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DENSED CONSOLIDATED STATEME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Accounts Receivable, D" sheetId="12" state="visible" r:id="rId12"/>
    <sheet xmlns:r="http://schemas.openxmlformats.org/officeDocument/2006/relationships" name="Cash Equivalents and Investment"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Business Combinations, Intangib" sheetId="16" state="visible" r:id="rId16"/>
    <sheet xmlns:r="http://schemas.openxmlformats.org/officeDocument/2006/relationships" name="Accrued Expenses and Other Curr" sheetId="17" state="visible" r:id="rId17"/>
    <sheet xmlns:r="http://schemas.openxmlformats.org/officeDocument/2006/relationships" name="Commitment and Contingencies" sheetId="18" state="visible" r:id="rId18"/>
    <sheet xmlns:r="http://schemas.openxmlformats.org/officeDocument/2006/relationships" name="Redeemable Convertible Preferre"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Accounts Receivable,_2" sheetId="27" state="visible" r:id="rId27"/>
    <sheet xmlns:r="http://schemas.openxmlformats.org/officeDocument/2006/relationships" name="Cash Equivalents and Investme_2" sheetId="28" state="visible" r:id="rId28"/>
    <sheet xmlns:r="http://schemas.openxmlformats.org/officeDocument/2006/relationships" name="Fair Value Measurements (Tables" sheetId="29" state="visible" r:id="rId29"/>
    <sheet xmlns:r="http://schemas.openxmlformats.org/officeDocument/2006/relationships" name="Property and Equipment, Net (Ta" sheetId="30" state="visible" r:id="rId30"/>
    <sheet xmlns:r="http://schemas.openxmlformats.org/officeDocument/2006/relationships" name="Business Combinations, Intang_2" sheetId="31" state="visible" r:id="rId31"/>
    <sheet xmlns:r="http://schemas.openxmlformats.org/officeDocument/2006/relationships" name="Accrued Expenses and Other Cu_2" sheetId="32" state="visible" r:id="rId32"/>
    <sheet xmlns:r="http://schemas.openxmlformats.org/officeDocument/2006/relationships" name="Commitment and Contingencies (T" sheetId="33" state="visible" r:id="rId33"/>
    <sheet xmlns:r="http://schemas.openxmlformats.org/officeDocument/2006/relationships" name="Equity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Revenue, Accounts Receivable,_3" sheetId="39" state="visible" r:id="rId39"/>
    <sheet xmlns:r="http://schemas.openxmlformats.org/officeDocument/2006/relationships" name="Revenue, Accounts Receivable,_4" sheetId="40" state="visible" r:id="rId40"/>
    <sheet xmlns:r="http://schemas.openxmlformats.org/officeDocument/2006/relationships" name="Revenue, Accounts Receivable,_5" sheetId="41" state="visible" r:id="rId41"/>
    <sheet xmlns:r="http://schemas.openxmlformats.org/officeDocument/2006/relationships" name="Revenue, Accounts Receivable,_6"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Cash Equivalents and Investme_6" sheetId="46" state="visible" r:id="rId46"/>
    <sheet xmlns:r="http://schemas.openxmlformats.org/officeDocument/2006/relationships" name="Fair Value Measurements (Detail" sheetId="47" state="visible" r:id="rId47"/>
    <sheet xmlns:r="http://schemas.openxmlformats.org/officeDocument/2006/relationships" name="Fair Value Measurements - Summa" sheetId="48" state="visible" r:id="rId48"/>
    <sheet xmlns:r="http://schemas.openxmlformats.org/officeDocument/2006/relationships" name="Fair Value Measurements - Narra"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Business Combinations, Intang_3" sheetId="52" state="visible" r:id="rId52"/>
    <sheet xmlns:r="http://schemas.openxmlformats.org/officeDocument/2006/relationships" name="Business Combinations, Intang_4" sheetId="53" state="visible" r:id="rId53"/>
    <sheet xmlns:r="http://schemas.openxmlformats.org/officeDocument/2006/relationships" name="Business Combinations, Intang_5" sheetId="54" state="visible" r:id="rId54"/>
    <sheet xmlns:r="http://schemas.openxmlformats.org/officeDocument/2006/relationships" name="Business Combinations, Intang_6" sheetId="55" state="visible" r:id="rId55"/>
    <sheet xmlns:r="http://schemas.openxmlformats.org/officeDocument/2006/relationships" name="Accrued Expenses and Other Cu_3" sheetId="56" state="visible" r:id="rId56"/>
    <sheet xmlns:r="http://schemas.openxmlformats.org/officeDocument/2006/relationships" name="Commitment and Contingencies - " sheetId="57" state="visible" r:id="rId57"/>
    <sheet xmlns:r="http://schemas.openxmlformats.org/officeDocument/2006/relationships" name="Commitment and Contingencies _2" sheetId="58" state="visible" r:id="rId58"/>
    <sheet xmlns:r="http://schemas.openxmlformats.org/officeDocument/2006/relationships" name="Commitment and Contingencies _3" sheetId="59" state="visible" r:id="rId59"/>
    <sheet xmlns:r="http://schemas.openxmlformats.org/officeDocument/2006/relationships" name="Commitment and Contingencies _4" sheetId="60" state="visible" r:id="rId60"/>
    <sheet xmlns:r="http://schemas.openxmlformats.org/officeDocument/2006/relationships" name="Commitment and Contingencies _5" sheetId="61" state="visible" r:id="rId61"/>
    <sheet xmlns:r="http://schemas.openxmlformats.org/officeDocument/2006/relationships" name="Commitment and Contingencies _6" sheetId="62" state="visible" r:id="rId62"/>
    <sheet xmlns:r="http://schemas.openxmlformats.org/officeDocument/2006/relationships" name="Redeemable Convertible Prefer_2" sheetId="63" state="visible" r:id="rId63"/>
    <sheet xmlns:r="http://schemas.openxmlformats.org/officeDocument/2006/relationships" name="Equity - Narrative (Details)" sheetId="64" state="visible" r:id="rId64"/>
    <sheet xmlns:r="http://schemas.openxmlformats.org/officeDocument/2006/relationships" name="Equity - Shares Reserved For Fu" sheetId="65" state="visible" r:id="rId65"/>
    <sheet xmlns:r="http://schemas.openxmlformats.org/officeDocument/2006/relationships" name="Equity - Shares Outstanding (De" sheetId="66" state="visible" r:id="rId66"/>
    <sheet xmlns:r="http://schemas.openxmlformats.org/officeDocument/2006/relationships" name="Equity - Unvested RSA &amp; RSU Rol" sheetId="67" state="visible" r:id="rId67"/>
    <sheet xmlns:r="http://schemas.openxmlformats.org/officeDocument/2006/relationships" name="Equity - Valuation Assumptions " sheetId="68" state="visible" r:id="rId68"/>
    <sheet xmlns:r="http://schemas.openxmlformats.org/officeDocument/2006/relationships" name="Equity - Share-based Compensati" sheetId="69" state="visible" r:id="rId69"/>
    <sheet xmlns:r="http://schemas.openxmlformats.org/officeDocument/2006/relationships" name="Income Taxes - Schedule of Comp"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Jan. 31, 2022</t>
        </is>
      </c>
      <c r="C2" s="2" t="inlineStr">
        <is>
          <t>Mar. 18, 2022</t>
        </is>
      </c>
      <c r="D2" s="2" t="inlineStr">
        <is>
          <t>Jul.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9504</t>
        </is>
      </c>
    </row>
    <row r="10">
      <c r="A10" s="4" t="inlineStr">
        <is>
          <t>Entity Registrant Name</t>
        </is>
      </c>
      <c r="B10" s="4" t="inlineStr">
        <is>
          <t>SNOWFLAKE INC.</t>
        </is>
      </c>
    </row>
    <row r="11">
      <c r="A11" s="4" t="inlineStr">
        <is>
          <t>Entity Incorporation, State or Country Code</t>
        </is>
      </c>
      <c r="B11" s="4" t="inlineStr">
        <is>
          <t>DE</t>
        </is>
      </c>
    </row>
    <row r="12">
      <c r="A12" s="4" t="inlineStr">
        <is>
          <t>Entity Tax Identification Number</t>
        </is>
      </c>
      <c r="B12" s="4" t="inlineStr">
        <is>
          <t>46-0636374</t>
        </is>
      </c>
    </row>
    <row r="13">
      <c r="A13" s="4" t="inlineStr">
        <is>
          <t>Entity Address, Address Line One</t>
        </is>
      </c>
      <c r="B13" s="4" t="inlineStr">
        <is>
          <t>Suite 3A</t>
        </is>
      </c>
    </row>
    <row r="14">
      <c r="A14" s="4" t="inlineStr">
        <is>
          <t>Entity Address, Address Line Two</t>
        </is>
      </c>
      <c r="B14" s="4" t="inlineStr">
        <is>
          <t>106 East Babcock Street</t>
        </is>
      </c>
    </row>
    <row r="15">
      <c r="A15" s="4" t="inlineStr">
        <is>
          <t>Entity Address, City or Town</t>
        </is>
      </c>
      <c r="B15" s="4" t="inlineStr">
        <is>
          <t>Bozeman</t>
        </is>
      </c>
    </row>
    <row r="16">
      <c r="A16" s="4" t="inlineStr">
        <is>
          <t>Entity Address, State or Province</t>
        </is>
      </c>
      <c r="B16" s="4" t="inlineStr">
        <is>
          <t>MT</t>
        </is>
      </c>
    </row>
    <row r="17">
      <c r="A17" s="4" t="inlineStr">
        <is>
          <t>Entity Address, Postal Zip Code</t>
        </is>
      </c>
      <c r="B17" s="4" t="inlineStr">
        <is>
          <t>59715</t>
        </is>
      </c>
    </row>
    <row r="18">
      <c r="A18" s="4" t="inlineStr">
        <is>
          <t>City Area Code</t>
        </is>
      </c>
      <c r="B18" s="4" t="inlineStr">
        <is>
          <t>844</t>
        </is>
      </c>
    </row>
    <row r="19">
      <c r="A19" s="4" t="inlineStr">
        <is>
          <t>Local Phone Number</t>
        </is>
      </c>
      <c r="B19" s="4" t="inlineStr">
        <is>
          <t>766-9355</t>
        </is>
      </c>
    </row>
    <row r="20">
      <c r="A20" s="4" t="inlineStr">
        <is>
          <t>Title of 12(b) Security</t>
        </is>
      </c>
      <c r="B20" s="4" t="inlineStr">
        <is>
          <t>Class A Common Stock, $0.0001 par value</t>
        </is>
      </c>
    </row>
    <row r="21">
      <c r="A21" s="4" t="inlineStr">
        <is>
          <t>Trading Symbol</t>
        </is>
      </c>
      <c r="B21" s="4" t="inlineStr">
        <is>
          <t>SNOW</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6.09999999999999</v>
      </c>
    </row>
    <row r="33">
      <c r="A33" s="4" t="inlineStr">
        <is>
          <t>Entity Common Stock, Shares Outstanding</t>
        </is>
      </c>
      <c r="C33" s="6" t="n">
        <v>314.6</v>
      </c>
    </row>
    <row r="34">
      <c r="A34" s="4" t="inlineStr">
        <is>
          <t>Documents Incorporated by Reference</t>
        </is>
      </c>
      <c r="B34" s="4" t="inlineStr">
        <is>
          <t>Portions of the registrant's definitive Proxy Statement relating to the 2022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2.</t>
        </is>
      </c>
    </row>
    <row r="35">
      <c r="A35" s="4" t="inlineStr">
        <is>
          <t>Entity Central Index Key</t>
        </is>
      </c>
      <c r="B35" s="4" t="inlineStr">
        <is>
          <t>0001640147</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Organization and Description of BusinessSnowflake Inc. (Snowflake or the Company) provides a cloud-based data platform, which enables customers to consolidate data to drive meaningful business insights, build data-driven applications, and share data. The Company provides its platform through a customer-centric, consumption-based business model, only charging customers for the resources they use. Through its platform, the Company delivers the Data Cloud, a network where Snowflake customers, partn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January 31. For example, references to fiscal 2022 refer to the fiscal year ended January 31, 2022. Basis of Presentation The accompanying consolidated financial statements have been prepared in accordance with accounting principles generally accepted in the United States of America (GAAP). Principles of Consolidation The consolidated financial statements include the accounts of Snowflake Inc. and its wholly-owned subsidiaries. All intercompany transactions and balances have been eliminated i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revenue by geographic area, see Note 3. The following table presents the Company’s long-lived assets, comprising property and equipment, net and operating lease right-of-use assets, by geographic area (in thousands): January 31, 2022 January 31, 2021 United States $ 272,895 $ 247,457 Other 22,540 8,329 Total $ 295,435 $ 255,786 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the expected period of benefit for deferred commissions, the useful lives of long-lived assets, the carrying value of operating lease right-of-use assets, stock-based compensation, accounting for income taxes, and the fair value of investments in marketable and non-marketable securities. The Company bases its estimates on historical experience and also on assumptions that management considers reasonable. The Company assesses these estimates on a regular basis; however, actual results could differ from these estimates due to risks and uncertainties, including uncertainty in the current economic environment due to the potential long-term impact and duration of the ongoing COVID-19 pandemic. Concentration of Credit Risk Financial instruments that potentially subject the Company to concentrations of credit risk primarily consist of cash, cash equivalents, investments in marketable securities, restricted cash, and accounts receivable. The Company maintains its cash, cash equivalents, investments in marketable securities, and restricted cash with high-quality financial institutions with investment-grade ratings. For accounts receivable, the Company is exposed to credit risk in the event of nonpayment by customers up to the amounts recorded on the consolidated balance sheets. The Company manages its accounts receivable credit risk through ongoing credit evaluation of its customers' financial conditions. The Company generally does not require collateral from its customers. For information regarding the Company’s significant customers, see Note 3. Foreign Currency The reporting currency of the Company is the United States dollar. The functional currency of the Company’s foreign subsidiaries is the U.S. dollar or the Euro, depending on the nature of the subsidiaries’ activities. Monetary assets and liabilities denominated in currencies other than the functional currency are remeasured to the functional currency at period-end exchange rates. Foreign currency transaction gains and losses resulting from remeasurement are recognized in other income (expense), net in the consolidated statements of operations, and have not been material for any of the periods presented. For those subsidiaries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 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Revenue from on-demand arrangements represented 3%, 4%, and 4% of the Company’s revenue for the fiscal years ended January 31, 2022, 2021, and 2020, respectively.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primarily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primarily of fees from customer training delivered on-site or through publicly available classes.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SP basis.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Allocation of Overhead Costs Overhead costs that are not substantially dedicated for use by a specific functional group are allocated based on headcount. Such costs include costs associated with office facilities, depreciation of property and equipment, and information technology (IT) related personnel and other expenses, such as software and subscription services. Cost of Revenue Cost of revenue consists primarily of (i) third-party cloud infrastructure expenses incurred in connection with the customers’ use of the Snowflake platform and deploying and maintaining the platform on public clouds, including different regional deployments,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and (iii) costs of contracted third-party partners for professional services. Cost of revenue also includes amortization of internal-use software development costs, amortization of acquired developed technology intangible assets, expenses associated with software and subscription services dedicated for use by the Company’s customer support team and engineering team responsible for maintaining the Company's service, and allocated overhead. Research and Development Costs Research and development costs are expensed as incurred, unless they qualify as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expenses associated with computer equipment, software and subscription services dedicated for use by the Company’s research and development organization, and allocated overhead. Advertising Costs Advertising costs are expensed as incurred and are included in sales and marketing expenses in the consolidated statements of operations. These costs were $57.5 million, $41.0 million, and $29.7 million for the fiscal years ended January 31, 2022, 2021, and 2020, respectively. 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 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Rights) to employees, based on the estimated fair value of the awards on the date of grant. The fair value of each stock option granted and ESPP Rights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Stock-based compensation is generally recognized on a straight-line basis over the requisite service period. For awards with both a service-based vesting condition and a performance-based vesting condition, the stock-based compensation is recognized using an accelerated attribution method from the time it is deemed probable that the vesting condition will be met through the time the service-based vesting condition has been achieved. If an award contains a provision whereby vesting is accelerated upon a change in control, the Company recognizes stock-based compensation expense on a straight-line basis, as a change in control is considered to be outside of the Company’s control and is not considered probable until it occurs. Forfeitures are accounted for in the period in which they occur. Net Loss Per Share Attributable to Class A and Class B Common Stockholders As discussed in Note 11, on March 1, 2021, all shares of the Company’s then-outstanding Class B common stock were automatically converted into the same number of shares of Class A common stock pursuant to the terms of the Company’s amended and restated certificate of incorporation. Basic and diluted net loss per share attributable to common stockholders is computed in conformity with the two-class method required for participating securities. The Company considered unvested common stock and, prior to the automatic conversion of all of its outstanding redeemable convertible preferred stock into Class B common stock in connection with its initial public offering (IPO) in September 2020, all series of its redeemable convertible preferred stock to be participating securities, as the holders of such stock have the right to receive nonforfeitable dividends on a pari passu basis in the event that a dividend is declared on common stock. Under the two-class method, net loss is not allocated to the redeemable convertible preferred stock as the holders of such stock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Rights,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Cash and Cash Equivalents The Company considers all highly liquid investments with original or remaining maturities of three months or less when purchased to be cash equivalents. Restricted Cash Restricted cash primarily consists of collateralized letters of credit established in connection with lease agreements for the Company’s facilities. Restricted cash is included in current assets for leases that expire within one year and is included in non-current assets for leases that expire more than one year from the balance sheet date. 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solidated balance sheets with a corresponding charge in the other income (expense), net in the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solidated statements of operations. Strategic Investments The Company’s strategic investments consist of non-marketable equity and debt securities in privately-held companies and marketable equity securities in publicly-traded companies; in each case the Company does not have a controlling interest or significant influence. Strategic investments are included in other assets on the consolidated balance sheets. The Company’s non-marketable equity securities are recorded at cost and adjusted for observable transactions for the same or similar investments of the same issuer (referred to as the Measurement Alternative) or impairment. For these investments, the Company recognizes remeasurement adjustments, including upward and downward adjustments, and impairments, if any, in other income (expense), net in the consolidated statements of operations. Valuations of privately-held securities are inherently complex due to the lack of readily available market data and require the use of judgment. For example, determining whether an orderly transaction is for an identical or similar investment requires judgment based on the rights and obligations that are attached to the securities. In determining the estimated fair value of these investments, the Company uses the most recent data available to the Company. Marketable equity securities are measured at fair value with changes in fair value recorded in other income (expense), net in the consolidated statements of operations. Non-marketable debt securit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 Fair Value of Financial Instruments The Company’s primary financial instruments include cash equivalents, investments in marketable securities, strategic investments, restricted cash, accounts receivable, accounts payable and accrued expenses. The carrying amounts of cash equivalents, accounts receivable, accounts payable, and accrued expenses approximate fair value due to their short-term nature. See Note 5 for information regarding the fair value of the Company’s investments in marketable securities and strategic investments. Accounts Receivable, Net Accounts receivable include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 Internal-Use Software Development Costs The Company capitalizes qualifying internal-use software development costs, primarily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 Capitalized costs are included in property and equipment, net on the consolidated balance sheets. These costs are amortized over the estimated useful life of the software, which is three years, on a straight-line basis. The amortization of capitalized costs related to the Company’s platform applications is primarily included in cost of revenue in the consolidated statements of operations. Property and Equipment, Net Property and equipment, net is stated at cost less accumulated depreciation and amortization. Depreciation is computed using the straight-line method over the estimated useful life of the related asset, ranging from generally three Deferred Commissions The Company capitalizes incremental costs of obtaining a contract with a customer if such costs are recoverable. Such costs consist primarily of (i) sales commissions tied to new customer or customer expansion contracts earned by the Company’s sales force and the associated payroll taxes and fringe benefits, and (ii) certain referral fees earned by third parties. These costs are capitalized and then amortized over a period of benefit that is determined to be five years. The Company determined the period of benefit by taking into consideration the length of terms in its customer contracts, life of the technology, and other factors. Amounts expected to be recognized within one year of the balance sheet date are recorded as deferred commissions, current, and the remaining portion is recorded as deferred commissions, non-current, on the consolidated balance sheets. Amortization expense is included in sales and marketing expenses in the consolidated statements of operations. As a result of modifications to the Company’s sales compensation plan during the fiscal year ended January 31, 2021, a portion of the sales commissions paid to the sales force is earned based on the rate of the customers’ consumption of the Company’s platform, in addition to a portion of the commissions earned upon the origination of the new customer or customer expansion contract. Sales commissions tied to customers’ consumption are not considered incremental costs and are expensed in the same period as they are earned. Deferred commissions are periodically analyzed for impairment. There were no impairment losses relating to the deferred commissions for all periods presented. 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assets, operating lease liabilities, current, and operating lease liabilities, noncurrent on the consolidated balance sheets. The Company did not have any material finance leases for all periods presented. Right-of-use assets represent the Company’s right to use an underlying asset for the lease term, and lease liabilities represent the Company’s obligation to make payments arising from the lease. Operating lease right-of-use assets and liabilities are recognized at the lease commencement date based on the present value of lease payments over the lease term. Lease payments consist primarily of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t>
        </is>
      </c>
      <c r="B1" s="2" t="inlineStr">
        <is>
          <t>12 Months Ended</t>
        </is>
      </c>
    </row>
    <row r="2">
      <c r="B2" s="2" t="inlineStr">
        <is>
          <t>Jan. 31, 2022</t>
        </is>
      </c>
    </row>
    <row r="3">
      <c r="A3" s="3" t="inlineStr">
        <is>
          <t>Revenue Recognition and Deferred Revenue [Abstract]</t>
        </is>
      </c>
    </row>
    <row r="4">
      <c r="A4" s="4" t="inlineStr">
        <is>
          <t>Revenue, Accounts Receivable, Deferred Revenue and Remaining Performance Obligations</t>
        </is>
      </c>
      <c r="B4" s="4" t="inlineStr">
        <is>
          <t>Revenue, Accounts Receivable, Deferred Revenue and Remaining Performance Obligations Disaggregation of Revenue Revenue consists of the following (in thousands): Fiscal Year Ended January 31, 2022 2021 2020 Product revenue $ 1,140,469 $ 553,794 $ 252,229 Professional services and other revenue 78,858 38,255 12,519 Total $ 1,219,327 $ 592,049 $ 264,748 Revenue by geographic area, based on the location of the Company’s customers (or end-customers under reseller arrangements), was as follows (in thousands): Fiscal Year Ended January 31, 2022 2021 2020 Americas: United States $ 977,077 $ 499,590 $ 233,828 Other Americas (1) 26,324 9,480 2,537 EMEA (1)(2) 169,268 66,813 22,388 Asia-Pacific and Japan (1) 46,658 16,166 5,995 Total $ 1,219,327 $ 592,049 $ 264,748 ________________ (1) No individual country in these areas represented more than 10% of the Company’s revenue for all periods presented. (2) Europe, the Middle East and Africa Accounts Receivable, Net As of January 31, 2022 and 2021, allowance for credit losses of $1.3 million and $2.6 million, was included in the Company’s accounts receivable, net balance, respectively. Significant Customers For purposes of assessing the concentration of credit risk and significant customers, a group of customers under common control or customers that are affiliates of each other are regarded as a single customer. The Company’s significant customers that represented 10% or more of revenue for the periods presented were as follows: Fiscal Year Ended January 31, 2022 2021 2020 Customer A * * 11 % ________________ * Less than 10% As of January 31, 2022 and 2021, there were no customers that represented 10% or more of the Company’s accounts receivable, net balance. Deferred Revenue The Company recognized $535.8 million, $257.9 million, and $89.1 million of revenue for the fiscal years ended January 31, 2022, 2021, and 2020, respectively, from the deferred revenue balances as of January 31, 2021, 2020, and 2019, respectively. Remaining Performance Obligations Remaining performance obligations (RPO) represent the amount of contracted future revenue that has not yet been recognized, including (i) deferred revenue, and (ii)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Portions of RPO that are not yet invoiced and are denominated in foreign currencies are revalued into USD each period based on the applicable period-end exchange rates. As of January 31, 2022, the Company’s RPO was $2.6 billion, of which approximately 77% was related to contracts with original terms that exceed one year. The weighted-average remaining life of the Company’s contracts with original terms that exceed one year was 2.5 years as of January 31, 2022. However, the amount and timing of revenue recognition are generally driven by customers’ consumption, which can extend beyond the original contract term in cases where customers are permitted to roll over unused capacity to future periods, generally on the purchase of additional capacity at renew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12 Months Ended</t>
        </is>
      </c>
    </row>
    <row r="2">
      <c r="B2" s="2" t="inlineStr">
        <is>
          <t>Jan. 31, 2022</t>
        </is>
      </c>
    </row>
    <row r="3">
      <c r="A3" s="3" t="inlineStr">
        <is>
          <t>Investments, Debt and Equity Securities [Abstract]</t>
        </is>
      </c>
    </row>
    <row r="4">
      <c r="A4" s="4" t="inlineStr">
        <is>
          <t>Cash Equivalents and Investments</t>
        </is>
      </c>
      <c r="B4" s="4" t="inlineStr">
        <is>
          <t>Cash Equivalents and Investments The following is a summary of the Company’s cash equivalents, short-term investments, and long-term investments on the consolidated balance sheets (in thousands):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The Company included $14.1 million and $15.2 million of interest receivable in prepaid expenses and other current assets on the consolidated balance sheets as of January 31, 2022 and 2021, respectively. The Company did not recognize an allowance for credit losses against interest receivable as of January 31, 2022 and 2021 because such potential losses were not material. As of January 31, 2022, the contractual maturities of the Company’s available-for-sale marketable debt securities did not exceed 36 months. The estimated fair values of available-for-sale marketable debt securities, by remaining contractual maturity, are as follows (in thousands): January 31, 2022 Estimated Due within 1 year $ 2,889,102 Due in 1 year to 3 years 1,256,207 Total $ 4,145,309 The following table shows the fair values of and the gross unrealized losses on the Company’s available-for-sale marketable debt securities, classified by the length of time that the securities have been in a continuous unrealized loss position and aggregated by investment types, on the consolidated balance sheet as of January 31, 2022 (in thousands):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 Gross unrealized losses on the Company’s available-for-sale marketable debt securities were $0.6 million as of January 31, 2021. For available-for-sale marketable debt securities with unrealized loss positions, the Company does not intend to sell these securities and it is more likely than not that the Company will hold these securities until maturity or a recovery of the cost basis. The decline in fair value of these securities due to credit related factors was not material as of January 31, 2022 and 2021. See Note 5 for information regarding the Company’s strategic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Strategic Investments The tables above do not include the Company’s strategic investments in non-marketable equity securities, which are recorded at fair value on a non-recurring basis using the Measurement Alternative, or the Company's strategic investments in marketable equity securities and non-marketable debt securities, which are recorded at fair value on a recurring basis. The non-marketable equity and debt securities that the Company holds are valued using significant unobservable inputs or data in an inactive market. As a result, the Company classifies these assets as Level 3 within the fair value hierarchy. The estimation of fair value for the Company’s non-marketable equity securities requires the use of an observable transaction price and other unobservable inputs, including the volatility, rights, and obligations of the securities the Company holds. The marketable equity securities that the Company holds are valued using the quoted market price and are classified as Level 1 within the fair value hierarchy. The following table presents the fair value hierarchy for the Company’s strategic investments measured at fair value as of January 31, 2022 (in thousands): Level 1 Level 3 Total Equity securities: Non-marketable equity securities $ — $ 170,860 $ 170,860 Marketable equity securities 34,646 — 34,646 Debt securities: Non-marketable debt securities — 2,250 2,250 Total strategic investments—included in other assets $ 34,646 $ 173,110 $ 207,756 The following table presents the fair value hierarchy for the Company’s strategic investments measured at fair value as of January 31, 2021 (in thousands): Level 1 Level 3 Total Non-marketable equity securities $ — $ 41,000 $ 41,000 Non-marketable debt securities — 500 500 Total strategic investments—included in other assets $ — $ 41,500 $ 41,500 The cumulative amount of upward adjustments recognized on the Company’s strategic investments in non-marketable equity securities was $33.0 million, all of which was recorded during the fiscal year ended January 31, 2022. During the fiscal year ended January 31, 2022, the Company made strategic investments of $40.0 million in marketable equity securities and recognized net unrealized losses of $5.4 million on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ed of the following (in thousands): January 31, 2022 January 31, 2021 Leasehold improvements $ 51,801 $ 41,593 Computers, equipment, and software 8,735 3,817 Furniture and fixtures 8,488 6,627 Capitalized internal-use software development costs 17,154 12,855 Construction in progress—capitalized internal-use software development costs 36,163 4,628 Construction in progress—other 6,185 11,402 Total property and equipment, gross 128,526 80,922 Less: accumulated depreciation and amortization (1) (23,447) (11,954) Total property and equipment, net $ 105,079 $ 68,968 ________________ (1) Includes $9.7 million and $5.5 million of accumulated amortization related to capitalized internal-use software development costs as of January 31, 2022 and 2021, respectively. Depreciation and amortization expense was $13.7 million, $7.0 million, and $2.6 million for the fiscal years ended January 31, 2022, 2021, and 2020, respectively. Included in these amounts were the amortization of capitalized internal-use software development costs of $4.2 million, $2.9 million, and $0.8 million for the fiscal years ended January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Intangible Assets, and Goodwill</t>
        </is>
      </c>
      <c r="B1" s="2" t="inlineStr">
        <is>
          <t>12 Months Ended</t>
        </is>
      </c>
    </row>
    <row r="2">
      <c r="B2" s="2" t="inlineStr">
        <is>
          <t>Jan. 31, 2022</t>
        </is>
      </c>
    </row>
    <row r="3">
      <c r="A3" s="3" t="inlineStr">
        <is>
          <t>Goodwill and Intangible Assets Disclosure [Abstract]</t>
        </is>
      </c>
    </row>
    <row r="4">
      <c r="A4" s="4" t="inlineStr">
        <is>
          <t>Business Combinations, Intangible Assets, and Goodwill</t>
        </is>
      </c>
      <c r="B4" s="4" t="inlineStr">
        <is>
          <t xml:space="preserve">Business Combinations, Intangible Assets, and Goodwill Business Combinations During the fiscal year ended January 31, 2021, the Company acquired certain assets from a privately-held company for $7.1 million in cash. The Company has accounted for this transaction as a business combination. In allocating the aggregate purchase price based on the estimated fair values, the Company recorded $5.7 million as a developed technology intangible asset (to be amortized over an estimated useful life of five years) and $1.4 million as goodwill, which is deductible for income tax purposes. During the fiscal year ended January 31, 2020, the Company completed acquisitions of two privately-held companies for an aggregate of $13.3 million in cash and equity. The Company has accounted for these transactions as business combinations. In allocating the aggregate purchase price based on the estimated fair values, the Company recorded a total of $5.6 million of developed technology intangible assets (to be amortized over estimated useful lives of five years), $1.1 million of net assets acquired, $0.5 million of a deferred tax liability, $0.1 million of a customer relationships intangible asset, and $7.0 million of goodwill, which is not deductible for income tax purposes. The excess of purchase consideration over the fair value of net tangible and identifiable assets acquired was recorded as goodwill. The Company believes the goodwill balances associated with these business combinations represent the synergies expected from expanded market opportunities when integrating the acquired developed technologies with the Company’s offerings. Aggregate acquisition-related costs associated with these business combinations were not material for all periods presented, and were included in general and administrative expenses in the consolidated statements of operations. The results of operations of the business combinations have been included in the Company’s consolidated financial statements from the acquisition dates. These business combinations did not have a material impact on the Company’s consolidated financial statements. Therefore, historical results of operations prior to the acquisition dates and pro forma results of operations have not been presented. Intangible Assets, Net Intangible assets, net consisted of the following (in thousands): January 31, 2022 Gross Accumulated Amortization Net Finite-lived intangible assets: Assembled workforce $ 28,252 $ (3,941) $ 24,311 Developed technology 11,332 (4,812) 6,520 Patents 8,174 (2,690) 5,484 Other 47 (47) — Total finite-lived intangible assets $ 47,805 $ (11,490) $ 36,315 Infinite-lived intangible assets - trademarks 826 Total intangible assets, net $ 37,141 January 31, 2021 Gross Accumulated Amortization Net Finite-lived intangible assets: Developed technology $ 11,332 $ (2,546) $ 8,786 Patents 7,948 (1,069) 6,879 Other 47 (47) — Total finite-lived intangible assets $ 19,327 $ (3,662) $ 15,665 Infinite-lived intangible assets - trademarks 426 Total intangible assets, net $ 16,091 Intangible assets acquired during the fiscal year ended January 31, 2022 consisted primarily of $28.3 million of assembled workforce assets with a useful life of four years. Amortization expense of intangible assets was $7.8 million, $2.8 million, and $0.9 million for the fiscal years ended January 31, 2022, 2021, and 2020, respectively. As of January 31, 2022, future amortization expense is expected to be as follows (in thousands): Amount Fiscal Year Ending January 31, 2023 $ 10,976 2024 10,976 2025 10,126 2026 4,237 2027 — Thereafter — Total $ 36,315 Goodwill Changes in goodwill were as follows (in thousands): Amount Balance—January 31, 2020 $ 7,049 Addition 1,400 Balance—January 31, 2021 and January 31, 2022 $ 8,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January 31, 2022 January 31, 2021 Accrued compensation $ 98,916 $ 62,451 Employee contributions under employee stock purchase plan 28,497 22,068 Accrued third-party cloud infrastructure expenses 13,341 6,648 Accrued taxes 12,709 4,498 Accrued professional services 7,068 6,628 Accrued purchases of property and equipment 4,204 6,718 Other 35,929 16,304 Total accrued expenses and other current liabilities $ 200,664 $ 125,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3.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The components of lease costs and other information related to leases were as follows (in thousands): Fiscal Year Ended January 31, 2022 2021 2020 Operating lease costs $ 35,745 $ 33,627 $ 27,711 Variable lease costs 6,029 6,203 5,002 Sublease income (12,722) (12,779) (6,026) Total lease costs $ 29,052 $ 27,051 $ 26,687 Supplemental cash flow information and non-cash activity related to the Company’s operating leases were as follows (in thousands): Fiscal Year Ended January 31, 2022 2021 2020 Cash payments (receipts) included in the measurement of operating lease liabilities – operating cash flows $ 38,249 $ 31,281 $ 13,458 Operating lease liabilities arising from obtaining right-of-use assets $ 28,314 $ 11,506 $ 194,712 Weighted-average remaining lease term and discount rate for the Company’s operating leases were as follows: January 31, 2022 January 31, 2021 Weighted-average remaining lease term (years) 8.0 9.2 Weighted-average discount rate 5.9 % 6.2 % The total remaining lease payments under non-cancelable operating leases and lease receipts for subleases as of January 31, 2022 were as follows (in thousands): Operating Leases Subleases Total Fiscal Year Ending January 31, 2023 $ 36,068 $ (12,617) $ 23,451 2024 38,460 (11,992) 26,468 2025 30,159 (7,763) 22,396 2026 27,186 (5,774) 21,412 2027 27,144 (5,960) 21,184 Thereafter 106,885 (15,738) 91,147 Total lease payments (receipts) $ 265,902 $ (59,844) $ 206,058 Less: imputed interest (59,605) Present value of operating lease liabilities $ 206,297 Lease payments presented above exclude $25.3 million of legally-binding lease commitments, net of tenant incentives expected to be received, for leases signed but not yet commenced as of January 31, 2022. These leases will commence in fiscal 2023 with lease terms of 4.6 to 9.5 years. Other Contractual Commitments Other contractual commitments relate mainly to third-party cloud infrastructure agreements and subscription arrangements used to facilitate the Company’s operations at the enterprise level. Future minimum payments under the Company’s non-cancelable purchase commitments with a remaining term in excess of one year as of January 31, 2022 are presented in the table below (in thousands): Amount Fiscal Year Ending January 31, 2023 $ 44,662 2024 280,961 2025 326,227 2026 852,323 (1) 2027 93 Thereafter — Total $ 1,504,266 ________________ (1) Includes $495.4 million of remaining non-cancelable contractual commitments as of January 31, 2022 related to one of the Company's third-party cloud infrastructure agreements, under which the Company committed to spend an aggregate of at least $555.0 million, between September 2020 and December 2025 with no minimum purchase commitment during any year. The Company is required to pay the difference if it fails to meet the minimum purchase commitment by December 2025, and such payment can be applied to qualifying expenditures for cloud infrastructure services for up to twelve months after December 2025. 401(k) Plan —The Company sponsors a 401(k) defined contribution plan covering all eligible U.S. employees. Contributions to the 401(k) plan are discretionary. The Company did not make any matching contributions to the 401(k) plan for each of the fiscal years ended January 31, 2022, 2021, and 2020.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Letters of Credit —As of January 31, 2022, the Company had a total of $16.8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For each of the fiscal years ended January 31, 2022, 2021, and 2020, losses recorded in the consolidated statements of operations in connection with the indemnification provision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Jan. 31, 2022</t>
        </is>
      </c>
    </row>
    <row r="3">
      <c r="A3" s="3" t="inlineStr">
        <is>
          <t>Equity [Abstract]</t>
        </is>
      </c>
    </row>
    <row r="4">
      <c r="A4" s="4" t="inlineStr">
        <is>
          <t>Redeemable Convertible Preferred Stock</t>
        </is>
      </c>
      <c r="B4" s="4" t="inlineStr">
        <is>
          <t>Redeemable Convertible Preferred StockUpon completion of its IPO in September 2020, as further discussed in Note 11, all shares of the Company’s redeemable convertible preferred stock outstanding, totaling 182,271,099, were automatically converted into an equivalent number of shares of Class B common stock on one-to-one basis and their carrying value of $1.4 billion was reclassified into stockholders’ equity. As of January 31, 2022 and January 31, 2021, there were no shares of redeemable convertible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Jan. 31, 2022</t>
        </is>
      </c>
    </row>
    <row r="3">
      <c r="A3" s="3" t="inlineStr">
        <is>
          <t>Share-based Payment Arrangement [Abstract]</t>
        </is>
      </c>
    </row>
    <row r="4">
      <c r="A4" s="4" t="inlineStr">
        <is>
          <t>Equity</t>
        </is>
      </c>
      <c r="B4" s="4" t="inlineStr">
        <is>
          <t>Equity Initial Public Offering and Private Placements —In September 2020, the Company completed its IPO, in which the Company issued and sold 32,200,000 shares of its Class A common stock at $120.00 per share, including 4,200,000 shares issued upon the exercise of the underwriters’ option to purchase additional shares. The Company received net proceeds of $3.7 billion after deducting underwriting discounts. In connection with the IPO: • all 182,271,099 shares of the Company’s outstanding redeemable convertible preferred stock automatically converted into an equivalent number of shares of Class B common stock on a one-to-one basis; and • Salesforce Ventures LLC and Berkshire Hathaway Inc. each purchased 2,083,333 shares of the Company’s Class A common stock at $120.00 per share in concurrent private placements that closed immediately subsequent to the closing of the IPO. The Company received aggregate proceeds of $500.0 million in these concurrent private placements and did not pay underwriting discounts with respect to the shares of Class A common stock that were sold in these private placements. Prior to the IPO, deferred offering costs, which consist of direct incremental legal, accounting, and consulting fees relating to the IPO, were capitalized in other assets on the consolidated balance sheets. These deferred offering costs, net of reimbursement received from the underwriters upon completion of the IPO, were not material. Preferred Stock —In connection with the IPO, the Company’s amended and restated certificate of incorporation became effective, which authorized the issuance of 200,000,000 shares of undesignated preferred stock with a par value of $0.0001 per share and with rights and preferences, including voting rights, designated from time to time by the board of directors. Common Stock and Elimination of Dual-Class Structure —The Company has two classes of common stock authorized: Class A common stock and Class B common stock. In connection with the IPO, the Company’s amended and restated certificate of incorporation authorized the issuance of 2,500,000,000 shares of Class A common stock and 355,000,000 shares of Class B common stock. On March 1, 2021, all 169,538,568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The shares of Class A common stock and Class B common stock were identical prior to the conversion, except with respect to voting, converting, and transfer rights. Prior to the conversion, each share of Class B common stock was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Class A and Class B common stock are referred to as common stock throughout the notes to the consolidated financial statements, unless otherwise indicated. Holders of common stock are entitled to receive any dividends as may be declared from time to time by the board of directors. Prior to the conversion, shares of Class B common stock were convertible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169,538,568 shares of Class B Common Stock. The Company had reserved shares of common stock for future issuance as follows: January 31, 2022 January 31, 2021 2012 Equity Incentive Plan: Options outstanding 42,043,097 64,574,656 Restricted stock units outstanding 4,530,324 7,520,474 2020 Equity Incentive Plan: Shares available for future grants 45,446,313 32,871,367 Restricted stock units outstanding 5,081,999 1,828,083 2020 Employee Stock Purchase Plan: Shares available for future grants 8,208,724 5,700,000 Total shares of common stock reserved for future issuance 105,310,457 112,494,580 In February 2020, certain third parties unaffiliated with the Company commenced an offer to purchase existing outstanding shares of the Company’s Class B common stock from certain equity holders at a price of $38.77 per share. The Company was not a party to this transaction. The transaction was completed in March 2020, and an aggregate of 8.6 million shares of the Company’s Class B common stock were transferred to these third parties. Equity Incentive Plans —In 2012, the Company’s board of directors approved the adoption of the 2012 Equity Incentive Plan (2012 Plan). The 2012 Plan provides for the grant of stock-based awards to employees, non-employee directors, and other service providers of the Company. The 2012 Plan was terminated in September 2020 in connection with the IPO but continues to govern the terms of outstanding awards that were granted prior to the termination of the 2012 Plan. No further equity awards will be granted under the 2012 Plan. With the establishment of the 2020 Equity Incentive Plan (2020 Plan) as further discussed below, upon the expiration, forfeiture, cancellation, or reacquisition of any shares of common stock underlying outstanding stock-based awards granted under the 2012 Plan, an equal number of shares of Class A common stock will become available for grant under the 2020 Plan. On March 1, 2021, all shares of the Company’s then-outstanding Class B common stock were automatically converted into the same number of shares of Class A common stock. As a result of this conversion, options and restricted stock units (RSUs) that were previously denominated in shares of Class B common stock and issued under the 2012 Plan remained unchanged, except that they represent the right to receive shares of Class A common stock. In September 2020, the Company’s board of directors adopted, and its stockholders approved, the 2020 Plan, which became effective in connection with the IPO. The 2020 Plan provides for the grant of incentive stock options, nonqualified stock options, stock appreciation rights, restricted stock awards, RSU awards, performance awards and other forms of equity compensation (collectively, equity awards). A total of 34,100,000 shares of the Company’s Class A common stock have been reserved for issuance under the 2020 Plan in addition to (i) any annual automatic evergreen increases in the number of shares of Class A common stock reserved for issuance under the 2020 Plan and (ii) upon the expiration, forfeiture, cancellation, or reacquisition of any shares of Class B common stock underlying outstanding stock awards granted under the 2012 Plan, an equal number of shares of Class A common stock, such number of shares not to exceed 78,816,888. In September 2020, the Company’s board of directors adopted, and its stockholders approved, the 2020 Employee Stock Purchase Plan (2020 ESPP), which became effective in connection with the IPO. The 2020 ESPP authorizes the issuance of shares of common stock pursuant to purchase rights granted to employees. A total of 5,700,000 shares of the Company’s Class A common stock have been reserved for future issuance under the 2020 ESPP, in addition to any annual automatic evergreen increases in the number of shares of Class A common stock reserved for future issuance under the 2020 ESPP. The price at which Class A common stock is purchased under the 2020 ESPP is equal to 85% of the fair market value of a share of the Company’s Class A common stock on the first or last day of the offering period, whichever is lower.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ended on September 14, 2021.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Stock option activity and activity regarding shares available for grant under the Plans during the fiscal years ended January 31, 2022, 2021, and 2020 is as follows: Shares Number of Options Outstanding Weighted- Weighted-Average Remaining Contractual Life Aggregate Balance—January 31, 2019 5,479,974 51,535,443 $ 2.63 8.8 $ 287,993 Shares authorized 33,799,630 — Options granted (46,934,532) 46,934,532 $ 9.21 Options exercised — (9,735,006) $ 3.47 Options forfeited 7,831,769 (7,831,769) $ 4.07 Repurchases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Shares authorized 14,395,880 — Options exercised — (20,902,509) $ 6.08 Options forfeited 1,629,050 (1,629,050) $ 6.80 RSUs granted (4,025,850) — RSUs forfeited 575,866 — Balance—January 31, 2022 45,446,313 42,043,097 $ 7.53 6.9 $ 11,283,299 Vested and exercisable as of January 31, 2022 22,862,872 $ 6.44 6.5 $ 6,160,733 No options were granted during the fiscal year ended January 31, 2022 and the weighted-average grant-date fair value of options granted during the fiscal years ended January 31, 2021 and 2020 was $22.67 and $4.41, respectively. The intrinsic value of options exercised for the fiscal years ended January 31, 2022, 2021, and 2020 was $5.7 billion, $2.0 billion, and $89.9 million, respectively. The aggregate grant-date fair value of options that vested during the fiscal years ended January 31, 2022, 2021, and 2020 was $81.0 million, $90.9 million, and $53.5 million, respectively. Restricted Stock Awards —Common stock issued pursuant to a restricted stock award is not deemed to be outstanding for accounting purposes until those shares vest. Restricted stock award activity during the fiscal years ended January 31, 2022, 2021, and 2020 is as follows: Under the Plans Out of the Plans Number of Shares Weighted-Average Grant Date Number of Shares Weighted-Average Grant Date Unvested Balance—January 31, 2019 920,380 $ 7.24 1,652,446 $ 1.49 Granted 16,700 $ 8.58 661,635 $ 1.61 Vested (920,380) $ 7.24 (442,222) $ 0.50 Repurchased — $ — (268,297) $ — Unvested Balance—January 31, 2020 16,700 $ 8.58 1,603,562 $ 2.06 Vested (16,700) $ 8.58 (861,651) $ 2.03 Unvested Balance—January 31, 2021 — $ — 741,911 $ 2.11 Vested — $ — (361,651) $ 2.10 Unvested Balance—January 31, 2022 — $ — 380,260 $ 2.11 Under the 2012 Plan, the Company granted restricted stock awards to certain third-party service providers in exchange for their services. These restricted stock awards vested upon the satisfaction of certain performance-based vesting conditions, which were fully satisfied as of January 31, 2021. The aggregate grant-date fair value of restricted stock awards vested under the 2012 Plan was $0.1 million and $6.7 million for the fiscal years ended January 31, 2021 and 2020, respectively. In December 2017, the Company issued 1,250,000 shares of restricted common stock out of the 2012 Plan to an employee at $1.59 per share, payable by a promissory note. The promissory note accrued interest at the lower of 2.11% per annum or the maximum interest rate on commercial loans permissible by law and was partially secured by the underlying restricted stock. The promissory note was considered nonrecourse from an accounting standpoint, and therefore the note was not reflected in the consolidated balance sheets and consolidated statements of stockholders’ equity (deficit). Rather, the note and the share purchases were accounted for as stock option grants, with the related stock-based compensation measured using the Black-Scholes option-pricing model and recognized over the vesting period of five years. The associated shares are legally outstanding and included in the balance of Class B common stock outstanding in the consolidated financial statements during the periods in which Class B common stock was outstanding and in the balance of Class A common stock outstanding thereafter. None of these shares of restricted common stock were considered vested before the underlying promissory note was repaid. In May and June 2020, the outstanding principal amount and all accrued interest under this promissory note of $2.1 million was repaid, and 250,000 shares of restricted common stock were unvested as of January 31, 2022. In March 2019, in connection with the acquisition of a privately-held company, the Company issued 661,635 shares of restricted common stock out of the 2012 Plan. Of the total shares issued, 215,031 shares vested on the grant date, and the remaining shares vest over four years from the grant date. The related post-acquisition stock-based compensation of $1.1 million is being amortized over the requisite service period of four years in the consolidated statements of operations. As of January 31, 2022, 130,260 shares of these restricted common stock were unvested. Early Exercised Stock Option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There were 45,834 and 245,633 shares subject to repurchase as of January 31, 2022 and 2021, respectively, as a result of early exercised options. Modification of Early Exercised Stock Options — In connection with the termination of a former executive officer in April 2019, certain shares of his early exercised stock options were vested immediately. The remaining early exercised stock options held by him were subject to continuous vesting through April 2020 as he continued to provide service to the Company as an advisor. The acceleration and continuation of vesting were accounted for as a modification of the terms of the original award. The incremental stock-based compensation related to this modification was $16.7 million, of which $2.7 million and $14.0 million was recognized during the fiscal years ended January 31, 2021 and 2020, respectively. RSUs —In March 2020, the Company began granting more RSUs than options to its employees and directors. RSUs granted prior to the IPO ha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related to these RSUs remained unrecognized prior to the effectiveness of the IPO. Upon the effectiveness of the IPO in September 2020, the performance-based vesting condition was satisfied, and therefore, the Company recognized cumulative stock-based compensation of $55.5 million using the accelerated attribution method for the portion of the RSU awards for which the service-based vesting condition has been fully or partially satisfied. RSUs granted after the IPO do not contain the performance-based vesting condition described above, and the related stock-based compensation is recognized on a straight-line basis over the requisite service period. RSU activity during the fiscal years ended January 31, 2022 and 2021 was as follows: Number of Shares Weighted-Average Grant Date Unvested Balance—January 31, 2020 — $ — Granted 9,552,687 $ 123.71 Vested (36,436) $ 50.71 Forfeited (167,694) $ 64.13 Unvested Balance—January 31, 2021 9,348,557 $ 125.06 Granted 4,025,850 $ 250.46 Vested (3,186,218) $ 109.44 Forfeited (575,866) $ 169.74 Unvested Balance—January 31, 2022 9,612,323 $ 180.08 Stock-Based Compensation — The following table summarizes the weighted-average assumptions used in estimating the fair value of stock options granted to employees and non-employees during the fiscal years ended January 31, 2021 and 2020: Fiscal Year Ended January 31, 2021 2020 Expected term (in years) 6.0 6.0 Expected volatility 37.2 % 36.9 % Risk-free interest rate 1.0 % 2.0 % Expected dividend yield — % — % No stock options were granted during the fiscal year ended January 31, 2022.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The Company performs an analysis of using the average volatility of a peer group of representative public companies with sufficient trading history over the expected term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completion of the IPO,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letion of the IPO, the fair value of the Company’s common stock is determined by the closing price, on the date of grant, of its common stock, which is traded on the New York Stock Exchange. The following table summarizes the assumptions used in estimating the fair value of employee stock purchase rights granted under the 2020 ESPP during the fiscal years ended January 31, 2022 and 2021: Fiscal Year Ended January 31, 2022 2021 Expected term (in years) 0.5 0.5 Expected volatility 37.3% - 49.5% 60.1 % Risk-free interest rate 0.1 % 0.1 % Expected dividend yield — % — % Stock-based compensation included in the consolidated statements of operations was as follows (in thousands): Fiscal Year Ended January 31, 2022 2021 2020 Cost of revenue $ 87,336 $ 33,642 $ 3,650 Sales and marketing 185,970 97,879 20,757 Research and development 232,867 99,223 15,743 General and administrative 98,922 70,697 38,249 Stock-based compensation, net of amounts capitalized 605,095 301,441 78,399 Capitalized stock-based compensation 24,174 2,072 1,080 Total stock-based compensation $ 629,269 $ 303,513 $ 79,479 As of January 31, 2022, total compensation cost related to unvested stock-based awards not yet recognized was $1.4 billion, which will be recognized over a weighted-average period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loss before income taxes were as follows (in thousands): Fiscal Year Ended January 31, 2022 2021 2020 U.S. $ (717,208) $ (544,700) $ (351,100) Foreign 40,248 7,660 3,558 Loss before income taxes $ (676,960) $ (537,040) $ (347,542) The provision for income taxes consists of the following (in thousands): Fiscal Year Ended January 31, 2022 2021 2020 Current provision: State $ 288 $ 704 $ 194 Foreign 3,417 1,388 1,400 Deferred benefit: Federal — (28) (512) State — (2) (89) Foreign (717) — — Provision for income taxes $ 2,988 $ 2,062 $ 993 The effective income tax rate differs from the federal statutory income tax rate applied to the loss before income taxes due to the following (in thousands): Fiscal Year Ended January 31, 2022 2021 2020 Income tax expense computed at federal statutory rate $ (142,162) $ (112,778) $ (72,984) State taxes, net of federal benefit 35,360 14,818 (12,239) Research and development credits (142,544) (56,633) (5,805) Stock-based compensation (898,234) (246,363) 6,905 Change in valuation allowance 1,159,276 391,659 83,966 Other (8,708) 11,359 1,150 Provision for income taxes $ 2,988 $ 2,062 $ 993 A valuation allowance has been recognized to offset the Company’s deferred tax assets, as necessary, by the amount of any tax benefits that, based on evidence, are not expected to be realized. As of January 31, 2022 and 2021, the Company believes it is more likely than not that its U.S. and U.K. deferred tax assets will not be fully realizable and continues to maintain a full valuation allowance against these net deferred tax assets. Significant components of the Company’s deferred tax assets and deferred tax liabilities are shown below (in thousands): January 31, 2022 January 31, 2021 Deferred tax assets: Net operating losses carryforwards $ 1,522,969 $ 479,564 Tax credit carryforwards 215,934 72,138 Stock-based compensation 88,743 49,548 Operating lease liabilities 48,682 50,834 Other 79,141 23,123 Total deferred tax assets 1,955,469 675,207 Less: valuation allowance (1,858,730) (599,603) Net deferred tax assets 96,739 75,604 Deferred tax liabilities: Deferred commissions (28,368) (21,506) Intangible assets (15,692) (3,755) Net unrealized gains on strategic investments (6,399) — Operating lease right-of-use assets (48,307) (50,343) Total deferred tax liabilities (98,766) (75,604) Net deferred tax assets (liabilities) $ (2,027) $ — The valuation allowance was $1.9 billion and $599.6 million as of January 31, 2022 and 2021, respectively, primarily relating to U.S. federal and state net operating loss carryforwards and tax credit carryforwards. The valuation allowance increased $1.3 billion and $434.5 million during the fiscal years ended January 31, 2022, and 2021, respectively, primarily due to increased U.S. federal and state net operating loss carryforwards, tax credit carryforwards, deferred revenue, and stock-based compensation. The valuation allowance increased $81.1 million during the fiscal year ended January 31, 2020, primarily due to increased U.S. federal and state net operating loss carryforwards and tax credit carryforwards. As of January 31, 2022, the Company had U.S. federal, state, and foreign net operating loss carryforwards of $5.8 billion, $4.5 billion, and $162.7 million, respectively. Of the $5.8 billion U.S. federal net operating loss carryforwards, $5.7 billion may be carried forward indefinitely with utilization limited to 80% of taxable income, and the remaining $0.1 billion will begin to expire in 2032. The state net operating loss carryforwards begin to expire in 2022. Of the $162.7 million foreign net operating loss carryforwards, $149.6 million may be carried forward indefinitely, and the remaining $13.1 million will begin to expire in 2027. As of January 31, 2022, the Company also had federal and state tax credits of $199.7 million and $88.9 million, respectively. The federal tax credit carryforwards will expire beginning in 2032 if not utilized. The state tax credit carryforwards do not expire. Utilization of the Company’s net operating loss and tax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Foreign withholding taxes have not been provided for the cumulative undistributed earnings of the Company’s foreign subsidiaries as of January 31, 2022 due to the Company’s intention to permanently reinvest such earnings. Determination of the amount of unrecognized deferred tax liability related to these earnings is not practicable. The following table shows the changes in the gross amount of unrecognized tax benefits (in thousands): Fiscal Year Ended January 31, 2022 2021 2020 Beginning balance $ 19,349 $ 4,057 $ 2,407 Increases based on tax positions during the prior period 20 35 — Increases based on tax positions during the current period 38,346 15,257 1,650 Ending balance $ 57,715 $ 19,349 $ 4,057 There were no interest and penalties associated with unrecognized income tax benefits for each of the fiscal years ended January 31, 2022, 2021, and 2020. Although it is reasonably possible that certain unrecognized tax benefits may increase or decrease within the next 12 months due to tax examination changes, settlement activities, or the impact on recognition and measurement considerations related to the results of published tax cases or other similar activities, the Company does not anticipate any significant changes to unrecognized tax benefits over the next 12 months. The Company files income tax returns in the U.S. federal jurisdiction, various state jurisdictions, and in various international jurisdictions. Tax years 2012 and forward generally remain open for examination for federal and state tax purposes. Tax years 2017 and forward generally remain open for examination for foreign tax purposes. To the extent utilized in future years’ tax returns, net operating loss carryforwards at January 31, 2022 and 2021 will remain subject to examination until the respective tax year is 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 xml:space="preserve">Net Loss per Share The following table presents the calculation of basic and diluted net loss per share (in thousands, except share and per share data): Fiscal Year Ended January 31, 2022 2021 2020 Numerator: Net loss attributable to Class A and Class B common stockholders $ (679,948) $ (539,102) $ (348,535) Denominator: Weighted-average shares used in computing net loss per share attributable to Class A and Class B common stockholders—basic and diluted 300,273,227 141,613,196 44,847,442 Net loss per share attributable to Class A and Class B common stockholders—basic and diluted $ (2.26) $ (3.81) $ (7.77) The following potentially dilutive securities were excluded from the computation of diluted net loss per share calculations for the periods presented because the impact of including them would have been anti-dilutive: Fiscal Year Ended January 31, 2022 2021 2020 Redeemable convertible preferred stock — — 169,921,272 Stock options 42,043,097 64,574,656 80,903,200 Common stock warrants — — 32,336 Unvested restricted stock awards and early exercised stock options 426,094 987,544 3,724,593 RSUs 9,612,323 9,348,557 — Employee stock purchase rights under the 2020 ESPP 115,201 215,707 — Total 52,196,715 75,126,464 254,581,4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row>
    <row r="4">
      <c r="A4" s="4" t="inlineStr">
        <is>
          <t>Related Party Transactions</t>
        </is>
      </c>
      <c r="B4" s="4" t="inlineStr">
        <is>
          <t>Related Party Transactions In December 2020, as a minority investor, the Company made a strategic investment of approximately $20.0 million by purchasing non-marketable equity securities issued by a privately-held company (the Strategic Investee), which is partially owned by two of the holders of more than 5% of the Company’s capital stock as of the time of investment, and two members of the Company’s board of directors are also members of the board directors of this privately-held company. In addition, the Company has entered into immaterial customer agreements and vendor contracts with the Strategic Investee since fiscal 2016 and fiscal 2018, respectively. In November 2021, the Strategic Investee raised additional funding in an orderly transaction, at which time it was no longer considered a related party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 Business Combination In March 2022, the Company entered into an agreement to acquire all outstanding capital stock of Streamlit, Inc. (Streamlit), a privately-held company which provides a framework built to simplify and accelerate the creation of data applications, for approximately $800 million (Deal Consideration), net of acquired cash and cash equivalents and subject to customary purchase price adjustments. Upon completion of the acquisition, which is subject to customary closing conditions and expected to occur in the three months ending April 30, 2022, the Deal Consideration will be paid in a combination of cash and unregistered shares of the Company’s common stock (Equity Consideration). A portion of the Equity Consideration that will be issued to Streamlit’s founders (Revested Shares) will be subject to revesting agreements pursuant to which the Revested Shares will vest over three Net Share Settlement of RSUs In the three months ending April 30, 2022, the Company began funding withholding taxes in certain jurisdictions due on the vesting of employee RSUs by net share settlement, rather than its previous approach of selling shares of the Company’s common stock to cover taxes upon vesting of such awards. The amount of withholding taxes related to net share settlement of employee RSUs, which is approximately $54 million for the three months ending April 30, 2022, will be reflected as (i) a reduction to additional paid-in-capital, and (ii) cash outflows for financing activities when the payments are made. The shares withheld by the Company as a result of the net share settlement of RSUs are not considered issued and outstanding, thereby reducing our shares outstanding used to calculate net income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31, 2022</t>
        </is>
      </c>
    </row>
    <row r="3">
      <c r="A3" s="3" t="inlineStr">
        <is>
          <t>Accounting Policies [Abstract]</t>
        </is>
      </c>
    </row>
    <row r="4">
      <c r="A4" s="4" t="inlineStr">
        <is>
          <t>Fiscal Year</t>
        </is>
      </c>
      <c r="B4" s="4" t="inlineStr">
        <is>
          <t>Fiscal Year The Company’s fiscal year ends on January 31. For example, references to fiscal 2022 refer to the fiscal year ended January 31, 2022.</t>
        </is>
      </c>
    </row>
    <row r="5">
      <c r="A5" s="4" t="inlineStr">
        <is>
          <t>Basis of Presentation</t>
        </is>
      </c>
      <c r="B5" s="4" t="inlineStr">
        <is>
          <t>Basis of PresentationThe accompanying consolidated financial statements have been prepared in accordance with accounting principles generally accepted in the United States of America (GAAP).</t>
        </is>
      </c>
    </row>
    <row r="6">
      <c r="A6" s="4" t="inlineStr">
        <is>
          <t>Principles of Consolidation</t>
        </is>
      </c>
      <c r="B6" s="4" t="inlineStr">
        <is>
          <t>Principles of Consolidation The consolidated financial statements include the accounts of Snowflake Inc. and its wholly-owned subsidiaries. All intercompany transactions and balances have been eliminated in consolidation.</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but are not limited to, stand-alone selling prices (SSP) for each distinct performance obligation, internal-use software development costs, the expected period of benefit for deferred commissions, the useful lives of long-lived assets, the carrying value of operating lease right-of-use assets, stock-based compensation, accounting for income taxes, and the fair value of investments in marketable and non-marketable securities.</t>
        </is>
      </c>
    </row>
    <row r="9">
      <c r="A9" s="4" t="inlineStr">
        <is>
          <t>Concentration of Credit Risk</t>
        </is>
      </c>
      <c r="B9" s="4" t="inlineStr">
        <is>
          <t>Concentration of Credit Risk Financial instruments that potentially subject the Company to concentrations of credit risk primarily consist of cash, cash equivalents, investments in marketable securities, restricted cash, and accounts receivable. The Company maintains its cash, cash equivalents, investments in marketable securities, and restricted cash with high-quality financial institutions with investment-grade ratings. For accounts receivable, the Company is exposed to credit risk in the event of nonpayment by customers up to the amounts recorded on the consolidated balance sheets. The Company manages its accounts receivable credit risk through ongoing credit evaluation of its customers' financial conditions. The Company generally does not require collateral from its customers.</t>
        </is>
      </c>
    </row>
    <row r="10">
      <c r="A10" s="4" t="inlineStr">
        <is>
          <t>Foreign Currency</t>
        </is>
      </c>
      <c r="B10" s="4" t="inlineStr">
        <is>
          <t>Foreign Currency The reporting currency of the Company is the United States dollar. The functional currency of the Company’s foreign subsidiaries is the U.S. dollar or the Euro, depending on the nature of the subsidiaries’ activities. Monetary assets and liabilities denominated in currencies other than the functional currency are remeasured to the functional currency at period-end exchange rates. Foreign currency transaction gains and losses resulting from remeasurement are recognized in other income (expense), net in the consolidated statements of operations, and have not been material for any of the periods presented. For those subsidiaries with non-U.S. dollar functional currencies, assets and liabilities are translated into U.S. dollars at period-end exchange rates. Revenue and expenses are translated at the average exchange rates during the period. Equity transactions are translated using historical exchange rates. The resulting translation adjustments are recorded in accumulated other comprehensive income (loss) as a component of stockholders’ equity (deficit).</t>
        </is>
      </c>
    </row>
    <row r="11">
      <c r="A11" s="4" t="inlineStr">
        <is>
          <t>Revenue Recognition, Cost of Revenue, Deferred Commissions, Deferred Revenue</t>
        </is>
      </c>
      <c r="B11" s="4" t="inlineStr">
        <is>
          <t>Revenue Recognition The Company accounts for revenue in accordance with Accounting Standards Codification (ASC) Topic 606, Revenue from Contracts with Customers (ASC 606) for all periods presented. The Company delivers its platform over the internet as a service. Customers choose to consume the platform under either capacity arrangements, in which customers commit to a certain amount of consumption at specified prices, or under on-demand arrangements, in which the Company charges for use of the platform monthly in arrears. Under capacity arrangements, from which a majority of revenue is derived, the Company typically bills its customers annually in advance of their consumption. Revenue from on-demand arrangements typically relates to initial consumption as part of customer onboarding and, to a lesser extent, overage consumption beyond a customer’s contracted usage amount or following the expiration of a customer’s contract. Revenue from on-demand arrangements represented 3%, 4%, and 4% of the Company’s revenue for the fiscal years ended January 31, 2022, 2021, and 2020, respectively. The Company recognizes revenue as customers consume compute, storage, and data transfer resources under either of these arrangements. In limited instances, customers pay an annual deployment fee to gain access to a dedicated instance of a virtual private deployment. Deployment fees are recognized ratably over the contract term. Customers do not have the contractual right to take possession of the Company’s platform. Pricing for the platform includes embedded support services, data backup and disaster recovery services, as well as future updates, when and if available, offered during the contract term. Customer contracts for capacity typically have a term of one For storage resources, consumption for a given customer is based on the average terabytes per month of all of such customer’s data stored in the platform. For compute resources, consumption is based on the type of compute resource used and the duration of use or, for some features, the volume of data processed. For data transfer resources, consumption is based on terabytes of data transferred, the public cloud provider used, and the region to and from which the transfer is executed. The Company’s revenue also includes professional services and other revenue, which consists primarily of consulting, on-site technical solution services, and training related to the platform. Professional services revenue is recognized over time based on input measures, including time and materials costs incurred relative to total costs, with consideration given to output measures, such as contract deliverables, when applicable. Other revenue consists primarily of fees from customer training delivered on-site or through publicly available classes. The Company determines revenue recognition in accordance with ASC 606 through the following five steps: 1) Identify the contract with a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payment history or, in the case of a new customer,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he Company treats consumption of its platform for compute, storage, and data transfer resources as one single performance obligation because they are consumed by customers as a single, integrated offering. The Company does not make any one of these resources available for consumption without the others. Instead, each of compute, storage, and data transfer work together to drive consumption on the Company’s platform. The Company treats its virtual private deployments for customers, professional services, on-site technical solution services, and training each as a separate and distinct performance obligation. Some customers have negotiated an option to purchase additional capacity at a stated discount. These options generally do not provide a material right as they are priced at the Company’s SSP, as described below, as the stated discounts are not incremental to the range of discounts typically given. 3) Determine the transaction price. The transaction price is determined based on the consideration the Company expects to receive in exchange for transferring services to the customer. Variable consideration is included in the transaction price if, in the Company’s judgment, it is probable that a significant future reversal of cumulative revenue recognized under the contract will not occur. Variable consideration is estimated based on expected value, primarily relying on the Company’s history. In certain situations, the Company may also use the most likely amount as the basis of its estimate. None of the Company’s contracts contain a significant financing component. Revenue is recognized net of any taxes collected from customers, which are subsequently remitted to governmental entities (e.g., sales and other indirect taxe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SP basis. The determination of a relative SSP for each distinct performance obligation requires judgment. The Company determines SSP for performance obligations based on an observable standalone selling price when it is available, as well as other factors, including the overall pricing objectives, which take into consideration market conditions and customer-specific factors, including a review of internal discounting tables, the services being sold, the volume of capacity commitments, and other factors. The observable standalone selling price is established based on the price at which products and services are sold separately. If an SSP is not observable through past transactions, the Company estimates it using available information including, but not limited to, market data and other observable inputs. 5) Recognize revenue when or as the Company satisfies a performance obligation. Revenue is recognized at the time the related performance obligation is satisfied by transferring the promised service to a customer. Revenue is recognized when control of the services is transferred to the customers, in an amount that reflects the consideration that the Company expects to receive in exchange for those services. The Company determined an output method to be the most appropriate measure of progress because it most faithfully represents when the value of the services is simultaneously received and consumed by the customer, and control is transferred. Virtual private deployment fees are recognized ratably over the term of the deployment as the deployment service represents a stand-ready performance obligation provided throughout the deployment term. Cost of Revenue Cost of revenue consists primarily of (i) third-party cloud infrastructure expenses incurred in connection with the customers’ use of the Snowflake platform and deploying and maintaining the platform on public clouds, including different regional deployments, (ii) personnel-related costs associated with the Company’s customer support team, engineering team that is responsible for maintaining the Company's service availability and security of its platform, and professional services and training departments, including salaries, benefits, bonuses, and stock-based compensation, and (iii) costs of contracted third-party partners for professional services. Cost of revenue also includes amortization of internal-use software development costs, amortization of acquired developed technology intangible assets, expenses associated with software and subscription services dedicated for use by the Company’s customer support team and engineering team responsible for maintaining the Company's service, and allocated overhead. Deferred Revenue The Company records deferred revenue when the Company receives customer payments in advance of satisfying the performance obligations on the Company’s contracts. Capacity arrangements are generally billed and paid in advance of satisfaction of performance obligations, and the Company’s on-demand arrangements are billed in arrears generally on a monthly basis. Deferred revenue also includes amounts that have been invoiced but not yet collected, classified as accounts receivable, when the Company has an enforceable right to invoice for capacity arrangements. Deferred revenue relating to the Company’s capacity arrangements that have a contractual expiration date of less than 12 months are classified as current. For capacity arrangements that have a contractual expiration date of greater than 12 months, the Company apportions deferred revenue between current and non-current based upon an assumed ratable consumption of these capacity arrangements over the entire term of the arrangement, even though it does not recognize revenue ratably over the term of the contract as customers have flexibility in their consumption and revenue is generally recognized on consumption. In addition, in many cases, the Company’s customer contracts also permit customers to roll over any unused capacity to a subsequent order, generally on the purchase of additional capacity. As such, the current or non-current classification of deferred revenue may not reflect the actual timing of revenue recognition.</t>
        </is>
      </c>
    </row>
    <row r="12">
      <c r="A12" s="4" t="inlineStr">
        <is>
          <t>Allocation of Overhead Costs</t>
        </is>
      </c>
      <c r="B12" s="4" t="inlineStr">
        <is>
          <t>Allocation of Overhead Costs Overhead costs that are not substantially dedicated for use by a specific functional group are allocated based on headcount. Such costs include costs associated with office facilities, depreciation of property and equipment, and information technology (IT) related personnel and other expenses, such as software and subscription services.</t>
        </is>
      </c>
    </row>
    <row r="13">
      <c r="A13" s="4" t="inlineStr">
        <is>
          <t>Research and Development Costs</t>
        </is>
      </c>
      <c r="B13" s="4" t="inlineStr">
        <is>
          <t>Research and Development Costs Research and development costs are expensed as incurred, unless they qualify as internal-use software development costs. Research and development expenses consist primarily of personnel-related expenses associated with the Company’s research and development staff, including salaries, benefits, bonuses, and stock-based compensation. Research and development expenses also include contractor or professional services fees, third-party cloud infrastructure expenses incurred in developing the Company’s platform, expenses associated with computer equipment, software and subscription services dedicated for use by the Company’s research and development organization, and allocated overhead.</t>
        </is>
      </c>
    </row>
    <row r="14">
      <c r="A14" s="4" t="inlineStr">
        <is>
          <t>Advertising Costs</t>
        </is>
      </c>
      <c r="B14" s="4" t="inlineStr">
        <is>
          <t>Advertising CostsAdvertising costs are expensed as incurred and are included in sales and marketing expenses in the consolidated statements of operations.</t>
        </is>
      </c>
    </row>
    <row r="15">
      <c r="A15" s="4" t="inlineStr">
        <is>
          <t>Income Taxes</t>
        </is>
      </c>
      <c r="B15" s="4" t="inlineStr">
        <is>
          <t>Income Taxes The Company is subject to income taxes in the United States and numerous foreign jurisdictions. Significant judgment is required in determining its provision for income taxes and deferred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carrying amounts for financial reporting purposes and the tax bases of assets and liabilities, as well as for loss and tax credit carryforwards. The deferred assets and liabilities are measured using the statutorily enacted tax rates anticipated to be in effect when those tax assets and liabilities are expected to be realized or settled. The effect on deferred tax assets and liabilities of a change in tax rates is recognized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s associated with estimates of future taxable income in assessing the need for a valuation allowance. The Company’s tax positions are subject to income tax audits by multiple tax jurisdictions throughout the world. The Company recognizes the tax benefit of an uncertain tax position only if it is more likely than not the position will be sustainable upon examination by the taxing authority, including resolution of any related appeals or litigation processes. This evaluation is based on all available evidence and assumes that the tax authorities have full knowledge of all relevant information concerning the tax position. The tax benefit recognized is measured as the largest amount of benefit which is more likely than not (greater than 50% likely) to be realized upon ultimate settlement with the taxing authority. The Company recognizes interest accrued and penalties related to unrecognized tax benefits in income tax expense. The Company makes adjustments to these reserves in accordance with the income tax guidance when facts and circumstances change, such as the closing of a tax audit or the refinement of an estimate. To the extent that the final tax outcome of these matters is different from the amounts recorded, such differences may affect the provision for income taxes in the period in which such determination is made and could have a material impact on the Company’s financial condition and operating results.</t>
        </is>
      </c>
    </row>
    <row r="16">
      <c r="A16" s="4" t="inlineStr">
        <is>
          <t>Stock-Based Compensation</t>
        </is>
      </c>
      <c r="B16" s="4" t="inlineStr">
        <is>
          <t>Stock-Based Compensation The Company measures and recognizes compensation expense for all stock-based awards, including stock options, restricted stock awards, restricted stock units (RSUs) granted to employees, directors, and non-employees, and stock purchase rights granted under the Employee Stock Purchase Plan (ESPP Rights) to employees, based on the estimated fair value of the awards on the date of grant. The fair value of each stock option granted and ESPP Rights is estimated using the Black-Scholes option-pricing model.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fair value of each RSU is based on the fair value of the Company’s common stock on the date of grant. Stock-based compensation is generally recognized on a straight-line basis over the requisite service period. For awards with both a service-based vesting condition and a performance-based vesting condition, the stock-based compensation is recognized using an accelerated attribution method from the time it is deemed probable that the vesting condition will be met through the time the service-based vesting condition has been achieved. If an award contains a provision whereby vesting is accelerated upon a change in control, the Company recognizes stock-based compensation expense on a straight-line basis, as a change in control is considered to be outside of the Company’s control and is not considered probable until it occurs. Forfeitures are accounted for in the period in which they occur.</t>
        </is>
      </c>
    </row>
    <row r="17">
      <c r="A17" s="4" t="inlineStr">
        <is>
          <t>Net Loss Per Share Attributable to Class A and Class B Common Stockholders</t>
        </is>
      </c>
      <c r="B17" s="4" t="inlineStr">
        <is>
          <t xml:space="preserve">Net Loss Per Share Attributable to Class A and Class B Common Stockholders As discussed in Note 11, on March 1, 2021, all shares of the Company’s then-outstanding Class B common stock were automatically converted into the same number of shares of Class A common stock pursuant to the terms of the Company’s amended and restated certificate of incorporation. Basic and diluted net loss per share attributable to common stockholders is computed in conformity with the two-class method required for participating securities. The Company considered unvested common stock and, prior to the automatic conversion of all of its outstanding redeemable convertible preferred stock into Class B common stock in connection with its initial public offering (IPO) in September 2020, all series of its redeemable convertible preferred stock to be participating securities, as the holders of such stock have the right to receive nonforfeitable dividends on a pari passu basis in the event that a dividend is declared on common stock. Under the two-class method, net loss is not allocated to the redeemable convertible preferred stock as the holders of such stock do not have a contractual obligation to share in the Company’s losses. </t>
        </is>
      </c>
    </row>
    <row r="18">
      <c r="A18" s="4" t="inlineStr">
        <is>
          <t>Cash and Cash Equivalents and Restricted Cash</t>
        </is>
      </c>
      <c r="B18" s="4" t="inlineStr">
        <is>
          <t>Cash and Cash Equivalents The Company considers all highly liquid investments with original or remaining maturities of three months or less when purchased to be cash equivalents. Restricted Cash</t>
        </is>
      </c>
    </row>
    <row r="19">
      <c r="A19" s="4" t="inlineStr">
        <is>
          <t>Investments and Strategic Investments</t>
        </is>
      </c>
      <c r="B19" s="4" t="inlineStr">
        <is>
          <t>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Purchase premiums and discounts are amortized or accreted using the effective interest method over the life of the related security and such amortization and accretion are included in interest income in the consolidated statements of operations. For available-for-sale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solidated balance sheets with a corresponding charge in the other income (expense), net in the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solidated statements of operations. Strategic Investments The Company’s strategic investments consist of non-marketable equity and debt securities in privately-held companies and marketable equity securities in publicly-traded companies; in each case the Company does not have a controlling interest or significant influence. Strategic investments are included in other assets on the consolidated balance sheets. The Company’s non-marketable equity securities are recorded at cost and adjusted for observable transactions for the same or similar investments of the same issuer (referred to as the Measurement Alternative) or impairment. For these investments, the Company recognizes remeasurement adjustments, including upward and downward adjustments, and impairments, if any, in other income (expense), net in the consolidated statements of operations. Valuations of privately-held securities are inherently complex due to the lack of readily available market data and require the use of judgment. For example, determining whether an orderly transaction is for an identical or similar investment requires judgment based on the rights and obligations that are attached to the securities. In determining the estimated fair value of these investments, the Company uses the most recent data available to the Company. Marketable equity securities are measured at fair value with changes in fair value recorded in other income (expense), net in the consolidated statements of operations. Non-marketable debt securities are classified as available-for-sale and are recorded at their estimated fair value with changes in fair value recorded through accumulated other comprehensive income (loss). Strategic investments are subject to periodic impairment analysis, which would involve an assessment of both qualitative and quantitative factors, including the investee’s financial metrics, market acceptance of the investee’s product or technology, and the rate at which the investee is using its cash. If the investment is considered impaired, the Company recognizes an impairment through other income (expense), net in the consolidated statements of operations and establishes a new carrying value for the investment. The tables above do not include the Company’s strategic investments in non-marketable equity securities, which are recorded at fair value on a non-recurring basis using the Measurement Alternative, or the Company's strategic investments in marketable equity securities and non-marketable debt securities, which are recorded at fair value on a recurring basis. The non-marketable equity and debt securities that the Company holds are valued using significant unobservable inputs or data in an inactive market. As a result, the Company classifies these assets as Level 3 within the fair value hierarchy. The estimation of fair value for the Company’s non-marketable equity securities requires the use of an observable transaction price and other unobservable inputs, including the volatility, rights, and obligations of the securities the Company holds. The marketable equity securities that the Company holds are valued using the quoted market price and are classified as Level 1 within the fair value hierarchy.</t>
        </is>
      </c>
    </row>
    <row r="20">
      <c r="A20" s="4" t="inlineStr">
        <is>
          <t>Fair Value of Financial Instruments</t>
        </is>
      </c>
      <c r="B20" s="4" t="inlineStr">
        <is>
          <t>Fair Value of Financial Instruments The Company’s primary financial instruments include cash equivalents, investments in marketable securities, strategic investments, restricted cash, accounts receivable, accounts payable and accrued expenses. The carrying amounts of cash equivalents, accounts receivable, accounts payable, and accrued expenses approximate fair value due to their short-term nature. See Note 5 for information regarding the fair value of the Company’s investments in marketable securities and strategic invest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21">
      <c r="A21" s="4" t="inlineStr">
        <is>
          <t>Accounts Receivable, Net</t>
        </is>
      </c>
      <c r="B21" s="4" t="inlineStr">
        <is>
          <t>Accounts Receivable, NetAccounts receivable include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t>
        </is>
      </c>
    </row>
    <row r="22">
      <c r="A22" s="4" t="inlineStr">
        <is>
          <t>Internal-Use Software Development Costs</t>
        </is>
      </c>
      <c r="B22" s="4" t="inlineStr">
        <is>
          <t>Internal-Use Software Development Costs The Company capitalizes qualifying internal-use software development costs, primarily related to its cloud platform. The costs consist of personnel costs (including related benefits and stock-based compensation) that are incurred during the application development stag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implementation operating activities are expensed as incurred.</t>
        </is>
      </c>
    </row>
    <row r="23">
      <c r="A23" s="4" t="inlineStr">
        <is>
          <t>Property and Equipment, Net</t>
        </is>
      </c>
      <c r="B23" s="4" t="inlineStr">
        <is>
          <t>Property and Equipment, Net Property and equipment, net is stated at cost less accumulated depreciation and amortization. Depreciation is computed using the straight-line method over the estimated useful life of the related asset, ranging from generally three</t>
        </is>
      </c>
    </row>
    <row r="24">
      <c r="A24" s="4" t="inlineStr">
        <is>
          <t>Leases</t>
        </is>
      </c>
      <c r="B24" s="4" t="inlineStr">
        <is>
          <t>Leases The Company determines if an arrangement is or contains a lease at inception by evaluating various factors, including if the contract conveys the right to control the use of an identified asset for a period of time in exchange for consideration and other facts and circumstances. Lease classification is determined at the lease commencement date. Operating leases are included in operating lease right-of-use assets, operating lease liabilities, current, and operating lease liabilities, noncurrent on the consolidated balance sheets. The Company did not have any material finance leases for all periods presented. Right-of-use assets represent the Company’s right to use an underlying asset for the lease term, and lease liabilities represent the Company’s obligation to make payments arising from the lease. Operating lease right-of-use assets and liabilities are recognized at the lease commencement date based on the present value of lease payments over the lease term. Lease payments consist primarily of the fixed payments under the arrangement, less any lease incentives. Variable lease payments are expensed as incurred and include certain non-lease components, such as maintenance and other services provided by the lessor to the extent the charges are variable. The Company uses an estimate of its incremental borrowing rate (IBR) based on the information available at the lease commencement date in determining the present value of lease payments, unless the implicit rate is readily determinable. In determining the appropriate IBR, the Company considers various factors, including, but not limited to, its credit rating, the lease term, and the currency in which the arrangement is denominated. The Company’s lease terms may include options to extend or terminate the lease when it is reasonably certain that the Company will exercise that option. Lease expense for lease payments is recognized on a straight-line basis over the lease term. The Company does not separate non-lease components from lease components for its facility asset portfolio. In addition, the Company does not recognize right-of-use assets and lease liabilities for short-term leases, which have a lease term of 12 months or less and do not include an option to purchase the underlying asset that the Company is reasonably certain to exercise. Lease cost for short-term leases is recognized on a straight-line basis over the lease term.</t>
        </is>
      </c>
    </row>
    <row r="25">
      <c r="A25" s="4" t="inlineStr">
        <is>
          <t>Business Combinations</t>
        </is>
      </c>
      <c r="B25" s="4" t="inlineStr">
        <is>
          <t>Business Combina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as a result, actual results may differ from estimates.</t>
        </is>
      </c>
    </row>
    <row r="26">
      <c r="A26" s="4" t="inlineStr">
        <is>
          <t>Impairment of Goodwill, Intangible Assets, and Other Long-Lived Assets</t>
        </is>
      </c>
      <c r="B26" s="4" t="inlineStr">
        <is>
          <t>Impairment of Goodwill, Intangible Assets, and Other Long-Lived Assets The Company’s long-lived assets with finite lives consist primarily of property and equipment, capitalized development software costs, operating lease right-of-use assets and acquired intangible assets. Long-lived assets with finite lives are reviewed for impairment whenever events or changes in circumstances indicate that the carrying amount of an asset or asset group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The Company did not recognize any material impairments of long-lived assets for all periods presented. Goodwill and indefinite-lived intangible assets are not amortized but rather tested for impairment at least annually in the fourth quarter, or more frequently if events or changes in circumstances indicate that impairment may exist.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 Company did not recognize any impairment of goodwill for all periods presented.</t>
        </is>
      </c>
    </row>
    <row r="27">
      <c r="A27" s="4" t="inlineStr">
        <is>
          <t>Recently Adopted Accounting Pronouncements</t>
        </is>
      </c>
      <c r="B27" s="4" t="inlineStr">
        <is>
          <t>Recently Adopted Accounting Pronouncements In June 2016, the FASB issued ASU No.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is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e Company early adopted this guidance effective February 1, 2021 on a modified retrospective basis, and the adoption did not result in any cumulative effect adjustment in its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e Company adopted this guidance effective February 1, 2021 on a prospective basis, and the adoption did not have a material impact on its consolidated financial statements. In December 2019, the FASB issued ASU No. 2019-12, Income Taxes (Topic 740): Simplifying the Accounting for Income Taxes , which simplifies the accounting for income taxes by eliminating some exceptions to the general approach in ASC 740, Income Taxes in order to reduce the cost and complexity of its application. The Company early adopted this guidance effective February 1, 2021, and the adoption did not have a material impact on its consolidated financial statements.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Company early adopted this guidance upon issuance to all business combinations that occur on or after the date of adoption. The adoption had no impact on the Company’s consolidated financial statements as there were no acquisitions accounted for as business combinations in fiscal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31, 2022</t>
        </is>
      </c>
    </row>
    <row r="3">
      <c r="A3" s="3" t="inlineStr">
        <is>
          <t>Accounting Policies [Abstract]</t>
        </is>
      </c>
    </row>
    <row r="4">
      <c r="A4" s="4" t="inlineStr">
        <is>
          <t>Summary of Long-lived Assets by Geographic Areas</t>
        </is>
      </c>
      <c r="B4" s="4" t="inlineStr">
        <is>
          <t xml:space="preserve">The following table presents the Company’s long-lived assets, comprising property and equipment, net and operating lease right-of-use assets, by geographic area (in thousands): January 31, 2022 January 31, 2021 United States $ 272,895 $ 247,457 Other 22,540 8,329 Total $ 295,435 $ 255,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ccounts Receivable, Deferred Revenue and Remaining Performance Obligations (Tables)</t>
        </is>
      </c>
      <c r="B1" s="2" t="inlineStr">
        <is>
          <t>12 Months Ended</t>
        </is>
      </c>
    </row>
    <row r="2">
      <c r="B2" s="2" t="inlineStr">
        <is>
          <t>Jan. 31, 2022</t>
        </is>
      </c>
    </row>
    <row r="3">
      <c r="A3" s="3" t="inlineStr">
        <is>
          <t>Revenue Recognition and Deferred Revenue [Abstract]</t>
        </is>
      </c>
    </row>
    <row r="4">
      <c r="A4" s="4" t="inlineStr">
        <is>
          <t>Disaggregation of Revenue</t>
        </is>
      </c>
      <c r="B4" s="4" t="inlineStr">
        <is>
          <t xml:space="preserve">Revenue consists of the following (in thousands): Fiscal Year Ended January 31, 2022 2021 2020 Product revenue $ 1,140,469 $ 553,794 $ 252,229 Professional services and other revenue 78,858 38,255 12,519 Total $ 1,219,327 $ 592,049 $ 264,748 </t>
        </is>
      </c>
    </row>
    <row r="5">
      <c r="A5" s="4" t="inlineStr">
        <is>
          <t>Revenue from External Customers by Geographic Areas</t>
        </is>
      </c>
      <c r="B5" s="4" t="inlineStr">
        <is>
          <t>Revenue by geographic area, based on the location of the Company’s customers (or end-customers under reseller arrangements), was as follows (in thousands): Fiscal Year Ended January 31, 2022 2021 2020 Americas: United States $ 977,077 $ 499,590 $ 233,828 Other Americas (1) 26,324 9,480 2,537 EMEA (1)(2) 169,268 66,813 22,388 Asia-Pacific and Japan (1) 46,658 16,166 5,995 Total $ 1,219,327 $ 592,049 $ 264,748 ________________ (1) No individual country in these areas represented more than 10% of the Company’s revenue for all periods presented. (2) Europe, the Middle East and Africa</t>
        </is>
      </c>
    </row>
    <row r="6">
      <c r="A6" s="4" t="inlineStr">
        <is>
          <t>Schedule of Revenue by Major Customers by Reporting Segments</t>
        </is>
      </c>
      <c r="B6" s="4" t="inlineStr">
        <is>
          <t>The Company’s significant customers that represented 10% or more of revenue for the periods presented were as follows: Fiscal Year Ended January 31, 2022 2021 2020 Customer A * * 11 % 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12 Months Ended</t>
        </is>
      </c>
    </row>
    <row r="2">
      <c r="B2" s="2" t="inlineStr">
        <is>
          <t>Jan. 31, 2022</t>
        </is>
      </c>
    </row>
    <row r="3">
      <c r="A3" s="3" t="inlineStr">
        <is>
          <t>Investments, Debt and Equity Securities [Abstract]</t>
        </is>
      </c>
    </row>
    <row r="4">
      <c r="A4" s="4" t="inlineStr">
        <is>
          <t>Schedule of Cash Equivalents and Investments</t>
        </is>
      </c>
      <c r="B4" s="4" t="inlineStr">
        <is>
          <t xml:space="preserve">The following is a summary of the Company’s cash equivalents, short-term investments, and long-term investments on the consolidated balance sheets (in thousands):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t>
        </is>
      </c>
    </row>
    <row r="5">
      <c r="A5" s="4" t="inlineStr">
        <is>
          <t>Schedule of Cash Equivalents and Investments</t>
        </is>
      </c>
      <c r="B5" s="4" t="inlineStr">
        <is>
          <t xml:space="preserve">The following is a summary of the Company’s cash equivalents, short-term investments, and long-term investments on the consolidated balance sheets (in thousands): January 31, 2022 Amortized Gross Gross Estimated Cash equivalents: Money market funds $ 722,492 $ — $ — $ 722,492 Commercial paper 77,795 1 (2) 77,794 U.S. government securities 36,997 — (2) 36,995 Corporate notes and bonds 7,950 — (1) 7,949 Total cash equivalents 845,234 1 (5) 845,230 Investments: Corporate notes and bonds 2,610,010 91 (12,062) 2,598,039 Commercial paper 884,376 81 (821) 883,636 U.S. government and agency securities 439,449 28 (2,558) 436,919 Certificates of deposit 104,108 4 (135) 103,977 Total investments 4,037,943 204 (15,576) 4,022,571 Total cash equivalents and investments $ 4,883,177 $ 205 $ (15,581) $ 4,867,801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t>
        </is>
      </c>
    </row>
    <row r="6">
      <c r="A6" s="4" t="inlineStr">
        <is>
          <t>Schedule of Available For Sale Securities Remaining Contractual Maturity</t>
        </is>
      </c>
      <c r="B6" s="4" t="inlineStr">
        <is>
          <t xml:space="preserve">The estimated fair values of available-for-sale marketable debt securities, by remaining contractual maturity, are as follows (in thousands): January 31, 2022 Estimated Due within 1 year $ 2,889,102 Due in 1 year to 3 years 1,256,207 Total $ 4,145,309 </t>
        </is>
      </c>
    </row>
    <row r="7">
      <c r="A7" s="4" t="inlineStr">
        <is>
          <t>Schedule of Unrealized Loss on Investments</t>
        </is>
      </c>
      <c r="B7" s="4" t="inlineStr">
        <is>
          <t>The following table shows the fair values of and the gross unrealized losses on the Company’s available-for-sale marketable debt securities, classified by the length of time that the securities have been in a continuous unrealized loss position and aggregated by investment types, on the consolidated balance sheet as of January 31, 2022 (in thousands): January 31, 2022 Less than 12 Months 12 Months or Greater Total Fair Value Gross Fair Value Gross Fair Value Gross Cash equivalents: Commercial paper $ 55,819 $ (2) $ — $ — $ 55,819 $ (2) U.S. government securities 36,995 (2) — — 36,995 (2) Corporate notes and bonds 7,629 (1) — — 7,629 (1) Total cash equivalents 100,443 (5) — — 100,443 (5) Investments: Corporate notes and bonds 2,378,956 (12,044) 8,935 (18) 2,387,891 (12,062) Commercial paper 653,827 (821) — — 653,827 (821) U.S. government and agency securities 334,980 (2,558) — — 334,980 (2,558) Certificates of deposit 49,118 (135) — — 49,118 (135) Total investments 3,416,881 (15,558) 8,935 (18) 3,425,816 (15,576) Total cash equivalents and investments $ 3,517,324 $ (15,563) $ 8,935 $ (18) $ 3,526,259 $ (15,5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Measurements</t>
        </is>
      </c>
      <c r="B4" s="4" t="inlineStr">
        <is>
          <t xml:space="preserve">The following table presents the fair value hierarchy for the Company’s assets measured at fair value on a recurring basis as of January 31, 2022 (in thousands): Level 1 Level 2 Total Cash equivalents: Money market funds $ 722,492 $ — $ 722,492 Commercial paper — 77,794 77,794 U.S. government securities — 36,995 36,995 Corporate notes and bonds — 7,949 7,949 Short-term investments: Corporate notes and bonds — 1,662,436 1,662,436 Commercial paper — 883,636 883,636 U.S. government and agency securities — 116,712 116,712 Certificates of deposit — 103,580 103,580 Long-term investments: Corporate notes and bonds — 935,603 935,603 U.S. government and agency securities — 320,207 320,207 Certificates of deposit — 397 397 Total $ 722,492 $ 4,145,309 $ 4,867,801 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he following table presents the fair value hierarchy for the Company’s strategic investments measured at fair value as of January 31, 2022 (in thousands): Level 1 Level 3 Total Equity securities: Non-marketable equity securities $ — $ 170,860 $ 170,860 Marketable equity securities 34,646 — 34,646 Debt securities: Non-marketable debt securities — 2,250 2,250 Total strategic investments—included in other assets $ 34,646 $ 173,110 $ 207,756 The following table presents the fair value hierarchy for the Company’s strategic investments measured at fair value as of January 31, 2021 (in thousands): Level 1 Level 3 Total Non-marketable equity securities $ — $ 41,000 $ 41,000 Non-marketable debt securities — 500 500 Total strategic investments—included in other assets $ — $ 41,500 $ 4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an. 31, 2022</t>
        </is>
      </c>
      <c r="D1" s="2" t="inlineStr">
        <is>
          <t>Jan. 31, 2021</t>
        </is>
      </c>
    </row>
    <row r="2">
      <c r="A2" s="3" t="inlineStr">
        <is>
          <t>Current assets:</t>
        </is>
      </c>
    </row>
    <row r="3">
      <c r="A3" s="4" t="inlineStr">
        <is>
          <t>Cash and cash equivalents</t>
        </is>
      </c>
      <c r="C3" s="7" t="n">
        <v>1085729</v>
      </c>
      <c r="D3" s="7" t="n">
        <v>820177</v>
      </c>
    </row>
    <row r="4">
      <c r="A4" s="4" t="inlineStr">
        <is>
          <t>Short-term investments</t>
        </is>
      </c>
      <c r="C4" s="8" t="n">
        <v>2766364</v>
      </c>
      <c r="D4" s="8" t="n">
        <v>3087887</v>
      </c>
    </row>
    <row r="5">
      <c r="A5" s="4" t="inlineStr">
        <is>
          <t>Accounts receivable, net</t>
        </is>
      </c>
      <c r="C5" s="8" t="n">
        <v>545629</v>
      </c>
      <c r="D5" s="8" t="n">
        <v>294017</v>
      </c>
    </row>
    <row r="6">
      <c r="A6" s="4" t="inlineStr">
        <is>
          <t>Deferred commissions, current</t>
        </is>
      </c>
      <c r="C6" s="8" t="n">
        <v>51398</v>
      </c>
      <c r="D6" s="8" t="n">
        <v>32371</v>
      </c>
    </row>
    <row r="7">
      <c r="A7" s="4" t="inlineStr">
        <is>
          <t>Prepaid expenses and other current assets</t>
        </is>
      </c>
      <c r="C7" s="8" t="n">
        <v>149523</v>
      </c>
      <c r="D7" s="8" t="n">
        <v>66200</v>
      </c>
    </row>
    <row r="8">
      <c r="A8" s="4" t="inlineStr">
        <is>
          <t>Total current assets</t>
        </is>
      </c>
      <c r="C8" s="8" t="n">
        <v>4598643</v>
      </c>
      <c r="D8" s="8" t="n">
        <v>4300652</v>
      </c>
    </row>
    <row r="9">
      <c r="A9" s="4" t="inlineStr">
        <is>
          <t>Long-term investments</t>
        </is>
      </c>
      <c r="C9" s="8" t="n">
        <v>1256207</v>
      </c>
      <c r="D9" s="8" t="n">
        <v>1165275</v>
      </c>
    </row>
    <row r="10">
      <c r="A10" s="4" t="inlineStr">
        <is>
          <t>Property and equipment, net</t>
        </is>
      </c>
      <c r="C10" s="8" t="n">
        <v>105079</v>
      </c>
      <c r="D10" s="8" t="n">
        <v>68968</v>
      </c>
    </row>
    <row r="11">
      <c r="A11" s="4" t="inlineStr">
        <is>
          <t>Operating lease right-of-use assets</t>
        </is>
      </c>
      <c r="C11" s="8" t="n">
        <v>190356</v>
      </c>
      <c r="D11" s="8" t="n">
        <v>186818</v>
      </c>
    </row>
    <row r="12">
      <c r="A12" s="4" t="inlineStr">
        <is>
          <t>Goodwill</t>
        </is>
      </c>
      <c r="C12" s="8" t="n">
        <v>8449</v>
      </c>
      <c r="D12" s="8" t="n">
        <v>8449</v>
      </c>
    </row>
    <row r="13">
      <c r="A13" s="4" t="inlineStr">
        <is>
          <t>Intangible assets, net</t>
        </is>
      </c>
      <c r="C13" s="8" t="n">
        <v>37141</v>
      </c>
      <c r="D13" s="8" t="n">
        <v>16091</v>
      </c>
    </row>
    <row r="14">
      <c r="A14" s="4" t="inlineStr">
        <is>
          <t>Deferred commissions, non-current</t>
        </is>
      </c>
      <c r="C14" s="8" t="n">
        <v>124517</v>
      </c>
      <c r="D14" s="8" t="n">
        <v>86164</v>
      </c>
    </row>
    <row r="15">
      <c r="A15" s="4" t="inlineStr">
        <is>
          <t>Other assets</t>
        </is>
      </c>
      <c r="C15" s="8" t="n">
        <v>329306</v>
      </c>
      <c r="D15" s="8" t="n">
        <v>89322</v>
      </c>
    </row>
    <row r="16">
      <c r="A16" s="4" t="inlineStr">
        <is>
          <t>Total assets</t>
        </is>
      </c>
      <c r="C16" s="8" t="n">
        <v>6649698</v>
      </c>
      <c r="D16" s="8" t="n">
        <v>5921739</v>
      </c>
    </row>
    <row r="17">
      <c r="A17" s="3" t="inlineStr">
        <is>
          <t>Current liabilities:</t>
        </is>
      </c>
    </row>
    <row r="18">
      <c r="A18" s="4" t="inlineStr">
        <is>
          <t>Accounts payable</t>
        </is>
      </c>
      <c r="C18" s="8" t="n">
        <v>13441</v>
      </c>
      <c r="D18" s="8" t="n">
        <v>5647</v>
      </c>
    </row>
    <row r="19">
      <c r="A19" s="4" t="inlineStr">
        <is>
          <t>Accrued expenses and other current liabilities</t>
        </is>
      </c>
      <c r="C19" s="8" t="n">
        <v>200664</v>
      </c>
      <c r="D19" s="8" t="n">
        <v>125315</v>
      </c>
    </row>
    <row r="20">
      <c r="A20" s="4" t="inlineStr">
        <is>
          <t>Operating lease liabilities, current</t>
        </is>
      </c>
      <c r="C20" s="8" t="n">
        <v>25101</v>
      </c>
      <c r="D20" s="8" t="n">
        <v>19650</v>
      </c>
    </row>
    <row r="21">
      <c r="A21" s="4" t="inlineStr">
        <is>
          <t>Deferred revenue, current</t>
        </is>
      </c>
      <c r="C21" s="8" t="n">
        <v>1157887</v>
      </c>
      <c r="D21" s="8" t="n">
        <v>638652</v>
      </c>
    </row>
    <row r="22">
      <c r="A22" s="4" t="inlineStr">
        <is>
          <t>Total current liabilities</t>
        </is>
      </c>
      <c r="C22" s="8" t="n">
        <v>1397093</v>
      </c>
      <c r="D22" s="8" t="n">
        <v>789264</v>
      </c>
    </row>
    <row r="23">
      <c r="A23" s="4" t="inlineStr">
        <is>
          <t>Operating lease liabilities, non-current</t>
        </is>
      </c>
      <c r="C23" s="8" t="n">
        <v>181196</v>
      </c>
      <c r="D23" s="8" t="n">
        <v>184887</v>
      </c>
    </row>
    <row r="24">
      <c r="A24" s="4" t="inlineStr">
        <is>
          <t>Deferred revenue, non-current</t>
        </is>
      </c>
      <c r="C24" s="8" t="n">
        <v>11180</v>
      </c>
      <c r="D24" s="8" t="n">
        <v>4194</v>
      </c>
    </row>
    <row r="25">
      <c r="A25" s="4" t="inlineStr">
        <is>
          <t>Other liabilities</t>
        </is>
      </c>
      <c r="C25" s="8" t="n">
        <v>11184</v>
      </c>
      <c r="D25" s="8" t="n">
        <v>6923</v>
      </c>
    </row>
    <row r="26">
      <c r="A26" s="4" t="inlineStr">
        <is>
          <t>Total liabilities</t>
        </is>
      </c>
      <c r="C26" s="8" t="n">
        <v>1600653</v>
      </c>
      <c r="D26" s="8" t="n">
        <v>985268</v>
      </c>
    </row>
    <row r="27">
      <c r="A27" s="4" t="inlineStr">
        <is>
          <t>Commitments and contingencies (Note 9)</t>
        </is>
      </c>
      <c r="C27" s="4" t="inlineStr">
        <is>
          <t xml:space="preserve"> </t>
        </is>
      </c>
      <c r="D27" s="4" t="inlineStr">
        <is>
          <t xml:space="preserve"> </t>
        </is>
      </c>
    </row>
    <row r="28">
      <c r="A28" s="3" t="inlineStr">
        <is>
          <t>Stockholders’ equity:</t>
        </is>
      </c>
    </row>
    <row r="29">
      <c r="A29" s="4" t="inlineStr">
        <is>
          <t>Preferred stock; $0.0001 par value per share; 200,000,000 shares authorized as of January 31, 2022 and 2021; zero shares issued and outstanding as of January 31, 2022 and 2021</t>
        </is>
      </c>
      <c r="C29" s="8" t="n">
        <v>0</v>
      </c>
      <c r="D29" s="8" t="n">
        <v>0</v>
      </c>
    </row>
    <row r="30">
      <c r="A30" s="4" t="inlineStr">
        <is>
          <t>Additional paid-in capital</t>
        </is>
      </c>
      <c r="C30" s="8" t="n">
        <v>6984669</v>
      </c>
      <c r="D30" s="8" t="n">
        <v>6175425</v>
      </c>
    </row>
    <row r="31">
      <c r="A31" s="4" t="inlineStr">
        <is>
          <t>Accumulated other comprehensive income (loss)</t>
        </is>
      </c>
      <c r="C31" s="8" t="n">
        <v>-16286</v>
      </c>
      <c r="D31" s="8" t="n">
        <v>439</v>
      </c>
    </row>
    <row r="32">
      <c r="A32" s="4" t="inlineStr">
        <is>
          <t>Accumulated deficit</t>
        </is>
      </c>
      <c r="C32" s="8" t="n">
        <v>-1919369</v>
      </c>
      <c r="D32" s="8" t="n">
        <v>-1239421</v>
      </c>
    </row>
    <row r="33">
      <c r="A33" s="4" t="inlineStr">
        <is>
          <t>Total stockholders’ equity</t>
        </is>
      </c>
      <c r="C33" s="8" t="n">
        <v>5049045</v>
      </c>
      <c r="D33" s="8" t="n">
        <v>4936471</v>
      </c>
    </row>
    <row r="34">
      <c r="A34" s="4" t="inlineStr">
        <is>
          <t>Total liabilities and stockholders’ equity</t>
        </is>
      </c>
      <c r="C34" s="8" t="n">
        <v>6649698</v>
      </c>
      <c r="D34" s="8" t="n">
        <v>5921739</v>
      </c>
    </row>
    <row r="35">
      <c r="A35" s="4" t="inlineStr">
        <is>
          <t>Class A Common Stock</t>
        </is>
      </c>
    </row>
    <row r="36">
      <c r="A36" s="3" t="inlineStr">
        <is>
          <t>Stockholders’ equity:</t>
        </is>
      </c>
    </row>
    <row r="37">
      <c r="A37" s="4" t="inlineStr">
        <is>
          <t>Common stock</t>
        </is>
      </c>
      <c r="B37" s="4" t="inlineStr">
        <is>
          <t>[1]</t>
        </is>
      </c>
      <c r="C37" s="8" t="n">
        <v>31</v>
      </c>
      <c r="D37" s="8" t="n">
        <v>11</v>
      </c>
    </row>
    <row r="38">
      <c r="A38" s="4" t="inlineStr">
        <is>
          <t>Class B Common Stock</t>
        </is>
      </c>
    </row>
    <row r="39">
      <c r="A39" s="3" t="inlineStr">
        <is>
          <t>Stockholders’ equity:</t>
        </is>
      </c>
    </row>
    <row r="40">
      <c r="A40" s="4" t="inlineStr">
        <is>
          <t>Common stock</t>
        </is>
      </c>
      <c r="B40" s="4" t="inlineStr">
        <is>
          <t>[1]</t>
        </is>
      </c>
      <c r="C40" s="7" t="n">
        <v>0</v>
      </c>
      <c r="D40" s="7" t="n">
        <v>17</v>
      </c>
    </row>
    <row r="41"/>
    <row r="42">
      <c r="A42" s="4" t="inlineStr">
        <is>
          <t>[1]</t>
        </is>
      </c>
      <c r="B42"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3">
    <mergeCell ref="A1:B1"/>
    <mergeCell ref="A41:C41"/>
    <mergeCell ref="B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Schedule of Property and Equipment, Net</t>
        </is>
      </c>
      <c r="B4" s="4" t="inlineStr">
        <is>
          <t>Property and equipment, net consisted of the following (in thousands): January 31, 2022 January 31, 2021 Leasehold improvements $ 51,801 $ 41,593 Computers, equipment, and software 8,735 3,817 Furniture and fixtures 8,488 6,627 Capitalized internal-use software development costs 17,154 12,855 Construction in progress—capitalized internal-use software development costs 36,163 4,628 Construction in progress—other 6,185 11,402 Total property and equipment, gross 128,526 80,922 Less: accumulated depreciation and amortization (1) (23,447) (11,954) Total property and equipment, net $ 105,079 $ 68,968 ________________ (1) Includes $9.7 million and $5.5 million of accumulated amortization related to capitalized internal-use software development costs as of January 31,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Intangible Assets, and Goodwill (Tables)</t>
        </is>
      </c>
      <c r="B1" s="2" t="inlineStr">
        <is>
          <t>12 Months Ended</t>
        </is>
      </c>
    </row>
    <row r="2">
      <c r="B2" s="2" t="inlineStr">
        <is>
          <t>Jan. 31, 2022</t>
        </is>
      </c>
    </row>
    <row r="3">
      <c r="A3" s="3" t="inlineStr">
        <is>
          <t>Goodwill and Intangible Assets Disclosure [Abstract]</t>
        </is>
      </c>
    </row>
    <row r="4">
      <c r="A4" s="4" t="inlineStr">
        <is>
          <t>Schedule of Intangible Assets</t>
        </is>
      </c>
      <c r="B4" s="4" t="inlineStr">
        <is>
          <t xml:space="preserve">Intangible assets, net consisted of the following (in thousands): January 31, 2022 Gross Accumulated Amortization Net Finite-lived intangible assets: Assembled workforce $ 28,252 $ (3,941) $ 24,311 Developed technology 11,332 (4,812) 6,520 Patents 8,174 (2,690) 5,484 Other 47 (47) — Total finite-lived intangible assets $ 47,805 $ (11,490) $ 36,315 Infinite-lived intangible assets - trademarks 826 Total intangible assets, net $ 37,141 January 31, 2021 Gross Accumulated Amortization Net Finite-lived intangible assets: Developed technology $ 11,332 $ (2,546) $ 8,786 Patents 7,948 (1,069) 6,879 Other 47 (47) — Total finite-lived intangible assets $ 19,327 $ (3,662) $ 15,665 Infinite-lived intangible assets - trademarks 426 Total intangible assets, net $ 16,091 </t>
        </is>
      </c>
    </row>
    <row r="5">
      <c r="A5" s="4" t="inlineStr">
        <is>
          <t>Schedule of Future Amortization Expense</t>
        </is>
      </c>
      <c r="B5" s="4" t="inlineStr">
        <is>
          <t xml:space="preserve">As of January 31, 2022, future amortization expense is expected to be as follows (in thousands): Amount Fiscal Year Ending January 31, 2023 $ 10,976 2024 10,976 2025 10,126 2026 4,237 2027 — Thereafter — Total $ 36,315 </t>
        </is>
      </c>
    </row>
    <row r="6">
      <c r="A6" s="4" t="inlineStr">
        <is>
          <t>Schedule of Goodwill</t>
        </is>
      </c>
      <c r="B6" s="4" t="inlineStr">
        <is>
          <t xml:space="preserve">Changes in goodwill were as follows (in thousands): Amount Balance—January 31, 2020 $ 7,049 Addition 1,400 Balance—January 31, 2021 and January 31, 2022 $ 8,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31, 2022</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January 31, 2022 January 31, 2021 Accrued compensation $ 98,916 $ 62,451 Employee contributions under employee stock purchase plan 28,497 22,068 Accrued third-party cloud infrastructure expenses 13,341 6,648 Accrued taxes 12,709 4,498 Accrued professional services 7,068 6,628 Accrued purchases of property and equipment 4,204 6,718 Other 35,929 16,304 Total accrued expenses and other current liabilities $ 200,664 $ 125,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2</t>
        </is>
      </c>
    </row>
    <row r="3">
      <c r="A3" s="3" t="inlineStr">
        <is>
          <t>Commitments and Contingencies Disclosure [Abstract]</t>
        </is>
      </c>
    </row>
    <row r="4">
      <c r="A4" s="4" t="inlineStr">
        <is>
          <t>Schedule of Lease Cost</t>
        </is>
      </c>
      <c r="B4" s="4" t="inlineStr">
        <is>
          <t>The components of lease costs and other information related to leases were as follows (in thousands): Fiscal Year Ended January 31, 2022 2021 2020 Operating lease costs $ 35,745 $ 33,627 $ 27,711 Variable lease costs 6,029 6,203 5,002 Sublease income (12,722) (12,779) (6,026) Total lease costs $ 29,052 $ 27,051 $ 26,687 Supplemental cash flow information and non-cash activity related to the Company’s operating leases were as follows (in thousands): Fiscal Year Ended January 31, 2022 2021 2020 Cash payments (receipts) included in the measurement of operating lease liabilities – operating cash flows $ 38,249 $ 31,281 $ 13,458 Operating lease liabilities arising from obtaining right-of-use assets $ 28,314 $ 11,506 $ 194,712 Weighted-average remaining lease term and discount rate for the Company’s operating leases were as follows: January 31, 2022 January 31, 2021 Weighted-average remaining lease term (years) 8.0 9.2 Weighted-average discount rate 5.9 % 6.2 %</t>
        </is>
      </c>
    </row>
    <row r="5">
      <c r="A5" s="4" t="inlineStr">
        <is>
          <t>Schedule of Operating Leases and Subleases</t>
        </is>
      </c>
      <c r="B5" s="4" t="inlineStr">
        <is>
          <t xml:space="preserve">The total remaining lease payments under non-cancelable operating leases and lease receipts for subleases as of January 31, 2022 were as follows (in thousands): Operating Leases Subleases Total Fiscal Year Ending January 31, 2023 $ 36,068 $ (12,617) $ 23,451 2024 38,460 (11,992) 26,468 2025 30,159 (7,763) 22,396 2026 27,186 (5,774) 21,412 2027 27,144 (5,960) 21,184 Thereafter 106,885 (15,738) 91,147 Total lease payments (receipts) $ 265,902 $ (59,844) $ 206,058 Less: imputed interest (59,605) Present value of operating lease liabilities $ 206,297 </t>
        </is>
      </c>
    </row>
    <row r="6">
      <c r="A6" s="4" t="inlineStr">
        <is>
          <t>Schedule of Other Contractual Commitments</t>
        </is>
      </c>
      <c r="B6" s="4" t="inlineStr">
        <is>
          <t>Future minimum payments under the Company’s non-cancelable purchase commitments with a remaining term in excess of one year as of January 31, 2022 are presented in the table below (in thousands): Amount Fiscal Year Ending January 31, 2023 $ 44,662 2024 280,961 2025 326,227 2026 852,323 (1) 2027 93 Thereafter — Total $ 1,504,266 ________________ (1) Includes $495.4 million of remaining non-cancelable contractual commitments as of January 31, 2022 related to one of the Company's third-party cloud infrastructure agreements, under which the Company committed to spend an aggregate of at least $555.0 million, between September 2020 and December 2025 with no minimum purchase commitment during any year. The Company is required to pay the difference if it fails to meet the minimum purchase commitment by December 2025, and such payment can be applied to qualifying expenditures for cloud infrastructure services for up to twelve months after December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Jan. 31, 2022</t>
        </is>
      </c>
    </row>
    <row r="3">
      <c r="A3" s="3" t="inlineStr">
        <is>
          <t>Share-based Payment Arrangement [Abstract]</t>
        </is>
      </c>
    </row>
    <row r="4">
      <c r="A4" s="4" t="inlineStr">
        <is>
          <t>Schedule of Shares Reserved For Future Issuance</t>
        </is>
      </c>
      <c r="B4" s="4" t="inlineStr">
        <is>
          <t xml:space="preserve">The Company had reserved shares of common stock for future issuance as follows: January 31, 2022 January 31, 2021 2012 Equity Incentive Plan: Options outstanding 42,043,097 64,574,656 Restricted stock units outstanding 4,530,324 7,520,474 2020 Equity Incentive Plan: Shares available for future grants 45,446,313 32,871,367 Restricted stock units outstanding 5,081,999 1,828,083 2020 Employee Stock Purchase Plan: Shares available for future grants 8,208,724 5,700,000 Total shares of common stock reserved for future issuance 105,310,457 112,494,580 </t>
        </is>
      </c>
    </row>
    <row r="5">
      <c r="A5" s="4" t="inlineStr">
        <is>
          <t>Option Activity Rollforward</t>
        </is>
      </c>
      <c r="B5" s="4" t="inlineStr">
        <is>
          <t xml:space="preserve">Stock option activity and activity regarding shares available for grant under the Plans during the fiscal years ended January 31, 2022, 2021, and 2020 is as follows: Shares Number of Options Outstanding Weighted- Weighted-Average Remaining Contractual Life Aggregate Balance—January 31, 2019 5,479,974 51,535,443 $ 2.63 8.8 $ 287,993 Shares authorized 33,799,630 — Options granted (46,934,532) 46,934,532 $ 9.21 Options exercised — (9,735,006) $ 3.47 Options forfeited 7,831,769 (7,831,769) $ 4.07 Repurchases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Shares authorized 14,395,880 — Options exercised — (20,902,509) $ 6.08 Options forfeited 1,629,050 (1,629,050) $ 6.80 RSUs granted (4,025,850) — RSUs forfeited 575,866 — Balance—January 31, 2022 45,446,313 42,043,097 $ 7.53 6.9 $ 11,283,299 Vested and exercisable as of January 31, 2022 22,862,872 $ 6.44 6.5 $ 6,160,733 </t>
        </is>
      </c>
    </row>
    <row r="6">
      <c r="A6" s="4" t="inlineStr">
        <is>
          <t>Option Rollforward Schedule</t>
        </is>
      </c>
      <c r="B6" s="4" t="inlineStr">
        <is>
          <t xml:space="preserve">Stock option activity and activity regarding shares available for grant under the Plans during the fiscal years ended January 31, 2022, 2021, and 2020 is as follows: Shares Number of Options Outstanding Weighted- Weighted-Average Remaining Contractual Life Aggregate Balance—January 31, 2019 5,479,974 51,535,443 $ 2.63 8.8 $ 287,993 Shares authorized 33,799,630 — Options granted (46,934,532) 46,934,532 $ 9.21 Options exercised — (9,735,006) $ 3.47 Options forfeited 7,831,769 (7,831,769) $ 4.07 Repurchases of unvested common stock 252,260 — Restricted stock awards granted (16,700) — Balance—January 31, 2020 412,401 80,903,200 $ 6.21 8.6 $ 1,546,313 Shares authorized 54,970,187 — Shares ceased to be available for issuance under the 2012 Plan (15,696,031) — Options granted (876,961) 876,961 $ 34.83 Options exercised — (13,798,741) $ 3.90 Options forfeited 3,406,764 (3,406,764) $ 7.04 Repurchase of unvested common stock 40,000 — RSUs granted (9,552,687) — RSUs forfeited 167,694 — Balance—January 31, 2021 32,871,367 64,574,656 $ 7.04 7.7 $ 17,138,896 Shares authorized 14,395,880 — Options exercised — (20,902,509) $ 6.08 Options forfeited 1,629,050 (1,629,050) $ 6.80 RSUs granted (4,025,850) — RSUs forfeited 575,866 — Balance—January 31, 2022 45,446,313 42,043,097 $ 7.53 6.9 $ 11,283,299 Vested and exercisable as of January 31, 2022 22,862,872 $ 6.44 6.5 $ 6,160,733 </t>
        </is>
      </c>
    </row>
    <row r="7">
      <c r="A7" s="4" t="inlineStr">
        <is>
          <t>Schedule of Unvested RSA Rollforward</t>
        </is>
      </c>
      <c r="B7" s="4" t="inlineStr">
        <is>
          <t xml:space="preserve">Restricted stock award activity during the fiscal years ended January 31, 2022, 2021, and 2020 is as follows: Under the Plans Out of the Plans Number of Shares Weighted-Average Grant Date Number of Shares Weighted-Average Grant Date Unvested Balance—January 31, 2019 920,380 $ 7.24 1,652,446 $ 1.49 Granted 16,700 $ 8.58 661,635 $ 1.61 Vested (920,380) $ 7.24 (442,222) $ 0.50 Repurchased — $ — (268,297) $ — Unvested Balance—January 31, 2020 16,700 $ 8.58 1,603,562 $ 2.06 Vested (16,700) $ 8.58 (861,651) $ 2.03 Unvested Balance—January 31, 2021 — $ — 741,911 $ 2.11 Vested — $ — (361,651) $ 2.10 Unvested Balance—January 31, 2022 — $ — 380,260 $ 2.11 </t>
        </is>
      </c>
    </row>
    <row r="8">
      <c r="A8" s="4" t="inlineStr">
        <is>
          <t>Schedule of Unvested RSU Rollforward</t>
        </is>
      </c>
      <c r="B8" s="4" t="inlineStr">
        <is>
          <t xml:space="preserve">RSU activity during the fiscal years ended January 31, 2022 and 2021 was as follows: Number of Shares Weighted-Average Grant Date Unvested Balance—January 31, 2020 — $ — Granted 9,552,687 $ 123.71 Vested (36,436) $ 50.71 Forfeited (167,694) $ 64.13 Unvested Balance—January 31, 2021 9,348,557 $ 125.06 Granted 4,025,850 $ 250.46 Vested (3,186,218) $ 109.44 Forfeited (575,866) $ 169.74 Unvested Balance—January 31, 2022 9,612,323 $ 180.08 </t>
        </is>
      </c>
    </row>
    <row r="9">
      <c r="A9" s="4" t="inlineStr">
        <is>
          <t>Valuation Assumptions Schedule</t>
        </is>
      </c>
      <c r="B9" s="4" t="inlineStr">
        <is>
          <t>The following table summarizes the weighted-average assumptions used in estimating the fair value of stock options granted to employees and non-employees during the fiscal years ended January 31, 2021 and 2020: Fiscal Year Ended January 31, 2021 2020 Expected term (in years) 6.0 6.0 Expected volatility 37.2 % 36.9 % Risk-free interest rate 1.0 % 2.0 % Expected dividend yield — % — %</t>
        </is>
      </c>
    </row>
    <row r="10">
      <c r="A10" s="4" t="inlineStr">
        <is>
          <t>Valuation Assumptions Other Than Stock Options Schedule</t>
        </is>
      </c>
      <c r="B10" s="4" t="inlineStr">
        <is>
          <t>The following table summarizes the assumptions used in estimating the fair value of employee stock purchase rights granted under the 2020 ESPP during the fiscal years ended January 31, 2022 and 2021: Fiscal Year Ended January 31, 2022 2021 Expected term (in years) 0.5 0.5 Expected volatility 37.3% - 49.5% 60.1 % Risk-free interest rate 0.1 % 0.1 % Expected dividend yield — % — %</t>
        </is>
      </c>
    </row>
    <row r="11">
      <c r="A11" s="4" t="inlineStr">
        <is>
          <t>Share-based Compensation Schedule</t>
        </is>
      </c>
      <c r="B11" s="4" t="inlineStr">
        <is>
          <t xml:space="preserve">Stock-based compensation included in the consolidated statements of operations was as follows (in thousands): Fiscal Year Ended January 31, 2022 2021 2020 Cost of revenue $ 87,336 $ 33,642 $ 3,650 Sales and marketing 185,970 97,879 20,757 Research and development 232,867 99,223 15,743 General and administrative 98,922 70,697 38,249 Stock-based compensation, net of amounts capitalized 605,095 301,441 78,399 Capitalized stock-based compensation 24,174 2,072 1,080 Total stock-based compensation $ 629,269 $ 303,513 $ 79,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Components of Loss Before Income Taxes</t>
        </is>
      </c>
      <c r="B4" s="4" t="inlineStr">
        <is>
          <t>The components of loss before income taxes were as follows (in thousands): Fiscal Year Ended January 31, 2022 2021 2020 U.S. $ (717,208) $ (544,700) $ (351,100) Foreign 40,248 7,660 3,558 Loss before income taxes $ (676,960) $ (537,040) $ (347,542)</t>
        </is>
      </c>
    </row>
    <row r="5">
      <c r="A5" s="4" t="inlineStr">
        <is>
          <t>Schedule of Provision for Income Taxes</t>
        </is>
      </c>
      <c r="B5" s="4" t="inlineStr">
        <is>
          <t xml:space="preserve">The provision for income taxes consists of the following (in thousands): Fiscal Year Ended January 31, 2022 2021 2020 Current provision: State $ 288 $ 704 $ 194 Foreign 3,417 1,388 1,400 Deferred benefit: Federal — (28) (512) State — (2) (89) Foreign (717) — — Provision for income taxes $ 2,988 $ 2,062 $ 993 </t>
        </is>
      </c>
    </row>
    <row r="6">
      <c r="A6" s="4" t="inlineStr">
        <is>
          <t>Schedule of Effective Income Tax Rate Reconciliation</t>
        </is>
      </c>
      <c r="B6" s="4" t="inlineStr">
        <is>
          <t xml:space="preserve">The effective income tax rate differs from the federal statutory income tax rate applied to the loss before income taxes due to the following (in thousands): Fiscal Year Ended January 31, 2022 2021 2020 Income tax expense computed at federal statutory rate $ (142,162) $ (112,778) $ (72,984) State taxes, net of federal benefit 35,360 14,818 (12,239) Research and development credits (142,544) (56,633) (5,805) Stock-based compensation (898,234) (246,363) 6,905 Change in valuation allowance 1,159,276 391,659 83,966 Other (8,708) 11,359 1,150 Provision for income taxes $ 2,988 $ 2,062 $ 993 </t>
        </is>
      </c>
    </row>
    <row r="7">
      <c r="A7" s="4" t="inlineStr">
        <is>
          <t>Schedule of Deferred Tax Assets and Liabilities</t>
        </is>
      </c>
      <c r="B7" s="4" t="inlineStr">
        <is>
          <t xml:space="preserve">Significant components of the Company’s deferred tax assets and deferred tax liabilities are shown below (in thousands): January 31, 2022 January 31, 2021 Deferred tax assets: Net operating losses carryforwards $ 1,522,969 $ 479,564 Tax credit carryforwards 215,934 72,138 Stock-based compensation 88,743 49,548 Operating lease liabilities 48,682 50,834 Other 79,141 23,123 Total deferred tax assets 1,955,469 675,207 Less: valuation allowance (1,858,730) (599,603) Net deferred tax assets 96,739 75,604 Deferred tax liabilities: Deferred commissions (28,368) (21,506) Intangible assets (15,692) (3,755) Net unrealized gains on strategic investments (6,399) — Operating lease right-of-use assets (48,307) (50,343) Total deferred tax liabilities (98,766) (75,604) Net deferred tax assets (liabilities) $ (2,027) $ — </t>
        </is>
      </c>
    </row>
    <row r="8">
      <c r="A8" s="4" t="inlineStr">
        <is>
          <t>Schedule of Unrecognized Tax Benefits</t>
        </is>
      </c>
      <c r="B8" s="4" t="inlineStr">
        <is>
          <t xml:space="preserve">The following table shows the changes in the gross amount of unrecognized tax benefits (in thousands): Fiscal Year Ended January 31, 2022 2021 2020 Beginning balance $ 19,349 $ 4,057 $ 2,407 Increases based on tax positions during the prior period 20 35 — Increases based on tax positions during the current period 38,346 15,257 1,650 Ending balance $ 57,715 $ 19,349 $ 4,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share and per share data): Fiscal Year Ended January 31, 2022 2021 2020 Numerator: Net loss attributable to Class A and Class B common stockholders $ (679,948) $ (539,102) $ (348,535) Denominator: Weighted-average shares used in computing net loss per share attributable to Class A and Class B common stockholders—basic and diluted 300,273,227 141,613,196 44,847,442 Net loss per share attributable to Class A and Class B common stockholders—basic and diluted $ (2.26) $ (3.81) $ (7.77)</t>
        </is>
      </c>
    </row>
    <row r="5">
      <c r="A5" s="4" t="inlineStr">
        <is>
          <t>Schedule of Potentially Dilutive Securities Excluded from Computation of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Fiscal Year Ended January 31, 2022 2021 2020 Redeemable convertible preferred stock — — 169,921,272 Stock options 42,043,097 64,574,656 80,903,200 Common stock warrants — — 32,336 Unvested restricted stock awards and early exercised stock options 426,094 987,544 3,724,593 RSUs 9,612,323 9,348,557 — Employee stock purchase rights under the 2020 ESPP 115,201 215,707 — Total 52,196,715 75,126,464 254,581,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Long-lived Assets by Geographic Areas (Details) - USD ($) $ in Thousands</t>
        </is>
      </c>
      <c r="B1" s="2" t="inlineStr">
        <is>
          <t>Jan. 31, 2022</t>
        </is>
      </c>
      <c r="C1" s="2" t="inlineStr">
        <is>
          <t>Jan. 31, 2021</t>
        </is>
      </c>
    </row>
    <row r="2">
      <c r="A2" s="3" t="inlineStr">
        <is>
          <t>Property, Plant and Equipment</t>
        </is>
      </c>
    </row>
    <row r="3">
      <c r="A3" s="4" t="inlineStr">
        <is>
          <t>Total</t>
        </is>
      </c>
      <c r="B3" s="7" t="n">
        <v>295435</v>
      </c>
      <c r="C3" s="7" t="n">
        <v>255786</v>
      </c>
    </row>
    <row r="4">
      <c r="A4" s="4" t="inlineStr">
        <is>
          <t>United States</t>
        </is>
      </c>
    </row>
    <row r="5">
      <c r="A5" s="3" t="inlineStr">
        <is>
          <t>Property, Plant and Equipment</t>
        </is>
      </c>
    </row>
    <row r="6">
      <c r="A6" s="4" t="inlineStr">
        <is>
          <t>Total</t>
        </is>
      </c>
      <c r="B6" s="8" t="n">
        <v>272895</v>
      </c>
      <c r="C6" s="8" t="n">
        <v>247457</v>
      </c>
    </row>
    <row r="7">
      <c r="A7" s="4" t="inlineStr">
        <is>
          <t>Other</t>
        </is>
      </c>
    </row>
    <row r="8">
      <c r="A8" s="3" t="inlineStr">
        <is>
          <t>Property, Plant and Equipment</t>
        </is>
      </c>
    </row>
    <row r="9">
      <c r="A9" s="4" t="inlineStr">
        <is>
          <t>Total</t>
        </is>
      </c>
      <c r="B9" s="7" t="n">
        <v>22540</v>
      </c>
      <c r="C9" s="7" t="n">
        <v>83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t>
        </is>
      </c>
      <c r="B1" s="2" t="inlineStr">
        <is>
          <t>12 Months Ended</t>
        </is>
      </c>
    </row>
    <row r="2">
      <c r="B2" s="2" t="inlineStr">
        <is>
          <t>Jan. 31, 2022</t>
        </is>
      </c>
      <c r="C2" s="2" t="inlineStr">
        <is>
          <t>Jan. 31, 2021</t>
        </is>
      </c>
      <c r="D2" s="2" t="inlineStr">
        <is>
          <t>Jan. 31, 2020</t>
        </is>
      </c>
    </row>
    <row r="3">
      <c r="A3" s="3" t="inlineStr">
        <is>
          <t>Concentration Risk [Line Items]</t>
        </is>
      </c>
    </row>
    <row r="4">
      <c r="A4" s="4" t="inlineStr">
        <is>
          <t>Advertising costs</t>
        </is>
      </c>
      <c r="B4" s="7" t="n">
        <v>57500000</v>
      </c>
      <c r="C4" s="7" t="n">
        <v>41000000</v>
      </c>
      <c r="D4" s="7" t="n">
        <v>29700000</v>
      </c>
    </row>
    <row r="5">
      <c r="A5" s="4" t="inlineStr">
        <is>
          <t>Incremental cost amortization period</t>
        </is>
      </c>
      <c r="B5" s="4" t="inlineStr">
        <is>
          <t>5 years</t>
        </is>
      </c>
    </row>
    <row r="6">
      <c r="A6" s="4" t="inlineStr">
        <is>
          <t>Impairment losses</t>
        </is>
      </c>
      <c r="B6" s="7" t="n">
        <v>0</v>
      </c>
      <c r="C6" s="7" t="n">
        <v>0</v>
      </c>
      <c r="D6" s="7" t="n">
        <v>0</v>
      </c>
    </row>
    <row r="7">
      <c r="A7" s="4" t="inlineStr">
        <is>
          <t>Software and Software Development Costs</t>
        </is>
      </c>
    </row>
    <row r="8">
      <c r="A8" s="3" t="inlineStr">
        <is>
          <t>Concentration Risk [Line Items]</t>
        </is>
      </c>
    </row>
    <row r="9">
      <c r="A9" s="4" t="inlineStr">
        <is>
          <t>Estimated useful life</t>
        </is>
      </c>
      <c r="B9" s="4" t="inlineStr">
        <is>
          <t>3 years</t>
        </is>
      </c>
    </row>
    <row r="10">
      <c r="A10" s="4" t="inlineStr">
        <is>
          <t>Minimum</t>
        </is>
      </c>
    </row>
    <row r="11">
      <c r="A11" s="3" t="inlineStr">
        <is>
          <t>Concentration Risk [Line Items]</t>
        </is>
      </c>
    </row>
    <row r="12">
      <c r="A12" s="4" t="inlineStr">
        <is>
          <t>Contract term</t>
        </is>
      </c>
      <c r="B12" s="4" t="inlineStr">
        <is>
          <t>1 year</t>
        </is>
      </c>
    </row>
    <row r="13">
      <c r="A13" s="4" t="inlineStr">
        <is>
          <t>Estimated useful life</t>
        </is>
      </c>
      <c r="B13" s="4" t="inlineStr">
        <is>
          <t>3 years</t>
        </is>
      </c>
    </row>
    <row r="14">
      <c r="A14" s="4" t="inlineStr">
        <is>
          <t>Maximum</t>
        </is>
      </c>
    </row>
    <row r="15">
      <c r="A15" s="3" t="inlineStr">
        <is>
          <t>Concentration Risk [Line Items]</t>
        </is>
      </c>
    </row>
    <row r="16">
      <c r="A16" s="4" t="inlineStr">
        <is>
          <t>Contract term</t>
        </is>
      </c>
      <c r="B16" s="4" t="inlineStr">
        <is>
          <t>4 years</t>
        </is>
      </c>
    </row>
    <row r="17">
      <c r="A17" s="4" t="inlineStr">
        <is>
          <t>Estimated useful life</t>
        </is>
      </c>
      <c r="B17" s="4" t="inlineStr">
        <is>
          <t>7 years</t>
        </is>
      </c>
    </row>
    <row r="18">
      <c r="A18" s="4" t="inlineStr">
        <is>
          <t>On-demand arrangements | Revenue from Contract with Customer Benchmark | Product and Service</t>
        </is>
      </c>
    </row>
    <row r="19">
      <c r="A19" s="3" t="inlineStr">
        <is>
          <t>Concentration Risk [Line Items]</t>
        </is>
      </c>
    </row>
    <row r="20">
      <c r="A20" s="4" t="inlineStr">
        <is>
          <t>Concentration risk, percentage</t>
        </is>
      </c>
      <c r="B20" s="4" t="inlineStr">
        <is>
          <t>3.00%</t>
        </is>
      </c>
      <c r="C20" s="4" t="inlineStr">
        <is>
          <t>4.00%</t>
        </is>
      </c>
      <c r="D20" s="4" t="inlineStr">
        <is>
          <t>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Disaggregation of Revenu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7" t="n">
        <v>1219327</v>
      </c>
      <c r="C4" s="7" t="n">
        <v>592049</v>
      </c>
      <c r="D4" s="7" t="n">
        <v>264748</v>
      </c>
    </row>
    <row r="5">
      <c r="A5" s="4" t="inlineStr">
        <is>
          <t>Product revenue</t>
        </is>
      </c>
    </row>
    <row r="6">
      <c r="A6" s="3" t="inlineStr">
        <is>
          <t>Disaggregation of Revenue [Line Items]</t>
        </is>
      </c>
    </row>
    <row r="7">
      <c r="A7" s="4" t="inlineStr">
        <is>
          <t>Revenue</t>
        </is>
      </c>
      <c r="B7" s="8" t="n">
        <v>1140469</v>
      </c>
      <c r="C7" s="8" t="n">
        <v>553794</v>
      </c>
      <c r="D7" s="8" t="n">
        <v>252229</v>
      </c>
    </row>
    <row r="8">
      <c r="A8" s="4" t="inlineStr">
        <is>
          <t>Professional services and other revenue</t>
        </is>
      </c>
    </row>
    <row r="9">
      <c r="A9" s="3" t="inlineStr">
        <is>
          <t>Disaggregation of Revenue [Line Items]</t>
        </is>
      </c>
    </row>
    <row r="10">
      <c r="A10" s="4" t="inlineStr">
        <is>
          <t>Revenue</t>
        </is>
      </c>
      <c r="B10" s="7" t="n">
        <v>78858</v>
      </c>
      <c r="C10" s="7" t="n">
        <v>38255</v>
      </c>
      <c r="D10" s="7" t="n">
        <v>125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4" t="inlineStr">
        <is>
          <t>Preferred stock, par value (in dollars per share)</t>
        </is>
      </c>
      <c r="B2" s="9" t="n">
        <v>0.0001</v>
      </c>
      <c r="C2" s="9" t="n">
        <v>0.0001</v>
      </c>
    </row>
    <row r="3">
      <c r="A3" s="4" t="inlineStr">
        <is>
          <t>Preferred stock, shares authorized (in shares)</t>
        </is>
      </c>
      <c r="B3" s="8" t="n">
        <v>200000000</v>
      </c>
      <c r="C3" s="8" t="n">
        <v>200000000</v>
      </c>
    </row>
    <row r="4">
      <c r="A4" s="4" t="inlineStr">
        <is>
          <t>Preferred stock, shares issued (in shares)</t>
        </is>
      </c>
      <c r="B4" s="8" t="n">
        <v>0</v>
      </c>
      <c r="C4" s="8" t="n">
        <v>0</v>
      </c>
    </row>
    <row r="5">
      <c r="A5" s="4" t="inlineStr">
        <is>
          <t>Preferred stock, shares outstanding (in shares)</t>
        </is>
      </c>
      <c r="B5" s="8" t="n">
        <v>0</v>
      </c>
      <c r="C5" s="8" t="n">
        <v>0</v>
      </c>
    </row>
    <row r="6">
      <c r="A6" s="4" t="inlineStr">
        <is>
          <t>Class A Common Stock</t>
        </is>
      </c>
    </row>
    <row r="7">
      <c r="A7" s="4" t="inlineStr">
        <is>
          <t>Common stock, par value (in dollars per share)</t>
        </is>
      </c>
      <c r="B7" s="9" t="n">
        <v>0.0001</v>
      </c>
      <c r="C7" s="9" t="n">
        <v>0.0001</v>
      </c>
    </row>
    <row r="8">
      <c r="A8" s="4" t="inlineStr">
        <is>
          <t>Common stock, shares authorized (in shares)</t>
        </is>
      </c>
      <c r="B8" s="8" t="n">
        <v>2500000000</v>
      </c>
      <c r="C8" s="8" t="n">
        <v>2500000000</v>
      </c>
    </row>
    <row r="9">
      <c r="A9" s="4" t="inlineStr">
        <is>
          <t>Common stock, shares issued (in shares)</t>
        </is>
      </c>
      <c r="B9" s="8" t="n">
        <v>312376783</v>
      </c>
      <c r="C9" s="8" t="n">
        <v>111374416</v>
      </c>
    </row>
    <row r="10">
      <c r="A10" s="4" t="inlineStr">
        <is>
          <t>Common stock, shares outstanding (in shares)</t>
        </is>
      </c>
      <c r="B10" s="8" t="n">
        <v>312376783</v>
      </c>
      <c r="C10" s="8" t="n">
        <v>111374416</v>
      </c>
    </row>
    <row r="11">
      <c r="A11" s="4" t="inlineStr">
        <is>
          <t>Class B Common Stock</t>
        </is>
      </c>
    </row>
    <row r="12">
      <c r="A12" s="4" t="inlineStr">
        <is>
          <t>Common stock, par value (in dollars per share)</t>
        </is>
      </c>
      <c r="B12" s="9" t="n">
        <v>0.0001</v>
      </c>
      <c r="C12" s="9" t="n">
        <v>0.0001</v>
      </c>
    </row>
    <row r="13">
      <c r="A13" s="4" t="inlineStr">
        <is>
          <t>Common stock, shares authorized (in shares)</t>
        </is>
      </c>
      <c r="B13" s="8" t="n">
        <v>185461432</v>
      </c>
      <c r="C13" s="8" t="n">
        <v>355000000</v>
      </c>
    </row>
    <row r="14">
      <c r="A14" s="4" t="inlineStr">
        <is>
          <t>Common stock, shares issued (in shares)</t>
        </is>
      </c>
      <c r="B14" s="8" t="n">
        <v>0</v>
      </c>
      <c r="C14" s="8" t="n">
        <v>176543188</v>
      </c>
    </row>
    <row r="15">
      <c r="A15" s="4" t="inlineStr">
        <is>
          <t>Common stock, shares outstanding (in shares)</t>
        </is>
      </c>
      <c r="B15" s="8" t="n">
        <v>0</v>
      </c>
      <c r="C15" s="8" t="n">
        <v>1765431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ccounts Receivable, Deferred Revenue and Remaining Performance Obligations - Revenue from External Customers by Geographic Areas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Revenue</t>
        </is>
      </c>
      <c r="B4" s="7" t="n">
        <v>1219327</v>
      </c>
      <c r="C4" s="7" t="n">
        <v>592049</v>
      </c>
      <c r="D4" s="7" t="n">
        <v>264748</v>
      </c>
    </row>
    <row r="5">
      <c r="A5" s="4" t="inlineStr">
        <is>
          <t>United States</t>
        </is>
      </c>
    </row>
    <row r="6">
      <c r="A6" s="3" t="inlineStr">
        <is>
          <t>Disaggregation of Revenue [Line Items]</t>
        </is>
      </c>
    </row>
    <row r="7">
      <c r="A7" s="4" t="inlineStr">
        <is>
          <t>Revenue</t>
        </is>
      </c>
      <c r="B7" s="8" t="n">
        <v>977077</v>
      </c>
      <c r="C7" s="8" t="n">
        <v>499590</v>
      </c>
      <c r="D7" s="8" t="n">
        <v>233828</v>
      </c>
    </row>
    <row r="8">
      <c r="A8" s="4" t="inlineStr">
        <is>
          <t>Other</t>
        </is>
      </c>
    </row>
    <row r="9">
      <c r="A9" s="3" t="inlineStr">
        <is>
          <t>Disaggregation of Revenue [Line Items]</t>
        </is>
      </c>
    </row>
    <row r="10">
      <c r="A10" s="4" t="inlineStr">
        <is>
          <t>Revenue</t>
        </is>
      </c>
      <c r="B10" s="8" t="n">
        <v>26324</v>
      </c>
      <c r="C10" s="8" t="n">
        <v>9480</v>
      </c>
      <c r="D10" s="8" t="n">
        <v>2537</v>
      </c>
    </row>
    <row r="11">
      <c r="A11" s="4" t="inlineStr">
        <is>
          <t>EMEA</t>
        </is>
      </c>
    </row>
    <row r="12">
      <c r="A12" s="3" t="inlineStr">
        <is>
          <t>Disaggregation of Revenue [Line Items]</t>
        </is>
      </c>
    </row>
    <row r="13">
      <c r="A13" s="4" t="inlineStr">
        <is>
          <t>Revenue</t>
        </is>
      </c>
      <c r="B13" s="8" t="n">
        <v>169268</v>
      </c>
      <c r="C13" s="8" t="n">
        <v>66813</v>
      </c>
      <c r="D13" s="8" t="n">
        <v>22388</v>
      </c>
    </row>
    <row r="14">
      <c r="A14" s="4" t="inlineStr">
        <is>
          <t>Asia-Pacific and Japan</t>
        </is>
      </c>
    </row>
    <row r="15">
      <c r="A15" s="3" t="inlineStr">
        <is>
          <t>Disaggregation of Revenue [Line Items]</t>
        </is>
      </c>
    </row>
    <row r="16">
      <c r="A16" s="4" t="inlineStr">
        <is>
          <t>Revenue</t>
        </is>
      </c>
      <c r="B16" s="7" t="n">
        <v>46658</v>
      </c>
      <c r="C16" s="7" t="n">
        <v>16166</v>
      </c>
      <c r="D16" s="7" t="n">
        <v>59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Accounts Receivable, Deferred Revenue and Remaining Performance Obligations - Narrative (Details) - USD ($) $ in Million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Allowance for doubtful accounts</t>
        </is>
      </c>
      <c r="B4" s="5" t="n">
        <v>1.3</v>
      </c>
      <c r="C4" s="5" t="n">
        <v>2.6</v>
      </c>
    </row>
    <row r="5">
      <c r="A5" s="4" t="inlineStr">
        <is>
          <t>Revenue recognized</t>
        </is>
      </c>
      <c r="B5" s="6" t="n">
        <v>535.8</v>
      </c>
      <c r="C5" s="5" t="n">
        <v>257.9</v>
      </c>
      <c r="D5" s="5" t="n">
        <v>89.09999999999999</v>
      </c>
    </row>
    <row r="6">
      <c r="A6" s="4" t="inlineStr">
        <is>
          <t>Remaining performance obligation</t>
        </is>
      </c>
      <c r="B6" s="7" t="n">
        <v>2600</v>
      </c>
    </row>
    <row r="7">
      <c r="A7" s="4" t="inlineStr">
        <is>
          <t>Contract with original term exceed one year, percentage</t>
        </is>
      </c>
      <c r="B7" s="4" t="inlineStr">
        <is>
          <t>77.00%</t>
        </is>
      </c>
    </row>
    <row r="8">
      <c r="A8" s="4" t="inlineStr">
        <is>
          <t>Contracts With Original Terms Exceeding One Year</t>
        </is>
      </c>
    </row>
    <row r="9">
      <c r="A9" s="3" t="inlineStr">
        <is>
          <t>Disaggregation of Revenue [Line Items]</t>
        </is>
      </c>
    </row>
    <row r="10">
      <c r="A10" s="4" t="inlineStr">
        <is>
          <t>Weighted average term</t>
        </is>
      </c>
      <c r="B10" s="4" t="inlineStr">
        <is>
          <t>2 years 6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Accounts Receivable, Deferred Revenue and Remaining Performance Obligations - Schedule of Revenue by Major Customers by Reporting Segments (Details)</t>
        </is>
      </c>
      <c r="B1" s="2" t="inlineStr">
        <is>
          <t>12 Months Ended</t>
        </is>
      </c>
    </row>
    <row r="2">
      <c r="B2" s="2" t="inlineStr">
        <is>
          <t>Jan. 31, 2020</t>
        </is>
      </c>
    </row>
    <row r="3">
      <c r="A3" s="4" t="inlineStr">
        <is>
          <t>Revenue Benchmark | Customer Concentration Risk | Customer A</t>
        </is>
      </c>
    </row>
    <row r="4">
      <c r="A4" s="3" t="inlineStr">
        <is>
          <t>Disaggregation of Revenue [Line Items]</t>
        </is>
      </c>
    </row>
    <row r="5">
      <c r="A5" s="4" t="inlineStr">
        <is>
          <t>Concentration risk, percentage</t>
        </is>
      </c>
      <c r="B5" s="4" t="inlineStr">
        <is>
          <t>1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Jan. 31, 2022</t>
        </is>
      </c>
      <c r="C1" s="2" t="inlineStr">
        <is>
          <t>Jan. 31, 2021</t>
        </is>
      </c>
    </row>
    <row r="2">
      <c r="A2" s="3" t="inlineStr">
        <is>
          <t>Cash equivalents:</t>
        </is>
      </c>
    </row>
    <row r="3">
      <c r="A3" s="4" t="inlineStr">
        <is>
          <t>Amortized Cost</t>
        </is>
      </c>
      <c r="B3" s="7" t="n">
        <v>845234</v>
      </c>
      <c r="C3" s="7" t="n">
        <v>683100</v>
      </c>
    </row>
    <row r="4">
      <c r="A4" s="4" t="inlineStr">
        <is>
          <t>Gross Unrealized Gains</t>
        </is>
      </c>
      <c r="B4" s="8" t="n">
        <v>1</v>
      </c>
      <c r="C4" s="8" t="n">
        <v>8</v>
      </c>
    </row>
    <row r="5">
      <c r="A5" s="4" t="inlineStr">
        <is>
          <t>Gross Unrealized Losses</t>
        </is>
      </c>
      <c r="B5" s="8" t="n">
        <v>-5</v>
      </c>
      <c r="C5" s="8" t="n">
        <v>-7</v>
      </c>
    </row>
    <row r="6">
      <c r="A6" s="4" t="inlineStr">
        <is>
          <t>Estimated Fair Value</t>
        </is>
      </c>
      <c r="B6" s="8" t="n">
        <v>845230</v>
      </c>
      <c r="C6" s="8" t="n">
        <v>683101</v>
      </c>
    </row>
    <row r="7">
      <c r="A7" s="3" t="inlineStr">
        <is>
          <t>Investments:</t>
        </is>
      </c>
    </row>
    <row r="8">
      <c r="A8" s="4" t="inlineStr">
        <is>
          <t>Amortized Cost</t>
        </is>
      </c>
      <c r="B8" s="8" t="n">
        <v>4037943</v>
      </c>
      <c r="C8" s="8" t="n">
        <v>4252732</v>
      </c>
    </row>
    <row r="9">
      <c r="A9" s="4" t="inlineStr">
        <is>
          <t>Gross Unrealized Gains</t>
        </is>
      </c>
      <c r="B9" s="8" t="n">
        <v>204</v>
      </c>
      <c r="C9" s="8" t="n">
        <v>1060</v>
      </c>
    </row>
    <row r="10">
      <c r="A10" s="4" t="inlineStr">
        <is>
          <t>Gross Unrealized Losses</t>
        </is>
      </c>
      <c r="B10" s="8" t="n">
        <v>-15576</v>
      </c>
      <c r="C10" s="8" t="n">
        <v>-630</v>
      </c>
    </row>
    <row r="11">
      <c r="A11" s="4" t="inlineStr">
        <is>
          <t>Estimated Fair Value</t>
        </is>
      </c>
      <c r="B11" s="8" t="n">
        <v>4022571</v>
      </c>
      <c r="C11" s="8" t="n">
        <v>4253162</v>
      </c>
    </row>
    <row r="12">
      <c r="A12" s="4" t="inlineStr">
        <is>
          <t>Amortized Cost</t>
        </is>
      </c>
      <c r="B12" s="8" t="n">
        <v>4883177</v>
      </c>
      <c r="C12" s="8" t="n">
        <v>4935832</v>
      </c>
    </row>
    <row r="13">
      <c r="A13" s="4" t="inlineStr">
        <is>
          <t>Gross Unrealized Gains</t>
        </is>
      </c>
      <c r="B13" s="8" t="n">
        <v>205</v>
      </c>
      <c r="C13" s="8" t="n">
        <v>1068</v>
      </c>
    </row>
    <row r="14">
      <c r="A14" s="4" t="inlineStr">
        <is>
          <t>Gross Unrealized Losses</t>
        </is>
      </c>
      <c r="B14" s="8" t="n">
        <v>-15581</v>
      </c>
      <c r="C14" s="8" t="n">
        <v>-637</v>
      </c>
    </row>
    <row r="15">
      <c r="A15" s="4" t="inlineStr">
        <is>
          <t>Estimated Fair Value</t>
        </is>
      </c>
      <c r="B15" s="8" t="n">
        <v>4867801</v>
      </c>
      <c r="C15" s="8" t="n">
        <v>4936263</v>
      </c>
    </row>
    <row r="16">
      <c r="A16" s="4" t="inlineStr">
        <is>
          <t>Commercial paper</t>
        </is>
      </c>
    </row>
    <row r="17">
      <c r="A17" s="3" t="inlineStr">
        <is>
          <t>Investments:</t>
        </is>
      </c>
    </row>
    <row r="18">
      <c r="A18" s="4" t="inlineStr">
        <is>
          <t>Amortized Cost</t>
        </is>
      </c>
      <c r="B18" s="8" t="n">
        <v>884376</v>
      </c>
      <c r="C18" s="8" t="n">
        <v>711389</v>
      </c>
    </row>
    <row r="19">
      <c r="A19" s="4" t="inlineStr">
        <is>
          <t>Gross Unrealized Gains</t>
        </is>
      </c>
      <c r="B19" s="8" t="n">
        <v>81</v>
      </c>
      <c r="C19" s="8" t="n">
        <v>85</v>
      </c>
    </row>
    <row r="20">
      <c r="A20" s="4" t="inlineStr">
        <is>
          <t>Gross Unrealized Losses</t>
        </is>
      </c>
      <c r="B20" s="8" t="n">
        <v>-821</v>
      </c>
      <c r="C20" s="8" t="n">
        <v>-102</v>
      </c>
    </row>
    <row r="21">
      <c r="A21" s="4" t="inlineStr">
        <is>
          <t>Estimated Fair Value</t>
        </is>
      </c>
      <c r="B21" s="8" t="n">
        <v>883636</v>
      </c>
      <c r="C21" s="8" t="n">
        <v>711372</v>
      </c>
    </row>
    <row r="22">
      <c r="A22" s="4" t="inlineStr">
        <is>
          <t>Corporate notes and bonds</t>
        </is>
      </c>
    </row>
    <row r="23">
      <c r="A23" s="3" t="inlineStr">
        <is>
          <t>Investments:</t>
        </is>
      </c>
    </row>
    <row r="24">
      <c r="A24" s="4" t="inlineStr">
        <is>
          <t>Amortized Cost</t>
        </is>
      </c>
      <c r="B24" s="8" t="n">
        <v>2610010</v>
      </c>
      <c r="C24" s="8" t="n">
        <v>2287006</v>
      </c>
    </row>
    <row r="25">
      <c r="A25" s="4" t="inlineStr">
        <is>
          <t>Gross Unrealized Gains</t>
        </is>
      </c>
      <c r="B25" s="8" t="n">
        <v>91</v>
      </c>
      <c r="C25" s="8" t="n">
        <v>628</v>
      </c>
    </row>
    <row r="26">
      <c r="A26" s="4" t="inlineStr">
        <is>
          <t>Gross Unrealized Losses</t>
        </is>
      </c>
      <c r="B26" s="8" t="n">
        <v>-12062</v>
      </c>
      <c r="C26" s="8" t="n">
        <v>-481</v>
      </c>
    </row>
    <row r="27">
      <c r="A27" s="4" t="inlineStr">
        <is>
          <t>Estimated Fair Value</t>
        </is>
      </c>
      <c r="B27" s="8" t="n">
        <v>2598039</v>
      </c>
      <c r="C27" s="8" t="n">
        <v>2287153</v>
      </c>
    </row>
    <row r="28">
      <c r="A28" s="4" t="inlineStr">
        <is>
          <t>U.S. government and agency securities</t>
        </is>
      </c>
    </row>
    <row r="29">
      <c r="A29" s="3" t="inlineStr">
        <is>
          <t>Investments:</t>
        </is>
      </c>
    </row>
    <row r="30">
      <c r="A30" s="4" t="inlineStr">
        <is>
          <t>Amortized Cost</t>
        </is>
      </c>
      <c r="B30" s="8" t="n">
        <v>439449</v>
      </c>
      <c r="C30" s="8" t="n">
        <v>1016059</v>
      </c>
    </row>
    <row r="31">
      <c r="A31" s="4" t="inlineStr">
        <is>
          <t>Gross Unrealized Gains</t>
        </is>
      </c>
      <c r="B31" s="8" t="n">
        <v>28</v>
      </c>
      <c r="C31" s="8" t="n">
        <v>250</v>
      </c>
    </row>
    <row r="32">
      <c r="A32" s="4" t="inlineStr">
        <is>
          <t>Gross Unrealized Losses</t>
        </is>
      </c>
      <c r="B32" s="8" t="n">
        <v>-2558</v>
      </c>
      <c r="C32" s="8" t="n">
        <v>-46</v>
      </c>
    </row>
    <row r="33">
      <c r="A33" s="4" t="inlineStr">
        <is>
          <t>Estimated Fair Value</t>
        </is>
      </c>
      <c r="B33" s="8" t="n">
        <v>436919</v>
      </c>
      <c r="C33" s="8" t="n">
        <v>1016263</v>
      </c>
    </row>
    <row r="34">
      <c r="A34" s="4" t="inlineStr">
        <is>
          <t>Certificates of deposit</t>
        </is>
      </c>
    </row>
    <row r="35">
      <c r="A35" s="3" t="inlineStr">
        <is>
          <t>Investments:</t>
        </is>
      </c>
    </row>
    <row r="36">
      <c r="A36" s="4" t="inlineStr">
        <is>
          <t>Amortized Cost</t>
        </is>
      </c>
      <c r="B36" s="8" t="n">
        <v>104108</v>
      </c>
      <c r="C36" s="8" t="n">
        <v>238278</v>
      </c>
    </row>
    <row r="37">
      <c r="A37" s="4" t="inlineStr">
        <is>
          <t>Gross Unrealized Gains</t>
        </is>
      </c>
      <c r="B37" s="8" t="n">
        <v>4</v>
      </c>
      <c r="C37" s="8" t="n">
        <v>97</v>
      </c>
    </row>
    <row r="38">
      <c r="A38" s="4" t="inlineStr">
        <is>
          <t>Gross Unrealized Losses</t>
        </is>
      </c>
      <c r="B38" s="8" t="n">
        <v>-135</v>
      </c>
      <c r="C38" s="8" t="n">
        <v>-1</v>
      </c>
    </row>
    <row r="39">
      <c r="A39" s="4" t="inlineStr">
        <is>
          <t>Estimated Fair Value</t>
        </is>
      </c>
      <c r="B39" s="8" t="n">
        <v>103977</v>
      </c>
      <c r="C39" s="8" t="n">
        <v>238374</v>
      </c>
    </row>
    <row r="40">
      <c r="A40" s="4" t="inlineStr">
        <is>
          <t>Money market funds</t>
        </is>
      </c>
    </row>
    <row r="41">
      <c r="A41" s="3" t="inlineStr">
        <is>
          <t>Cash equivalents:</t>
        </is>
      </c>
    </row>
    <row r="42">
      <c r="A42" s="4" t="inlineStr">
        <is>
          <t>Amortized Cost</t>
        </is>
      </c>
      <c r="B42" s="8" t="n">
        <v>722492</v>
      </c>
      <c r="C42" s="8" t="n">
        <v>334891</v>
      </c>
    </row>
    <row r="43">
      <c r="A43" s="4" t="inlineStr">
        <is>
          <t>Gross Unrealized Gains</t>
        </is>
      </c>
      <c r="B43" s="8" t="n">
        <v>0</v>
      </c>
      <c r="C43" s="8" t="n">
        <v>0</v>
      </c>
    </row>
    <row r="44">
      <c r="A44" s="4" t="inlineStr">
        <is>
          <t>Gross Unrealized Losses</t>
        </is>
      </c>
      <c r="B44" s="8" t="n">
        <v>0</v>
      </c>
      <c r="C44" s="8" t="n">
        <v>0</v>
      </c>
    </row>
    <row r="45">
      <c r="A45" s="4" t="inlineStr">
        <is>
          <t>Estimated Fair Value</t>
        </is>
      </c>
      <c r="B45" s="8" t="n">
        <v>722492</v>
      </c>
      <c r="C45" s="8" t="n">
        <v>334891</v>
      </c>
    </row>
    <row r="46">
      <c r="A46" s="4" t="inlineStr">
        <is>
          <t>Commercial paper</t>
        </is>
      </c>
    </row>
    <row r="47">
      <c r="A47" s="3" t="inlineStr">
        <is>
          <t>Cash equivalents:</t>
        </is>
      </c>
    </row>
    <row r="48">
      <c r="A48" s="4" t="inlineStr">
        <is>
          <t>Amortized Cost</t>
        </is>
      </c>
      <c r="B48" s="8" t="n">
        <v>77795</v>
      </c>
      <c r="C48" s="8" t="n">
        <v>242040</v>
      </c>
    </row>
    <row r="49">
      <c r="A49" s="4" t="inlineStr">
        <is>
          <t>Gross Unrealized Gains</t>
        </is>
      </c>
      <c r="B49" s="8" t="n">
        <v>1</v>
      </c>
      <c r="C49" s="8" t="n">
        <v>2</v>
      </c>
    </row>
    <row r="50">
      <c r="A50" s="4" t="inlineStr">
        <is>
          <t>Gross Unrealized Losses</t>
        </is>
      </c>
      <c r="B50" s="8" t="n">
        <v>-2</v>
      </c>
      <c r="C50" s="8" t="n">
        <v>-5</v>
      </c>
    </row>
    <row r="51">
      <c r="A51" s="4" t="inlineStr">
        <is>
          <t>Estimated Fair Value</t>
        </is>
      </c>
      <c r="B51" s="8" t="n">
        <v>77794</v>
      </c>
      <c r="C51" s="8" t="n">
        <v>242037</v>
      </c>
    </row>
    <row r="52">
      <c r="A52" s="4" t="inlineStr">
        <is>
          <t>U.S. government and agency securities</t>
        </is>
      </c>
    </row>
    <row r="53">
      <c r="A53" s="3" t="inlineStr">
        <is>
          <t>Cash equivalents:</t>
        </is>
      </c>
    </row>
    <row r="54">
      <c r="A54" s="4" t="inlineStr">
        <is>
          <t>Amortized Cost</t>
        </is>
      </c>
      <c r="B54" s="8" t="n">
        <v>36997</v>
      </c>
      <c r="C54" s="8" t="n">
        <v>23700</v>
      </c>
    </row>
    <row r="55">
      <c r="A55" s="4" t="inlineStr">
        <is>
          <t>Gross Unrealized Gains</t>
        </is>
      </c>
      <c r="B55" s="8" t="n">
        <v>0</v>
      </c>
      <c r="C55" s="8" t="n">
        <v>0</v>
      </c>
    </row>
    <row r="56">
      <c r="A56" s="4" t="inlineStr">
        <is>
          <t>Gross Unrealized Losses</t>
        </is>
      </c>
      <c r="B56" s="8" t="n">
        <v>-2</v>
      </c>
      <c r="C56" s="8" t="n">
        <v>0</v>
      </c>
    </row>
    <row r="57">
      <c r="A57" s="4" t="inlineStr">
        <is>
          <t>Estimated Fair Value</t>
        </is>
      </c>
      <c r="B57" s="8" t="n">
        <v>36995</v>
      </c>
      <c r="C57" s="8" t="n">
        <v>23700</v>
      </c>
    </row>
    <row r="58">
      <c r="A58" s="4" t="inlineStr">
        <is>
          <t>Corporate notes and bonds</t>
        </is>
      </c>
    </row>
    <row r="59">
      <c r="A59" s="3" t="inlineStr">
        <is>
          <t>Cash equivalents:</t>
        </is>
      </c>
    </row>
    <row r="60">
      <c r="A60" s="4" t="inlineStr">
        <is>
          <t>Amortized Cost</t>
        </is>
      </c>
      <c r="B60" s="8" t="n">
        <v>7950</v>
      </c>
      <c r="C60" s="8" t="n">
        <v>58969</v>
      </c>
    </row>
    <row r="61">
      <c r="A61" s="4" t="inlineStr">
        <is>
          <t>Gross Unrealized Gains</t>
        </is>
      </c>
      <c r="B61" s="8" t="n">
        <v>0</v>
      </c>
      <c r="C61" s="8" t="n">
        <v>3</v>
      </c>
    </row>
    <row r="62">
      <c r="A62" s="4" t="inlineStr">
        <is>
          <t>Gross Unrealized Losses</t>
        </is>
      </c>
      <c r="B62" s="8" t="n">
        <v>-1</v>
      </c>
      <c r="C62" s="8" t="n">
        <v>-2</v>
      </c>
    </row>
    <row r="63">
      <c r="A63" s="4" t="inlineStr">
        <is>
          <t>Estimated Fair Value</t>
        </is>
      </c>
      <c r="B63" s="7" t="n">
        <v>7949</v>
      </c>
      <c r="C63" s="8" t="n">
        <v>58970</v>
      </c>
    </row>
    <row r="64">
      <c r="A64" s="4" t="inlineStr">
        <is>
          <t>Certificates of deposit</t>
        </is>
      </c>
    </row>
    <row r="65">
      <c r="A65" s="3" t="inlineStr">
        <is>
          <t>Cash equivalents:</t>
        </is>
      </c>
    </row>
    <row r="66">
      <c r="A66" s="4" t="inlineStr">
        <is>
          <t>Amortized Cost</t>
        </is>
      </c>
      <c r="C66" s="8" t="n">
        <v>23500</v>
      </c>
    </row>
    <row r="67">
      <c r="A67" s="4" t="inlineStr">
        <is>
          <t>Gross Unrealized Gains</t>
        </is>
      </c>
      <c r="C67" s="8" t="n">
        <v>3</v>
      </c>
    </row>
    <row r="68">
      <c r="A68" s="4" t="inlineStr">
        <is>
          <t>Gross Unrealized Losses</t>
        </is>
      </c>
      <c r="C68" s="8" t="n">
        <v>0</v>
      </c>
    </row>
    <row r="69">
      <c r="A69" s="4" t="inlineStr">
        <is>
          <t>Estimated Fair Value</t>
        </is>
      </c>
      <c r="C69" s="7" t="n">
        <v>23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Investments - Narrative (Details) - USD ($) $ in Thousands</t>
        </is>
      </c>
      <c r="B1" s="2" t="inlineStr">
        <is>
          <t>12 Months Ended</t>
        </is>
      </c>
    </row>
    <row r="2">
      <c r="B2" s="2" t="inlineStr">
        <is>
          <t>Jan. 31, 2022</t>
        </is>
      </c>
      <c r="C2" s="2" t="inlineStr">
        <is>
          <t>Jan. 31, 2021</t>
        </is>
      </c>
    </row>
    <row r="3">
      <c r="A3" s="3" t="inlineStr">
        <is>
          <t>Debt Securities, Available-for-sale, Unrealized Loss Position</t>
        </is>
      </c>
    </row>
    <row r="4">
      <c r="A4" s="4" t="inlineStr">
        <is>
          <t>Contractual maturities of available-for-sale debt securities, maximum</t>
        </is>
      </c>
      <c r="B4" s="4" t="inlineStr">
        <is>
          <t>36 months</t>
        </is>
      </c>
    </row>
    <row r="5">
      <c r="A5" s="4" t="inlineStr">
        <is>
          <t>Gross unrealized losses on available-for-sale debt securities</t>
        </is>
      </c>
      <c r="B5" s="7" t="n">
        <v>15581</v>
      </c>
      <c r="C5" s="7" t="n">
        <v>637</v>
      </c>
    </row>
    <row r="6">
      <c r="A6" s="4" t="inlineStr">
        <is>
          <t>Prepaid Expenses and Other Current Assets</t>
        </is>
      </c>
    </row>
    <row r="7">
      <c r="A7" s="3" t="inlineStr">
        <is>
          <t>Debt Securities, Available-for-sale, Unrealized Loss Position</t>
        </is>
      </c>
    </row>
    <row r="8">
      <c r="A8" s="4" t="inlineStr">
        <is>
          <t>Interest receivable, current</t>
        </is>
      </c>
      <c r="B8" s="7" t="n">
        <v>14100</v>
      </c>
      <c r="C8" s="7" t="n">
        <v>15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vailable for Sale Securities Remaining Contractual Maturity (Details) $ in Thousands</t>
        </is>
      </c>
      <c r="B1" s="2" t="inlineStr">
        <is>
          <t>Jan. 31, 2022USD ($)</t>
        </is>
      </c>
    </row>
    <row r="2">
      <c r="A2" s="3" t="inlineStr">
        <is>
          <t>Investments, Debt and Equity Securities [Abstract]</t>
        </is>
      </c>
    </row>
    <row r="3">
      <c r="A3" s="4" t="inlineStr">
        <is>
          <t>Due within 1 year</t>
        </is>
      </c>
      <c r="B3" s="7" t="n">
        <v>2889102</v>
      </c>
    </row>
    <row r="4">
      <c r="A4" s="4" t="inlineStr">
        <is>
          <t>Due in 1 year to 3 years</t>
        </is>
      </c>
      <c r="B4" s="8" t="n">
        <v>1256207</v>
      </c>
    </row>
    <row r="5">
      <c r="A5" s="4" t="inlineStr">
        <is>
          <t>Total</t>
        </is>
      </c>
      <c r="B5" s="7" t="n">
        <v>41453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Investments With Gross Unrealized Loss Positions (Details) $ in Thousands</t>
        </is>
      </c>
      <c r="B1" s="2" t="inlineStr">
        <is>
          <t>Jan. 31, 2022USD ($)</t>
        </is>
      </c>
    </row>
    <row r="2">
      <c r="A2" s="3" t="inlineStr">
        <is>
          <t>Cash Equivalents, Fair Value</t>
        </is>
      </c>
    </row>
    <row r="3">
      <c r="A3" s="4" t="inlineStr">
        <is>
          <t>Less than 12 months, fair value</t>
        </is>
      </c>
      <c r="B3" s="7" t="n">
        <v>100443</v>
      </c>
    </row>
    <row r="4">
      <c r="A4" s="4" t="inlineStr">
        <is>
          <t>12 months or greater, fair value</t>
        </is>
      </c>
      <c r="B4" s="8" t="n">
        <v>0</v>
      </c>
    </row>
    <row r="5">
      <c r="A5" s="4" t="inlineStr">
        <is>
          <t>Total, fair value</t>
        </is>
      </c>
      <c r="B5" s="8" t="n">
        <v>100443</v>
      </c>
    </row>
    <row r="6">
      <c r="A6" s="3" t="inlineStr">
        <is>
          <t>Cash Equivalents, Gross Unrealized Losses</t>
        </is>
      </c>
    </row>
    <row r="7">
      <c r="A7" s="4" t="inlineStr">
        <is>
          <t>Less than 12 months, accumulated losses</t>
        </is>
      </c>
      <c r="B7" s="8" t="n">
        <v>-5</v>
      </c>
    </row>
    <row r="8">
      <c r="A8" s="4" t="inlineStr">
        <is>
          <t>12 months or greater, accumulated losses</t>
        </is>
      </c>
      <c r="B8" s="8" t="n">
        <v>0</v>
      </c>
    </row>
    <row r="9">
      <c r="A9" s="4" t="inlineStr">
        <is>
          <t>Total, accumulated losses</t>
        </is>
      </c>
      <c r="B9" s="8" t="n">
        <v>-5</v>
      </c>
    </row>
    <row r="10">
      <c r="A10" s="3" t="inlineStr">
        <is>
          <t>Investments, Fair Value</t>
        </is>
      </c>
    </row>
    <row r="11">
      <c r="A11" s="4" t="inlineStr">
        <is>
          <t>Less than 12 months, fair value</t>
        </is>
      </c>
      <c r="B11" s="8" t="n">
        <v>3416881</v>
      </c>
    </row>
    <row r="12">
      <c r="A12" s="4" t="inlineStr">
        <is>
          <t>12 months or greater, fair value</t>
        </is>
      </c>
      <c r="B12" s="8" t="n">
        <v>8935</v>
      </c>
    </row>
    <row r="13">
      <c r="A13" s="4" t="inlineStr">
        <is>
          <t>Total, fair value</t>
        </is>
      </c>
      <c r="B13" s="8" t="n">
        <v>3425816</v>
      </c>
    </row>
    <row r="14">
      <c r="A14" s="3" t="inlineStr">
        <is>
          <t>Investments, Gross Unrealized Losses</t>
        </is>
      </c>
    </row>
    <row r="15">
      <c r="A15" s="4" t="inlineStr">
        <is>
          <t>Less than 12 months, accumulated losses</t>
        </is>
      </c>
      <c r="B15" s="8" t="n">
        <v>-15558</v>
      </c>
    </row>
    <row r="16">
      <c r="A16" s="4" t="inlineStr">
        <is>
          <t>12 months or greater, accumulated losses</t>
        </is>
      </c>
      <c r="B16" s="8" t="n">
        <v>-18</v>
      </c>
    </row>
    <row r="17">
      <c r="A17" s="4" t="inlineStr">
        <is>
          <t>Total, accumulated losses</t>
        </is>
      </c>
      <c r="B17" s="8" t="n">
        <v>-15576</v>
      </c>
    </row>
    <row r="18">
      <c r="A18" s="3" t="inlineStr">
        <is>
          <t>Cash Equivalents And Debt Securities, Available-For-Sale [Abstract]</t>
        </is>
      </c>
    </row>
    <row r="19">
      <c r="A19" s="4" t="inlineStr">
        <is>
          <t>Less than 12 months, fair value</t>
        </is>
      </c>
      <c r="B19" s="8" t="n">
        <v>3517324</v>
      </c>
    </row>
    <row r="20">
      <c r="A20" s="4" t="inlineStr">
        <is>
          <t>12 months or greater, fair value</t>
        </is>
      </c>
      <c r="B20" s="8" t="n">
        <v>8935</v>
      </c>
    </row>
    <row r="21">
      <c r="A21" s="4" t="inlineStr">
        <is>
          <t>Total, fair value</t>
        </is>
      </c>
      <c r="B21" s="8" t="n">
        <v>3526259</v>
      </c>
    </row>
    <row r="22">
      <c r="A22" s="3" t="inlineStr">
        <is>
          <t>Cash Equivalents And Debt Securities, Available-For-Sale, Unrealized Loss Position, Accumulated Loss [Abstract]</t>
        </is>
      </c>
    </row>
    <row r="23">
      <c r="A23" s="4" t="inlineStr">
        <is>
          <t>Less than 12 months, accumulated losses</t>
        </is>
      </c>
      <c r="B23" s="8" t="n">
        <v>-15563</v>
      </c>
    </row>
    <row r="24">
      <c r="A24" s="4" t="inlineStr">
        <is>
          <t>12 months or greater, accumulated losses</t>
        </is>
      </c>
      <c r="B24" s="8" t="n">
        <v>-18</v>
      </c>
    </row>
    <row r="25">
      <c r="A25" s="4" t="inlineStr">
        <is>
          <t>Total, accumulated losses</t>
        </is>
      </c>
      <c r="B25" s="8" t="n">
        <v>-15581</v>
      </c>
    </row>
    <row r="26">
      <c r="A26" s="4" t="inlineStr">
        <is>
          <t>Commercial paper</t>
        </is>
      </c>
    </row>
    <row r="27">
      <c r="A27" s="3" t="inlineStr">
        <is>
          <t>Cash Equivalents, Fair Value</t>
        </is>
      </c>
    </row>
    <row r="28">
      <c r="A28" s="4" t="inlineStr">
        <is>
          <t>Less than 12 months, fair value</t>
        </is>
      </c>
      <c r="B28" s="8" t="n">
        <v>55819</v>
      </c>
    </row>
    <row r="29">
      <c r="A29" s="4" t="inlineStr">
        <is>
          <t>12 months or greater, fair value</t>
        </is>
      </c>
      <c r="B29" s="8" t="n">
        <v>0</v>
      </c>
    </row>
    <row r="30">
      <c r="A30" s="4" t="inlineStr">
        <is>
          <t>Total, fair value</t>
        </is>
      </c>
      <c r="B30" s="8" t="n">
        <v>55819</v>
      </c>
    </row>
    <row r="31">
      <c r="A31" s="3" t="inlineStr">
        <is>
          <t>Cash Equivalents, Gross Unrealized Losses</t>
        </is>
      </c>
    </row>
    <row r="32">
      <c r="A32" s="4" t="inlineStr">
        <is>
          <t>Less than 12 months, accumulated losses</t>
        </is>
      </c>
      <c r="B32" s="8" t="n">
        <v>-2</v>
      </c>
    </row>
    <row r="33">
      <c r="A33" s="4" t="inlineStr">
        <is>
          <t>12 months or greater, accumulated losses</t>
        </is>
      </c>
      <c r="B33" s="8" t="n">
        <v>0</v>
      </c>
    </row>
    <row r="34">
      <c r="A34" s="4" t="inlineStr">
        <is>
          <t>Total, accumulated losses</t>
        </is>
      </c>
      <c r="B34" s="8" t="n">
        <v>-2</v>
      </c>
    </row>
    <row r="35">
      <c r="A35" s="3" t="inlineStr">
        <is>
          <t>Investments, Fair Value</t>
        </is>
      </c>
    </row>
    <row r="36">
      <c r="A36" s="4" t="inlineStr">
        <is>
          <t>Less than 12 months, fair value</t>
        </is>
      </c>
      <c r="B36" s="8" t="n">
        <v>653827</v>
      </c>
    </row>
    <row r="37">
      <c r="A37" s="4" t="inlineStr">
        <is>
          <t>12 months or greater, fair value</t>
        </is>
      </c>
      <c r="B37" s="8" t="n">
        <v>0</v>
      </c>
    </row>
    <row r="38">
      <c r="A38" s="4" t="inlineStr">
        <is>
          <t>Total, fair value</t>
        </is>
      </c>
      <c r="B38" s="8" t="n">
        <v>653827</v>
      </c>
    </row>
    <row r="39">
      <c r="A39" s="3" t="inlineStr">
        <is>
          <t>Investments, Gross Unrealized Losses</t>
        </is>
      </c>
    </row>
    <row r="40">
      <c r="A40" s="4" t="inlineStr">
        <is>
          <t>Less than 12 months, accumulated losses</t>
        </is>
      </c>
      <c r="B40" s="8" t="n">
        <v>-821</v>
      </c>
    </row>
    <row r="41">
      <c r="A41" s="4" t="inlineStr">
        <is>
          <t>12 months or greater, accumulated losses</t>
        </is>
      </c>
      <c r="B41" s="8" t="n">
        <v>0</v>
      </c>
    </row>
    <row r="42">
      <c r="A42" s="4" t="inlineStr">
        <is>
          <t>Total, accumulated losses</t>
        </is>
      </c>
      <c r="B42" s="8" t="n">
        <v>-821</v>
      </c>
    </row>
    <row r="43">
      <c r="A43" s="4" t="inlineStr">
        <is>
          <t>U.S. government and agency securities</t>
        </is>
      </c>
    </row>
    <row r="44">
      <c r="A44" s="3" t="inlineStr">
        <is>
          <t>Cash Equivalents, Fair Value</t>
        </is>
      </c>
    </row>
    <row r="45">
      <c r="A45" s="4" t="inlineStr">
        <is>
          <t>Less than 12 months, fair value</t>
        </is>
      </c>
      <c r="B45" s="8" t="n">
        <v>36995</v>
      </c>
    </row>
    <row r="46">
      <c r="A46" s="4" t="inlineStr">
        <is>
          <t>12 months or greater, fair value</t>
        </is>
      </c>
      <c r="B46" s="8" t="n">
        <v>0</v>
      </c>
    </row>
    <row r="47">
      <c r="A47" s="4" t="inlineStr">
        <is>
          <t>Total, fair value</t>
        </is>
      </c>
      <c r="B47" s="8" t="n">
        <v>36995</v>
      </c>
    </row>
    <row r="48">
      <c r="A48" s="3" t="inlineStr">
        <is>
          <t>Cash Equivalents, Gross Unrealized Losses</t>
        </is>
      </c>
    </row>
    <row r="49">
      <c r="A49" s="4" t="inlineStr">
        <is>
          <t>Less than 12 months, accumulated losses</t>
        </is>
      </c>
      <c r="B49" s="8" t="n">
        <v>-2</v>
      </c>
    </row>
    <row r="50">
      <c r="A50" s="4" t="inlineStr">
        <is>
          <t>12 months or greater, accumulated losses</t>
        </is>
      </c>
      <c r="B50" s="8" t="n">
        <v>0</v>
      </c>
    </row>
    <row r="51">
      <c r="A51" s="4" t="inlineStr">
        <is>
          <t>Total, accumulated losses</t>
        </is>
      </c>
      <c r="B51" s="8" t="n">
        <v>-2</v>
      </c>
    </row>
    <row r="52">
      <c r="A52" s="3" t="inlineStr">
        <is>
          <t>Investments, Fair Value</t>
        </is>
      </c>
    </row>
    <row r="53">
      <c r="A53" s="4" t="inlineStr">
        <is>
          <t>Less than 12 months, fair value</t>
        </is>
      </c>
      <c r="B53" s="8" t="n">
        <v>334980</v>
      </c>
    </row>
    <row r="54">
      <c r="A54" s="4" t="inlineStr">
        <is>
          <t>12 months or greater, fair value</t>
        </is>
      </c>
      <c r="B54" s="8" t="n">
        <v>0</v>
      </c>
    </row>
    <row r="55">
      <c r="A55" s="4" t="inlineStr">
        <is>
          <t>Total, fair value</t>
        </is>
      </c>
      <c r="B55" s="8" t="n">
        <v>334980</v>
      </c>
    </row>
    <row r="56">
      <c r="A56" s="3" t="inlineStr">
        <is>
          <t>Investments, Gross Unrealized Losses</t>
        </is>
      </c>
    </row>
    <row r="57">
      <c r="A57" s="4" t="inlineStr">
        <is>
          <t>Less than 12 months, accumulated losses</t>
        </is>
      </c>
      <c r="B57" s="8" t="n">
        <v>-2558</v>
      </c>
    </row>
    <row r="58">
      <c r="A58" s="4" t="inlineStr">
        <is>
          <t>12 months or greater, accumulated losses</t>
        </is>
      </c>
      <c r="B58" s="8" t="n">
        <v>0</v>
      </c>
    </row>
    <row r="59">
      <c r="A59" s="4" t="inlineStr">
        <is>
          <t>Total, accumulated losses</t>
        </is>
      </c>
      <c r="B59" s="8" t="n">
        <v>-2558</v>
      </c>
    </row>
    <row r="60">
      <c r="A60" s="4" t="inlineStr">
        <is>
          <t>Corporate notes and bonds</t>
        </is>
      </c>
    </row>
    <row r="61">
      <c r="A61" s="3" t="inlineStr">
        <is>
          <t>Cash Equivalents, Fair Value</t>
        </is>
      </c>
    </row>
    <row r="62">
      <c r="A62" s="4" t="inlineStr">
        <is>
          <t>Less than 12 months, fair value</t>
        </is>
      </c>
      <c r="B62" s="8" t="n">
        <v>7629</v>
      </c>
    </row>
    <row r="63">
      <c r="A63" s="4" t="inlineStr">
        <is>
          <t>12 months or greater, fair value</t>
        </is>
      </c>
      <c r="B63" s="8" t="n">
        <v>0</v>
      </c>
    </row>
    <row r="64">
      <c r="A64" s="4" t="inlineStr">
        <is>
          <t>Total, fair value</t>
        </is>
      </c>
      <c r="B64" s="8" t="n">
        <v>7629</v>
      </c>
    </row>
    <row r="65">
      <c r="A65" s="3" t="inlineStr">
        <is>
          <t>Cash Equivalents, Gross Unrealized Losses</t>
        </is>
      </c>
    </row>
    <row r="66">
      <c r="A66" s="4" t="inlineStr">
        <is>
          <t>Less than 12 months, accumulated losses</t>
        </is>
      </c>
      <c r="B66" s="8" t="n">
        <v>-1</v>
      </c>
    </row>
    <row r="67">
      <c r="A67" s="4" t="inlineStr">
        <is>
          <t>12 months or greater, accumulated losses</t>
        </is>
      </c>
      <c r="B67" s="8" t="n">
        <v>0</v>
      </c>
    </row>
    <row r="68">
      <c r="A68" s="4" t="inlineStr">
        <is>
          <t>Total, accumulated losses</t>
        </is>
      </c>
      <c r="B68" s="8" t="n">
        <v>-1</v>
      </c>
    </row>
    <row r="69">
      <c r="A69" s="3" t="inlineStr">
        <is>
          <t>Investments, Fair Value</t>
        </is>
      </c>
    </row>
    <row r="70">
      <c r="A70" s="4" t="inlineStr">
        <is>
          <t>Less than 12 months, fair value</t>
        </is>
      </c>
      <c r="B70" s="8" t="n">
        <v>2378956</v>
      </c>
    </row>
    <row r="71">
      <c r="A71" s="4" t="inlineStr">
        <is>
          <t>12 months or greater, fair value</t>
        </is>
      </c>
      <c r="B71" s="8" t="n">
        <v>8935</v>
      </c>
    </row>
    <row r="72">
      <c r="A72" s="4" t="inlineStr">
        <is>
          <t>Total, fair value</t>
        </is>
      </c>
      <c r="B72" s="8" t="n">
        <v>2387891</v>
      </c>
    </row>
    <row r="73">
      <c r="A73" s="3" t="inlineStr">
        <is>
          <t>Investments, Gross Unrealized Losses</t>
        </is>
      </c>
    </row>
    <row r="74">
      <c r="A74" s="4" t="inlineStr">
        <is>
          <t>Less than 12 months, accumulated losses</t>
        </is>
      </c>
      <c r="B74" s="8" t="n">
        <v>-12044</v>
      </c>
    </row>
    <row r="75">
      <c r="A75" s="4" t="inlineStr">
        <is>
          <t>12 months or greater, accumulated losses</t>
        </is>
      </c>
      <c r="B75" s="8" t="n">
        <v>-18</v>
      </c>
    </row>
    <row r="76">
      <c r="A76" s="4" t="inlineStr">
        <is>
          <t>Total, accumulated losses</t>
        </is>
      </c>
      <c r="B76" s="8" t="n">
        <v>-12062</v>
      </c>
    </row>
    <row r="77">
      <c r="A77" s="4" t="inlineStr">
        <is>
          <t>Certificates of deposit</t>
        </is>
      </c>
    </row>
    <row r="78">
      <c r="A78" s="3" t="inlineStr">
        <is>
          <t>Investments, Fair Value</t>
        </is>
      </c>
    </row>
    <row r="79">
      <c r="A79" s="4" t="inlineStr">
        <is>
          <t>Less than 12 months, fair value</t>
        </is>
      </c>
      <c r="B79" s="8" t="n">
        <v>49118</v>
      </c>
    </row>
    <row r="80">
      <c r="A80" s="4" t="inlineStr">
        <is>
          <t>12 months or greater, fair value</t>
        </is>
      </c>
      <c r="B80" s="8" t="n">
        <v>0</v>
      </c>
    </row>
    <row r="81">
      <c r="A81" s="4" t="inlineStr">
        <is>
          <t>Total, fair value</t>
        </is>
      </c>
      <c r="B81" s="8" t="n">
        <v>49118</v>
      </c>
    </row>
    <row r="82">
      <c r="A82" s="3" t="inlineStr">
        <is>
          <t>Investments, Gross Unrealized Losses</t>
        </is>
      </c>
    </row>
    <row r="83">
      <c r="A83" s="4" t="inlineStr">
        <is>
          <t>Less than 12 months, accumulated losses</t>
        </is>
      </c>
      <c r="B83" s="8" t="n">
        <v>-135</v>
      </c>
    </row>
    <row r="84">
      <c r="A84" s="4" t="inlineStr">
        <is>
          <t>12 months or greater, accumulated losses</t>
        </is>
      </c>
      <c r="B84" s="8" t="n">
        <v>0</v>
      </c>
    </row>
    <row r="85">
      <c r="A85" s="4" t="inlineStr">
        <is>
          <t>Total, accumulated losses</t>
        </is>
      </c>
      <c r="B85" s="7" t="n">
        <v>-1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Jan. 31, 2022</t>
        </is>
      </c>
      <c r="C1" s="2" t="inlineStr">
        <is>
          <t>Jan. 31, 2021</t>
        </is>
      </c>
    </row>
    <row r="2">
      <c r="A2" s="3" t="inlineStr">
        <is>
          <t>Assets, Fair Value Disclosure</t>
        </is>
      </c>
    </row>
    <row r="3">
      <c r="A3" s="4" t="inlineStr">
        <is>
          <t>Cash equivalents:</t>
        </is>
      </c>
      <c r="B3" s="7" t="n">
        <v>845230</v>
      </c>
      <c r="C3" s="7" t="n">
        <v>683101</v>
      </c>
    </row>
    <row r="4">
      <c r="A4" s="4" t="inlineStr">
        <is>
          <t>Short-term investments</t>
        </is>
      </c>
      <c r="B4" s="8" t="n">
        <v>2766364</v>
      </c>
      <c r="C4" s="8" t="n">
        <v>3087887</v>
      </c>
    </row>
    <row r="5">
      <c r="A5" s="4" t="inlineStr">
        <is>
          <t>Long-term investments</t>
        </is>
      </c>
      <c r="B5" s="8" t="n">
        <v>1256207</v>
      </c>
      <c r="C5" s="8" t="n">
        <v>1165275</v>
      </c>
    </row>
    <row r="6">
      <c r="A6" s="4" t="inlineStr">
        <is>
          <t>Money market funds</t>
        </is>
      </c>
    </row>
    <row r="7">
      <c r="A7" s="3" t="inlineStr">
        <is>
          <t>Assets, Fair Value Disclosure</t>
        </is>
      </c>
    </row>
    <row r="8">
      <c r="A8" s="4" t="inlineStr">
        <is>
          <t>Cash equivalents:</t>
        </is>
      </c>
      <c r="B8" s="8" t="n">
        <v>722492</v>
      </c>
      <c r="C8" s="8" t="n">
        <v>334891</v>
      </c>
    </row>
    <row r="9">
      <c r="A9" s="4" t="inlineStr">
        <is>
          <t>Commercial paper</t>
        </is>
      </c>
    </row>
    <row r="10">
      <c r="A10" s="3" t="inlineStr">
        <is>
          <t>Assets, Fair Value Disclosure</t>
        </is>
      </c>
    </row>
    <row r="11">
      <c r="A11" s="4" t="inlineStr">
        <is>
          <t>Cash equivalents:</t>
        </is>
      </c>
      <c r="B11" s="8" t="n">
        <v>77794</v>
      </c>
      <c r="C11" s="8" t="n">
        <v>242037</v>
      </c>
    </row>
    <row r="12">
      <c r="A12" s="4" t="inlineStr">
        <is>
          <t>U.S. government and agency securities</t>
        </is>
      </c>
    </row>
    <row r="13">
      <c r="A13" s="3" t="inlineStr">
        <is>
          <t>Assets, Fair Value Disclosure</t>
        </is>
      </c>
    </row>
    <row r="14">
      <c r="A14" s="4" t="inlineStr">
        <is>
          <t>Cash equivalents:</t>
        </is>
      </c>
      <c r="B14" s="8" t="n">
        <v>36995</v>
      </c>
      <c r="C14" s="8" t="n">
        <v>23700</v>
      </c>
    </row>
    <row r="15">
      <c r="A15" s="4" t="inlineStr">
        <is>
          <t>Corporate notes and bonds</t>
        </is>
      </c>
    </row>
    <row r="16">
      <c r="A16" s="3" t="inlineStr">
        <is>
          <t>Assets, Fair Value Disclosure</t>
        </is>
      </c>
    </row>
    <row r="17">
      <c r="A17" s="4" t="inlineStr">
        <is>
          <t>Cash equivalents:</t>
        </is>
      </c>
      <c r="B17" s="8" t="n">
        <v>7949</v>
      </c>
      <c r="C17" s="8" t="n">
        <v>58970</v>
      </c>
    </row>
    <row r="18">
      <c r="A18" s="4" t="inlineStr">
        <is>
          <t>Certificates of deposit</t>
        </is>
      </c>
    </row>
    <row r="19">
      <c r="A19" s="3" t="inlineStr">
        <is>
          <t>Assets, Fair Value Disclosure</t>
        </is>
      </c>
    </row>
    <row r="20">
      <c r="A20" s="4" t="inlineStr">
        <is>
          <t>Cash equivalents:</t>
        </is>
      </c>
      <c r="C20" s="8" t="n">
        <v>23503</v>
      </c>
    </row>
    <row r="21">
      <c r="A21" s="4" t="inlineStr">
        <is>
          <t>Recurring</t>
        </is>
      </c>
    </row>
    <row r="22">
      <c r="A22" s="3" t="inlineStr">
        <is>
          <t>Assets, Fair Value Disclosure</t>
        </is>
      </c>
    </row>
    <row r="23">
      <c r="A23" s="4" t="inlineStr">
        <is>
          <t>Total</t>
        </is>
      </c>
      <c r="B23" s="8" t="n">
        <v>4867801</v>
      </c>
      <c r="C23" s="8" t="n">
        <v>4936263</v>
      </c>
    </row>
    <row r="24">
      <c r="A24" s="4" t="inlineStr">
        <is>
          <t>Recurring | Corporate notes and bonds</t>
        </is>
      </c>
    </row>
    <row r="25">
      <c r="A25" s="3" t="inlineStr">
        <is>
          <t>Assets, Fair Value Disclosure</t>
        </is>
      </c>
    </row>
    <row r="26">
      <c r="A26" s="4" t="inlineStr">
        <is>
          <t>Short-term investments</t>
        </is>
      </c>
      <c r="B26" s="8" t="n">
        <v>1662436</v>
      </c>
      <c r="C26" s="8" t="n">
        <v>1318573</v>
      </c>
    </row>
    <row r="27">
      <c r="A27" s="4" t="inlineStr">
        <is>
          <t>Long-term investments</t>
        </is>
      </c>
      <c r="B27" s="8" t="n">
        <v>935603</v>
      </c>
      <c r="C27" s="8" t="n">
        <v>968580</v>
      </c>
    </row>
    <row r="28">
      <c r="A28" s="4" t="inlineStr">
        <is>
          <t>Recurring | U.S. government and agency securities</t>
        </is>
      </c>
    </row>
    <row r="29">
      <c r="A29" s="3" t="inlineStr">
        <is>
          <t>Assets, Fair Value Disclosure</t>
        </is>
      </c>
    </row>
    <row r="30">
      <c r="A30" s="4" t="inlineStr">
        <is>
          <t>Short-term investments</t>
        </is>
      </c>
      <c r="B30" s="8" t="n">
        <v>116712</v>
      </c>
      <c r="C30" s="8" t="n">
        <v>829318</v>
      </c>
    </row>
    <row r="31">
      <c r="A31" s="4" t="inlineStr">
        <is>
          <t>Long-term investments</t>
        </is>
      </c>
      <c r="B31" s="8" t="n">
        <v>320207</v>
      </c>
      <c r="C31" s="8" t="n">
        <v>186945</v>
      </c>
    </row>
    <row r="32">
      <c r="A32" s="4" t="inlineStr">
        <is>
          <t>Recurring | Commercial paper</t>
        </is>
      </c>
    </row>
    <row r="33">
      <c r="A33" s="3" t="inlineStr">
        <is>
          <t>Assets, Fair Value Disclosure</t>
        </is>
      </c>
    </row>
    <row r="34">
      <c r="A34" s="4" t="inlineStr">
        <is>
          <t>Short-term investments</t>
        </is>
      </c>
      <c r="B34" s="8" t="n">
        <v>883636</v>
      </c>
      <c r="C34" s="8" t="n">
        <v>711372</v>
      </c>
    </row>
    <row r="35">
      <c r="A35" s="4" t="inlineStr">
        <is>
          <t>Recurring | Certificates of deposit</t>
        </is>
      </c>
    </row>
    <row r="36">
      <c r="A36" s="3" t="inlineStr">
        <is>
          <t>Assets, Fair Value Disclosure</t>
        </is>
      </c>
    </row>
    <row r="37">
      <c r="A37" s="4" t="inlineStr">
        <is>
          <t>Short-term investments</t>
        </is>
      </c>
      <c r="B37" s="8" t="n">
        <v>103580</v>
      </c>
      <c r="C37" s="8" t="n">
        <v>228624</v>
      </c>
    </row>
    <row r="38">
      <c r="A38" s="4" t="inlineStr">
        <is>
          <t>Long-term investments</t>
        </is>
      </c>
      <c r="B38" s="8" t="n">
        <v>397</v>
      </c>
      <c r="C38" s="8" t="n">
        <v>9750</v>
      </c>
    </row>
    <row r="39">
      <c r="A39" s="4" t="inlineStr">
        <is>
          <t>Recurring | Money market funds</t>
        </is>
      </c>
    </row>
    <row r="40">
      <c r="A40" s="3" t="inlineStr">
        <is>
          <t>Assets, Fair Value Disclosure</t>
        </is>
      </c>
    </row>
    <row r="41">
      <c r="A41" s="4" t="inlineStr">
        <is>
          <t>Cash equivalents:</t>
        </is>
      </c>
      <c r="B41" s="8" t="n">
        <v>722492</v>
      </c>
      <c r="C41" s="8" t="n">
        <v>334891</v>
      </c>
    </row>
    <row r="42">
      <c r="A42" s="4" t="inlineStr">
        <is>
          <t>Recurring | Commercial paper</t>
        </is>
      </c>
    </row>
    <row r="43">
      <c r="A43" s="3" t="inlineStr">
        <is>
          <t>Assets, Fair Value Disclosure</t>
        </is>
      </c>
    </row>
    <row r="44">
      <c r="A44" s="4" t="inlineStr">
        <is>
          <t>Cash equivalents:</t>
        </is>
      </c>
      <c r="B44" s="8" t="n">
        <v>77794</v>
      </c>
      <c r="C44" s="8" t="n">
        <v>242037</v>
      </c>
    </row>
    <row r="45">
      <c r="A45" s="4" t="inlineStr">
        <is>
          <t>Recurring | U.S. government and agency securities</t>
        </is>
      </c>
    </row>
    <row r="46">
      <c r="A46" s="3" t="inlineStr">
        <is>
          <t>Assets, Fair Value Disclosure</t>
        </is>
      </c>
    </row>
    <row r="47">
      <c r="A47" s="4" t="inlineStr">
        <is>
          <t>Cash equivalents:</t>
        </is>
      </c>
      <c r="B47" s="8" t="n">
        <v>36995</v>
      </c>
      <c r="C47" s="8" t="n">
        <v>23700</v>
      </c>
    </row>
    <row r="48">
      <c r="A48" s="4" t="inlineStr">
        <is>
          <t>Recurring | Corporate notes and bonds</t>
        </is>
      </c>
    </row>
    <row r="49">
      <c r="A49" s="3" t="inlineStr">
        <is>
          <t>Assets, Fair Value Disclosure</t>
        </is>
      </c>
    </row>
    <row r="50">
      <c r="A50" s="4" t="inlineStr">
        <is>
          <t>Cash equivalents:</t>
        </is>
      </c>
      <c r="B50" s="8" t="n">
        <v>7949</v>
      </c>
      <c r="C50" s="8" t="n">
        <v>58970</v>
      </c>
    </row>
    <row r="51">
      <c r="A51" s="4" t="inlineStr">
        <is>
          <t>Recurring | Certificates of deposit</t>
        </is>
      </c>
    </row>
    <row r="52">
      <c r="A52" s="3" t="inlineStr">
        <is>
          <t>Assets, Fair Value Disclosure</t>
        </is>
      </c>
    </row>
    <row r="53">
      <c r="A53" s="4" t="inlineStr">
        <is>
          <t>Cash equivalents:</t>
        </is>
      </c>
      <c r="C53" s="8" t="n">
        <v>23503</v>
      </c>
    </row>
    <row r="54">
      <c r="A54" s="4" t="inlineStr">
        <is>
          <t>Recurring | Level 1</t>
        </is>
      </c>
    </row>
    <row r="55">
      <c r="A55" s="3" t="inlineStr">
        <is>
          <t>Assets, Fair Value Disclosure</t>
        </is>
      </c>
    </row>
    <row r="56">
      <c r="A56" s="4" t="inlineStr">
        <is>
          <t>Total</t>
        </is>
      </c>
      <c r="B56" s="8" t="n">
        <v>722492</v>
      </c>
      <c r="C56" s="8" t="n">
        <v>334891</v>
      </c>
    </row>
    <row r="57">
      <c r="A57" s="4" t="inlineStr">
        <is>
          <t>Recurring | Level 1 | Corporate notes and bonds</t>
        </is>
      </c>
    </row>
    <row r="58">
      <c r="A58" s="3" t="inlineStr">
        <is>
          <t>Assets, Fair Value Disclosure</t>
        </is>
      </c>
    </row>
    <row r="59">
      <c r="A59" s="4" t="inlineStr">
        <is>
          <t>Short-term investments</t>
        </is>
      </c>
      <c r="B59" s="8" t="n">
        <v>0</v>
      </c>
      <c r="C59" s="8" t="n">
        <v>0</v>
      </c>
    </row>
    <row r="60">
      <c r="A60" s="4" t="inlineStr">
        <is>
          <t>Long-term investments</t>
        </is>
      </c>
      <c r="B60" s="8" t="n">
        <v>0</v>
      </c>
      <c r="C60" s="8" t="n">
        <v>0</v>
      </c>
    </row>
    <row r="61">
      <c r="A61" s="4" t="inlineStr">
        <is>
          <t>Recurring | Level 1 | U.S. government and agency securities</t>
        </is>
      </c>
    </row>
    <row r="62">
      <c r="A62" s="3" t="inlineStr">
        <is>
          <t>Assets, Fair Value Disclosure</t>
        </is>
      </c>
    </row>
    <row r="63">
      <c r="A63" s="4" t="inlineStr">
        <is>
          <t>Short-term investments</t>
        </is>
      </c>
      <c r="B63" s="8" t="n">
        <v>0</v>
      </c>
      <c r="C63" s="8" t="n">
        <v>0</v>
      </c>
    </row>
    <row r="64">
      <c r="A64" s="4" t="inlineStr">
        <is>
          <t>Long-term investments</t>
        </is>
      </c>
      <c r="B64" s="8" t="n">
        <v>0</v>
      </c>
      <c r="C64" s="8" t="n">
        <v>0</v>
      </c>
    </row>
    <row r="65">
      <c r="A65" s="4" t="inlineStr">
        <is>
          <t>Recurring | Level 1 | Commercial paper</t>
        </is>
      </c>
    </row>
    <row r="66">
      <c r="A66" s="3" t="inlineStr">
        <is>
          <t>Assets, Fair Value Disclosure</t>
        </is>
      </c>
    </row>
    <row r="67">
      <c r="A67" s="4" t="inlineStr">
        <is>
          <t>Short-term investments</t>
        </is>
      </c>
      <c r="B67" s="8" t="n">
        <v>0</v>
      </c>
      <c r="C67" s="8" t="n">
        <v>0</v>
      </c>
    </row>
    <row r="68">
      <c r="A68" s="4" t="inlineStr">
        <is>
          <t>Recurring | Level 1 | Certificates of deposit</t>
        </is>
      </c>
    </row>
    <row r="69">
      <c r="A69" s="3" t="inlineStr">
        <is>
          <t>Assets, Fair Value Disclosure</t>
        </is>
      </c>
    </row>
    <row r="70">
      <c r="A70" s="4" t="inlineStr">
        <is>
          <t>Short-term investments</t>
        </is>
      </c>
      <c r="B70" s="8" t="n">
        <v>0</v>
      </c>
      <c r="C70" s="8" t="n">
        <v>0</v>
      </c>
    </row>
    <row r="71">
      <c r="A71" s="4" t="inlineStr">
        <is>
          <t>Long-term investments</t>
        </is>
      </c>
      <c r="B71" s="8" t="n">
        <v>0</v>
      </c>
      <c r="C71" s="8" t="n">
        <v>0</v>
      </c>
    </row>
    <row r="72">
      <c r="A72" s="4" t="inlineStr">
        <is>
          <t>Recurring | Level 1 | Money market funds</t>
        </is>
      </c>
    </row>
    <row r="73">
      <c r="A73" s="3" t="inlineStr">
        <is>
          <t>Assets, Fair Value Disclosure</t>
        </is>
      </c>
    </row>
    <row r="74">
      <c r="A74" s="4" t="inlineStr">
        <is>
          <t>Cash equivalents:</t>
        </is>
      </c>
      <c r="B74" s="8" t="n">
        <v>722492</v>
      </c>
      <c r="C74" s="8" t="n">
        <v>334891</v>
      </c>
    </row>
    <row r="75">
      <c r="A75" s="4" t="inlineStr">
        <is>
          <t>Recurring | Level 1 | Commercial paper</t>
        </is>
      </c>
    </row>
    <row r="76">
      <c r="A76" s="3" t="inlineStr">
        <is>
          <t>Assets, Fair Value Disclosure</t>
        </is>
      </c>
    </row>
    <row r="77">
      <c r="A77" s="4" t="inlineStr">
        <is>
          <t>Cash equivalents:</t>
        </is>
      </c>
      <c r="B77" s="8" t="n">
        <v>0</v>
      </c>
      <c r="C77" s="8" t="n">
        <v>0</v>
      </c>
    </row>
    <row r="78">
      <c r="A78" s="4" t="inlineStr">
        <is>
          <t>Recurring | Level 1 | U.S. government and agency securities</t>
        </is>
      </c>
    </row>
    <row r="79">
      <c r="A79" s="3" t="inlineStr">
        <is>
          <t>Assets, Fair Value Disclosure</t>
        </is>
      </c>
    </row>
    <row r="80">
      <c r="A80" s="4" t="inlineStr">
        <is>
          <t>Cash equivalents:</t>
        </is>
      </c>
      <c r="B80" s="8" t="n">
        <v>0</v>
      </c>
      <c r="C80" s="8" t="n">
        <v>0</v>
      </c>
    </row>
    <row r="81">
      <c r="A81" s="4" t="inlineStr">
        <is>
          <t>Recurring | Level 1 | Corporate notes and bonds</t>
        </is>
      </c>
    </row>
    <row r="82">
      <c r="A82" s="3" t="inlineStr">
        <is>
          <t>Assets, Fair Value Disclosure</t>
        </is>
      </c>
    </row>
    <row r="83">
      <c r="A83" s="4" t="inlineStr">
        <is>
          <t>Cash equivalents:</t>
        </is>
      </c>
      <c r="B83" s="8" t="n">
        <v>0</v>
      </c>
      <c r="C83" s="8" t="n">
        <v>0</v>
      </c>
    </row>
    <row r="84">
      <c r="A84" s="4" t="inlineStr">
        <is>
          <t>Recurring | Level 1 | Certificates of deposit</t>
        </is>
      </c>
    </row>
    <row r="85">
      <c r="A85" s="3" t="inlineStr">
        <is>
          <t>Assets, Fair Value Disclosure</t>
        </is>
      </c>
    </row>
    <row r="86">
      <c r="A86" s="4" t="inlineStr">
        <is>
          <t>Cash equivalents:</t>
        </is>
      </c>
      <c r="C86" s="8" t="n">
        <v>0</v>
      </c>
    </row>
    <row r="87">
      <c r="A87" s="4" t="inlineStr">
        <is>
          <t>Recurring | Level 2</t>
        </is>
      </c>
    </row>
    <row r="88">
      <c r="A88" s="3" t="inlineStr">
        <is>
          <t>Assets, Fair Value Disclosure</t>
        </is>
      </c>
    </row>
    <row r="89">
      <c r="A89" s="4" t="inlineStr">
        <is>
          <t>Total</t>
        </is>
      </c>
      <c r="B89" s="8" t="n">
        <v>4145309</v>
      </c>
      <c r="C89" s="8" t="n">
        <v>4601372</v>
      </c>
    </row>
    <row r="90">
      <c r="A90" s="4" t="inlineStr">
        <is>
          <t>Recurring | Level 2 | Corporate notes and bonds</t>
        </is>
      </c>
    </row>
    <row r="91">
      <c r="A91" s="3" t="inlineStr">
        <is>
          <t>Assets, Fair Value Disclosure</t>
        </is>
      </c>
    </row>
    <row r="92">
      <c r="A92" s="4" t="inlineStr">
        <is>
          <t>Short-term investments</t>
        </is>
      </c>
      <c r="B92" s="8" t="n">
        <v>1662436</v>
      </c>
      <c r="C92" s="8" t="n">
        <v>1318573</v>
      </c>
    </row>
    <row r="93">
      <c r="A93" s="4" t="inlineStr">
        <is>
          <t>Long-term investments</t>
        </is>
      </c>
      <c r="B93" s="8" t="n">
        <v>935603</v>
      </c>
      <c r="C93" s="8" t="n">
        <v>968580</v>
      </c>
    </row>
    <row r="94">
      <c r="A94" s="4" t="inlineStr">
        <is>
          <t>Recurring | Level 2 | U.S. government and agency securities</t>
        </is>
      </c>
    </row>
    <row r="95">
      <c r="A95" s="3" t="inlineStr">
        <is>
          <t>Assets, Fair Value Disclosure</t>
        </is>
      </c>
    </row>
    <row r="96">
      <c r="A96" s="4" t="inlineStr">
        <is>
          <t>Short-term investments</t>
        </is>
      </c>
      <c r="B96" s="8" t="n">
        <v>116712</v>
      </c>
      <c r="C96" s="8" t="n">
        <v>829318</v>
      </c>
    </row>
    <row r="97">
      <c r="A97" s="4" t="inlineStr">
        <is>
          <t>Long-term investments</t>
        </is>
      </c>
      <c r="B97" s="8" t="n">
        <v>320207</v>
      </c>
      <c r="C97" s="8" t="n">
        <v>186945</v>
      </c>
    </row>
    <row r="98">
      <c r="A98" s="4" t="inlineStr">
        <is>
          <t>Recurring | Level 2 | Commercial paper</t>
        </is>
      </c>
    </row>
    <row r="99">
      <c r="A99" s="3" t="inlineStr">
        <is>
          <t>Assets, Fair Value Disclosure</t>
        </is>
      </c>
    </row>
    <row r="100">
      <c r="A100" s="4" t="inlineStr">
        <is>
          <t>Short-term investments</t>
        </is>
      </c>
      <c r="B100" s="8" t="n">
        <v>883636</v>
      </c>
      <c r="C100" s="8" t="n">
        <v>711372</v>
      </c>
    </row>
    <row r="101">
      <c r="A101" s="4" t="inlineStr">
        <is>
          <t>Recurring | Level 2 | Certificates of deposit</t>
        </is>
      </c>
    </row>
    <row r="102">
      <c r="A102" s="3" t="inlineStr">
        <is>
          <t>Assets, Fair Value Disclosure</t>
        </is>
      </c>
    </row>
    <row r="103">
      <c r="A103" s="4" t="inlineStr">
        <is>
          <t>Short-term investments</t>
        </is>
      </c>
      <c r="B103" s="8" t="n">
        <v>103580</v>
      </c>
      <c r="C103" s="8" t="n">
        <v>228624</v>
      </c>
    </row>
    <row r="104">
      <c r="A104" s="4" t="inlineStr">
        <is>
          <t>Long-term investments</t>
        </is>
      </c>
      <c r="B104" s="8" t="n">
        <v>397</v>
      </c>
      <c r="C104" s="8" t="n">
        <v>9750</v>
      </c>
    </row>
    <row r="105">
      <c r="A105" s="4" t="inlineStr">
        <is>
          <t>Recurring | Level 2 | Money market funds</t>
        </is>
      </c>
    </row>
    <row r="106">
      <c r="A106" s="3" t="inlineStr">
        <is>
          <t>Assets, Fair Value Disclosure</t>
        </is>
      </c>
    </row>
    <row r="107">
      <c r="A107" s="4" t="inlineStr">
        <is>
          <t>Cash equivalents:</t>
        </is>
      </c>
      <c r="B107" s="8" t="n">
        <v>0</v>
      </c>
      <c r="C107" s="8" t="n">
        <v>0</v>
      </c>
    </row>
    <row r="108">
      <c r="A108" s="4" t="inlineStr">
        <is>
          <t>Recurring | Level 2 | Commercial paper</t>
        </is>
      </c>
    </row>
    <row r="109">
      <c r="A109" s="3" t="inlineStr">
        <is>
          <t>Assets, Fair Value Disclosure</t>
        </is>
      </c>
    </row>
    <row r="110">
      <c r="A110" s="4" t="inlineStr">
        <is>
          <t>Cash equivalents:</t>
        </is>
      </c>
      <c r="B110" s="8" t="n">
        <v>77794</v>
      </c>
      <c r="C110" s="8" t="n">
        <v>242037</v>
      </c>
    </row>
    <row r="111">
      <c r="A111" s="4" t="inlineStr">
        <is>
          <t>Recurring | Level 2 | U.S. government and agency securities</t>
        </is>
      </c>
    </row>
    <row r="112">
      <c r="A112" s="3" t="inlineStr">
        <is>
          <t>Assets, Fair Value Disclosure</t>
        </is>
      </c>
    </row>
    <row r="113">
      <c r="A113" s="4" t="inlineStr">
        <is>
          <t>Cash equivalents:</t>
        </is>
      </c>
      <c r="B113" s="8" t="n">
        <v>36995</v>
      </c>
      <c r="C113" s="8" t="n">
        <v>23700</v>
      </c>
    </row>
    <row r="114">
      <c r="A114" s="4" t="inlineStr">
        <is>
          <t>Recurring | Level 2 | Corporate notes and bonds</t>
        </is>
      </c>
    </row>
    <row r="115">
      <c r="A115" s="3" t="inlineStr">
        <is>
          <t>Assets, Fair Value Disclosure</t>
        </is>
      </c>
    </row>
    <row r="116">
      <c r="A116" s="4" t="inlineStr">
        <is>
          <t>Cash equivalents:</t>
        </is>
      </c>
      <c r="B116" s="7" t="n">
        <v>7949</v>
      </c>
      <c r="C116" s="8" t="n">
        <v>58970</v>
      </c>
    </row>
    <row r="117">
      <c r="A117" s="4" t="inlineStr">
        <is>
          <t>Recurring | Level 2 | Certificates of deposit</t>
        </is>
      </c>
    </row>
    <row r="118">
      <c r="A118" s="3" t="inlineStr">
        <is>
          <t>Assets, Fair Value Disclosure</t>
        </is>
      </c>
    </row>
    <row r="119">
      <c r="A119" s="4" t="inlineStr">
        <is>
          <t>Cash equivalents:</t>
        </is>
      </c>
      <c r="C119" s="7" t="n">
        <v>235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trategic Investments (Details) - USD ($) $ in Thousands</t>
        </is>
      </c>
      <c r="B1" s="2" t="inlineStr">
        <is>
          <t>Jan. 31, 2022</t>
        </is>
      </c>
      <c r="C1" s="2" t="inlineStr">
        <is>
          <t>Jan. 31, 2021</t>
        </is>
      </c>
    </row>
    <row r="2">
      <c r="A2" s="3" t="inlineStr">
        <is>
          <t>Fair Value, Assets and Liabilities Measured on Recurring and Nonrecurring Basis [Line Items]</t>
        </is>
      </c>
    </row>
    <row r="3">
      <c r="A3" s="4" t="inlineStr">
        <is>
          <t>Total strategic investments—included in other assets</t>
        </is>
      </c>
      <c r="B3" s="7" t="n">
        <v>207756</v>
      </c>
      <c r="C3" s="7" t="n">
        <v>41500</v>
      </c>
    </row>
    <row r="4">
      <c r="A4" s="4" t="inlineStr">
        <is>
          <t>Nonrecurring</t>
        </is>
      </c>
    </row>
    <row r="5">
      <c r="A5" s="3" t="inlineStr">
        <is>
          <t>Fair Value, Assets and Liabilities Measured on Recurring and Nonrecurring Basis [Line Items]</t>
        </is>
      </c>
    </row>
    <row r="6">
      <c r="A6" s="4" t="inlineStr">
        <is>
          <t>Non-marketable equity securities</t>
        </is>
      </c>
      <c r="B6" s="8" t="n">
        <v>170860</v>
      </c>
      <c r="C6" s="8" t="n">
        <v>41000</v>
      </c>
    </row>
    <row r="7">
      <c r="A7" s="4" t="inlineStr">
        <is>
          <t>Recurring</t>
        </is>
      </c>
    </row>
    <row r="8">
      <c r="A8" s="3" t="inlineStr">
        <is>
          <t>Fair Value, Assets and Liabilities Measured on Recurring and Nonrecurring Basis [Line Items]</t>
        </is>
      </c>
    </row>
    <row r="9">
      <c r="A9" s="4" t="inlineStr">
        <is>
          <t>Marketable equity securities</t>
        </is>
      </c>
      <c r="B9" s="8" t="n">
        <v>34646</v>
      </c>
    </row>
    <row r="10">
      <c r="A10" s="4" t="inlineStr">
        <is>
          <t>Non-marketable debt securities</t>
        </is>
      </c>
      <c r="B10" s="8" t="n">
        <v>2250</v>
      </c>
      <c r="C10" s="8" t="n">
        <v>500</v>
      </c>
    </row>
    <row r="11">
      <c r="A11" s="4" t="inlineStr">
        <is>
          <t>Level 1</t>
        </is>
      </c>
    </row>
    <row r="12">
      <c r="A12" s="3" t="inlineStr">
        <is>
          <t>Fair Value, Assets and Liabilities Measured on Recurring and Nonrecurring Basis [Line Items]</t>
        </is>
      </c>
    </row>
    <row r="13">
      <c r="A13" s="4" t="inlineStr">
        <is>
          <t>Total strategic investments—included in other assets</t>
        </is>
      </c>
      <c r="B13" s="8" t="n">
        <v>34646</v>
      </c>
      <c r="C13" s="8" t="n">
        <v>0</v>
      </c>
    </row>
    <row r="14">
      <c r="A14" s="4" t="inlineStr">
        <is>
          <t>Level 1 | Nonrecurring</t>
        </is>
      </c>
    </row>
    <row r="15">
      <c r="A15" s="3" t="inlineStr">
        <is>
          <t>Fair Value, Assets and Liabilities Measured on Recurring and Nonrecurring Basis [Line Items]</t>
        </is>
      </c>
    </row>
    <row r="16">
      <c r="A16" s="4" t="inlineStr">
        <is>
          <t>Non-marketable equity securities</t>
        </is>
      </c>
      <c r="B16" s="8" t="n">
        <v>0</v>
      </c>
      <c r="C16" s="8" t="n">
        <v>0</v>
      </c>
    </row>
    <row r="17">
      <c r="A17" s="4" t="inlineStr">
        <is>
          <t>Level 1 | Recurring</t>
        </is>
      </c>
    </row>
    <row r="18">
      <c r="A18" s="3" t="inlineStr">
        <is>
          <t>Fair Value, Assets and Liabilities Measured on Recurring and Nonrecurring Basis [Line Items]</t>
        </is>
      </c>
    </row>
    <row r="19">
      <c r="A19" s="4" t="inlineStr">
        <is>
          <t>Marketable equity securities</t>
        </is>
      </c>
      <c r="B19" s="8" t="n">
        <v>34646</v>
      </c>
    </row>
    <row r="20">
      <c r="A20" s="4" t="inlineStr">
        <is>
          <t>Non-marketable debt securities</t>
        </is>
      </c>
      <c r="B20" s="8" t="n">
        <v>0</v>
      </c>
      <c r="C20" s="8" t="n">
        <v>0</v>
      </c>
    </row>
    <row r="21">
      <c r="A21" s="4" t="inlineStr">
        <is>
          <t>Level 3</t>
        </is>
      </c>
    </row>
    <row r="22">
      <c r="A22" s="3" t="inlineStr">
        <is>
          <t>Fair Value, Assets and Liabilities Measured on Recurring and Nonrecurring Basis [Line Items]</t>
        </is>
      </c>
    </row>
    <row r="23">
      <c r="A23" s="4" t="inlineStr">
        <is>
          <t>Total strategic investments—included in other assets</t>
        </is>
      </c>
      <c r="B23" s="8" t="n">
        <v>173110</v>
      </c>
      <c r="C23" s="8" t="n">
        <v>41500</v>
      </c>
    </row>
    <row r="24">
      <c r="A24" s="4" t="inlineStr">
        <is>
          <t>Level 3 | Nonrecurring</t>
        </is>
      </c>
    </row>
    <row r="25">
      <c r="A25" s="3" t="inlineStr">
        <is>
          <t>Fair Value, Assets and Liabilities Measured on Recurring and Nonrecurring Basis [Line Items]</t>
        </is>
      </c>
    </row>
    <row r="26">
      <c r="A26" s="4" t="inlineStr">
        <is>
          <t>Non-marketable equity securities</t>
        </is>
      </c>
      <c r="B26" s="8" t="n">
        <v>170860</v>
      </c>
      <c r="C26" s="8" t="n">
        <v>41000</v>
      </c>
    </row>
    <row r="27">
      <c r="A27" s="4" t="inlineStr">
        <is>
          <t>Level 3 | Recurring</t>
        </is>
      </c>
    </row>
    <row r="28">
      <c r="A28" s="3" t="inlineStr">
        <is>
          <t>Fair Value, Assets and Liabilities Measured on Recurring and Nonrecurring Basis [Line Items]</t>
        </is>
      </c>
    </row>
    <row r="29">
      <c r="A29" s="4" t="inlineStr">
        <is>
          <t>Marketable equity securities</t>
        </is>
      </c>
      <c r="B29" s="8" t="n">
        <v>0</v>
      </c>
    </row>
    <row r="30">
      <c r="A30" s="4" t="inlineStr">
        <is>
          <t>Non-marketable debt securities</t>
        </is>
      </c>
      <c r="B30" s="7" t="n">
        <v>2250</v>
      </c>
      <c r="C30" s="7"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Millions</t>
        </is>
      </c>
      <c r="B1" s="2" t="inlineStr">
        <is>
          <t>12 Months Ended</t>
        </is>
      </c>
    </row>
    <row r="2">
      <c r="B2" s="2" t="inlineStr">
        <is>
          <t>Jan. 31, 2022USD ($)</t>
        </is>
      </c>
    </row>
    <row r="3">
      <c r="A3" s="3" t="inlineStr">
        <is>
          <t>Fair Value Disclosures [Abstract]</t>
        </is>
      </c>
    </row>
    <row r="4">
      <c r="A4" s="4" t="inlineStr">
        <is>
          <t>Cumulative amount of upward adjustments</t>
        </is>
      </c>
      <c r="B4" s="7" t="n">
        <v>33</v>
      </c>
    </row>
    <row r="5">
      <c r="A5" s="4" t="inlineStr">
        <is>
          <t>Annual amount of upward adjustments</t>
        </is>
      </c>
      <c r="B5" s="8" t="n">
        <v>33</v>
      </c>
    </row>
    <row r="6">
      <c r="A6" s="4" t="inlineStr">
        <is>
          <t>Strategic investment</t>
        </is>
      </c>
      <c r="B6" s="8" t="n">
        <v>40</v>
      </c>
    </row>
    <row r="7">
      <c r="A7" s="4" t="inlineStr">
        <is>
          <t>Unrealized loss on investments</t>
        </is>
      </c>
      <c r="B7" s="5" t="n">
        <v>-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an. 31, 2022</t>
        </is>
      </c>
      <c r="D2" s="2" t="inlineStr">
        <is>
          <t>Jan. 31, 2021</t>
        </is>
      </c>
      <c r="E2" s="2" t="inlineStr">
        <is>
          <t>Jan. 31, 2020</t>
        </is>
      </c>
    </row>
    <row r="3">
      <c r="A3" s="3" t="inlineStr">
        <is>
          <t>Income Statement [Abstract]</t>
        </is>
      </c>
    </row>
    <row r="4">
      <c r="A4" s="4" t="inlineStr">
        <is>
          <t>Revenue</t>
        </is>
      </c>
      <c r="C4" s="7" t="n">
        <v>1219327</v>
      </c>
      <c r="D4" s="7" t="n">
        <v>592049</v>
      </c>
      <c r="E4" s="7" t="n">
        <v>264748</v>
      </c>
    </row>
    <row r="5">
      <c r="A5" s="4" t="inlineStr">
        <is>
          <t>Cost of revenue</t>
        </is>
      </c>
      <c r="C5" s="8" t="n">
        <v>458433</v>
      </c>
      <c r="D5" s="8" t="n">
        <v>242588</v>
      </c>
      <c r="E5" s="8" t="n">
        <v>116557</v>
      </c>
    </row>
    <row r="6">
      <c r="A6" s="4" t="inlineStr">
        <is>
          <t>Gross profit</t>
        </is>
      </c>
      <c r="C6" s="8" t="n">
        <v>760894</v>
      </c>
      <c r="D6" s="8" t="n">
        <v>349461</v>
      </c>
      <c r="E6" s="8" t="n">
        <v>148191</v>
      </c>
    </row>
    <row r="7">
      <c r="A7" s="3" t="inlineStr">
        <is>
          <t>Operating expenses:</t>
        </is>
      </c>
    </row>
    <row r="8">
      <c r="A8" s="4" t="inlineStr">
        <is>
          <t>Sales and marketing</t>
        </is>
      </c>
      <c r="C8" s="8" t="n">
        <v>743965</v>
      </c>
      <c r="D8" s="8" t="n">
        <v>479317</v>
      </c>
      <c r="E8" s="8" t="n">
        <v>293577</v>
      </c>
    </row>
    <row r="9">
      <c r="A9" s="4" t="inlineStr">
        <is>
          <t>Research and development</t>
        </is>
      </c>
      <c r="C9" s="8" t="n">
        <v>466932</v>
      </c>
      <c r="D9" s="8" t="n">
        <v>237946</v>
      </c>
      <c r="E9" s="8" t="n">
        <v>105160</v>
      </c>
    </row>
    <row r="10">
      <c r="A10" s="4" t="inlineStr">
        <is>
          <t>General and administrative</t>
        </is>
      </c>
      <c r="C10" s="8" t="n">
        <v>265033</v>
      </c>
      <c r="D10" s="8" t="n">
        <v>176135</v>
      </c>
      <c r="E10" s="8" t="n">
        <v>107542</v>
      </c>
    </row>
    <row r="11">
      <c r="A11" s="4" t="inlineStr">
        <is>
          <t>Total operating expenses</t>
        </is>
      </c>
      <c r="C11" s="8" t="n">
        <v>1475930</v>
      </c>
      <c r="D11" s="8" t="n">
        <v>893398</v>
      </c>
      <c r="E11" s="8" t="n">
        <v>506279</v>
      </c>
    </row>
    <row r="12">
      <c r="A12" s="4" t="inlineStr">
        <is>
          <t>Operating loss</t>
        </is>
      </c>
      <c r="C12" s="8" t="n">
        <v>-715036</v>
      </c>
      <c r="D12" s="8" t="n">
        <v>-543937</v>
      </c>
      <c r="E12" s="8" t="n">
        <v>-358088</v>
      </c>
    </row>
    <row r="13">
      <c r="A13" s="4" t="inlineStr">
        <is>
          <t>Interest income</t>
        </is>
      </c>
      <c r="C13" s="8" t="n">
        <v>9129</v>
      </c>
      <c r="D13" s="8" t="n">
        <v>7507</v>
      </c>
      <c r="E13" s="8" t="n">
        <v>11551</v>
      </c>
    </row>
    <row r="14">
      <c r="A14" s="4" t="inlineStr">
        <is>
          <t>Other income (expense), net</t>
        </is>
      </c>
      <c r="C14" s="8" t="n">
        <v>28947</v>
      </c>
      <c r="D14" s="8" t="n">
        <v>-610</v>
      </c>
      <c r="E14" s="8" t="n">
        <v>-1005</v>
      </c>
    </row>
    <row r="15">
      <c r="A15" s="4" t="inlineStr">
        <is>
          <t>Loss before income taxes</t>
        </is>
      </c>
      <c r="C15" s="8" t="n">
        <v>-676960</v>
      </c>
      <c r="D15" s="8" t="n">
        <v>-537040</v>
      </c>
      <c r="E15" s="8" t="n">
        <v>-347542</v>
      </c>
    </row>
    <row r="16">
      <c r="A16" s="4" t="inlineStr">
        <is>
          <t>Provision for income taxes</t>
        </is>
      </c>
      <c r="C16" s="8" t="n">
        <v>2988</v>
      </c>
      <c r="D16" s="8" t="n">
        <v>2062</v>
      </c>
      <c r="E16" s="8" t="n">
        <v>993</v>
      </c>
    </row>
    <row r="17">
      <c r="A17" s="4" t="inlineStr">
        <is>
          <t>Net loss</t>
        </is>
      </c>
      <c r="C17" s="7" t="n">
        <v>-679948</v>
      </c>
      <c r="D17" s="7" t="n">
        <v>-539102</v>
      </c>
      <c r="E17" s="7" t="n">
        <v>-348535</v>
      </c>
    </row>
    <row r="18">
      <c r="A18" s="4" t="inlineStr">
        <is>
          <t>Net loss per share attributable to Class A and Class B common stockholders - basic (in dollars per share)</t>
        </is>
      </c>
      <c r="B18" s="4" t="inlineStr">
        <is>
          <t>[1]</t>
        </is>
      </c>
      <c r="C18" s="10" t="n">
        <v>-2.26</v>
      </c>
      <c r="D18" s="10" t="n">
        <v>-3.81</v>
      </c>
      <c r="E18" s="10" t="n">
        <v>-7.77</v>
      </c>
    </row>
    <row r="19">
      <c r="A19" s="4" t="inlineStr">
        <is>
          <t>Net loss per share attributable to Class A and Class B common stockholders - diluted (in dollars per share)</t>
        </is>
      </c>
      <c r="B19" s="4" t="inlineStr">
        <is>
          <t>[1]</t>
        </is>
      </c>
      <c r="C19" s="10" t="n">
        <v>-2.26</v>
      </c>
      <c r="D19" s="10" t="n">
        <v>-3.81</v>
      </c>
      <c r="E19" s="10" t="n">
        <v>-7.77</v>
      </c>
    </row>
    <row r="20">
      <c r="A20" s="4" t="inlineStr">
        <is>
          <t>Weighted-average shares used in computing net loss per share attributable to Class A and Class B common stockholders - basic (in shares)</t>
        </is>
      </c>
      <c r="B20" s="4" t="inlineStr">
        <is>
          <t>[1]</t>
        </is>
      </c>
      <c r="C20" s="8" t="n">
        <v>300273227</v>
      </c>
      <c r="D20" s="8" t="n">
        <v>141613196</v>
      </c>
      <c r="E20" s="8" t="n">
        <v>44847442</v>
      </c>
    </row>
    <row r="21">
      <c r="A21" s="4" t="inlineStr">
        <is>
          <t>Weighted-average shares used in computing net loss per share attributable to Class A and Class B common stockholders - diluted (in shares)</t>
        </is>
      </c>
      <c r="B21" s="4" t="inlineStr">
        <is>
          <t>[1]</t>
        </is>
      </c>
      <c r="C21" s="8" t="n">
        <v>300273227</v>
      </c>
      <c r="D21" s="8" t="n">
        <v>141613196</v>
      </c>
      <c r="E21" s="8" t="n">
        <v>44847442</v>
      </c>
    </row>
    <row r="22"/>
    <row r="23">
      <c r="A23" s="4" t="inlineStr">
        <is>
          <t>[1]</t>
        </is>
      </c>
      <c r="B23"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2"/>
    <mergeCell ref="C1:E1"/>
    <mergeCell ref="A22:D22"/>
    <mergeCell ref="B23:D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31, 2022</t>
        </is>
      </c>
      <c r="C1" s="2" t="inlineStr">
        <is>
          <t>Jan. 31, 2021</t>
        </is>
      </c>
    </row>
    <row r="2">
      <c r="A2" s="3" t="inlineStr">
        <is>
          <t>Property, Plant and Equipment</t>
        </is>
      </c>
    </row>
    <row r="3">
      <c r="A3" s="4" t="inlineStr">
        <is>
          <t>Total property and equipment, gross</t>
        </is>
      </c>
      <c r="B3" s="7" t="n">
        <v>128526</v>
      </c>
      <c r="C3" s="7" t="n">
        <v>80922</v>
      </c>
    </row>
    <row r="4">
      <c r="A4" s="4" t="inlineStr">
        <is>
          <t>Less: accumulated depreciation and amortization</t>
        </is>
      </c>
      <c r="B4" s="8" t="n">
        <v>-23447</v>
      </c>
      <c r="C4" s="8" t="n">
        <v>-11954</v>
      </c>
    </row>
    <row r="5">
      <c r="A5" s="4" t="inlineStr">
        <is>
          <t>Total property and equipment, net</t>
        </is>
      </c>
      <c r="B5" s="8" t="n">
        <v>105079</v>
      </c>
      <c r="C5" s="8" t="n">
        <v>68968</v>
      </c>
    </row>
    <row r="6">
      <c r="A6" s="4" t="inlineStr">
        <is>
          <t>Leasehold improvements</t>
        </is>
      </c>
    </row>
    <row r="7">
      <c r="A7" s="3" t="inlineStr">
        <is>
          <t>Property, Plant and Equipment</t>
        </is>
      </c>
    </row>
    <row r="8">
      <c r="A8" s="4" t="inlineStr">
        <is>
          <t>Total property and equipment, gross</t>
        </is>
      </c>
      <c r="B8" s="8" t="n">
        <v>51801</v>
      </c>
      <c r="C8" s="8" t="n">
        <v>41593</v>
      </c>
    </row>
    <row r="9">
      <c r="A9" s="4" t="inlineStr">
        <is>
          <t>Computers, equipment, and software</t>
        </is>
      </c>
    </row>
    <row r="10">
      <c r="A10" s="3" t="inlineStr">
        <is>
          <t>Property, Plant and Equipment</t>
        </is>
      </c>
    </row>
    <row r="11">
      <c r="A11" s="4" t="inlineStr">
        <is>
          <t>Total property and equipment, gross</t>
        </is>
      </c>
      <c r="B11" s="8" t="n">
        <v>8735</v>
      </c>
      <c r="C11" s="8" t="n">
        <v>3817</v>
      </c>
    </row>
    <row r="12">
      <c r="A12" s="4" t="inlineStr">
        <is>
          <t>Furniture and fixtures</t>
        </is>
      </c>
    </row>
    <row r="13">
      <c r="A13" s="3" t="inlineStr">
        <is>
          <t>Property, Plant and Equipment</t>
        </is>
      </c>
    </row>
    <row r="14">
      <c r="A14" s="4" t="inlineStr">
        <is>
          <t>Total property and equipment, gross</t>
        </is>
      </c>
      <c r="B14" s="8" t="n">
        <v>8488</v>
      </c>
      <c r="C14" s="8" t="n">
        <v>6627</v>
      </c>
    </row>
    <row r="15">
      <c r="A15" s="4" t="inlineStr">
        <is>
          <t>Capitalized internal-use software development costs</t>
        </is>
      </c>
    </row>
    <row r="16">
      <c r="A16" s="3" t="inlineStr">
        <is>
          <t>Property, Plant and Equipment</t>
        </is>
      </c>
    </row>
    <row r="17">
      <c r="A17" s="4" t="inlineStr">
        <is>
          <t>Total property and equipment, gross</t>
        </is>
      </c>
      <c r="B17" s="8" t="n">
        <v>17154</v>
      </c>
      <c r="C17" s="8" t="n">
        <v>12855</v>
      </c>
    </row>
    <row r="18">
      <c r="A18" s="4" t="inlineStr">
        <is>
          <t>Less: accumulated depreciation and amortization</t>
        </is>
      </c>
      <c r="B18" s="8" t="n">
        <v>-9700</v>
      </c>
      <c r="C18" s="8" t="n">
        <v>-5500</v>
      </c>
    </row>
    <row r="19">
      <c r="A19" s="4" t="inlineStr">
        <is>
          <t>Construction in progress—capitalized internal-use software development costs</t>
        </is>
      </c>
    </row>
    <row r="20">
      <c r="A20" s="3" t="inlineStr">
        <is>
          <t>Property, Plant and Equipment</t>
        </is>
      </c>
    </row>
    <row r="21">
      <c r="A21" s="4" t="inlineStr">
        <is>
          <t>Total property and equipment, gross</t>
        </is>
      </c>
      <c r="B21" s="8" t="n">
        <v>36163</v>
      </c>
      <c r="C21" s="8" t="n">
        <v>4628</v>
      </c>
    </row>
    <row r="22">
      <c r="A22" s="4" t="inlineStr">
        <is>
          <t>Construction in progress—other</t>
        </is>
      </c>
    </row>
    <row r="23">
      <c r="A23" s="3" t="inlineStr">
        <is>
          <t>Property, Plant and Equipment</t>
        </is>
      </c>
    </row>
    <row r="24">
      <c r="A24" s="4" t="inlineStr">
        <is>
          <t>Total property and equipment, gross</t>
        </is>
      </c>
      <c r="B24" s="7" t="n">
        <v>6185</v>
      </c>
      <c r="C24" s="7" t="n">
        <v>11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Depreciation</t>
        </is>
      </c>
      <c r="B4" s="5" t="n">
        <v>13.7</v>
      </c>
      <c r="C4" s="7" t="n">
        <v>7</v>
      </c>
      <c r="D4" s="5" t="n">
        <v>2.6</v>
      </c>
    </row>
    <row r="5">
      <c r="A5" s="4" t="inlineStr">
        <is>
          <t>Accumulated amortization, property, plant, and equipment</t>
        </is>
      </c>
      <c r="B5" s="5" t="n">
        <v>4.2</v>
      </c>
      <c r="C5" s="5" t="n">
        <v>2.9</v>
      </c>
      <c r="D5" s="5" t="n">
        <v>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s>
  <sheetData>
    <row r="1">
      <c r="A1" s="1" t="inlineStr">
        <is>
          <t>Business Combinations, Intangible Assets, and Goodwill - Narrative (Details) $ in Thousands</t>
        </is>
      </c>
      <c r="B1" s="2" t="inlineStr">
        <is>
          <t>12 Months Ended</t>
        </is>
      </c>
    </row>
    <row r="2">
      <c r="B2" s="2" t="inlineStr">
        <is>
          <t>Jan. 31, 2022USD ($)</t>
        </is>
      </c>
      <c r="C2" s="2" t="inlineStr">
        <is>
          <t>Jan. 31, 2021USD ($)</t>
        </is>
      </c>
      <c r="D2" s="2" t="inlineStr">
        <is>
          <t>Jan. 31, 2020USD ($)private_placement</t>
        </is>
      </c>
    </row>
    <row r="3">
      <c r="A3" s="3" t="inlineStr">
        <is>
          <t>Business Acquisition [Line Items]</t>
        </is>
      </c>
    </row>
    <row r="4">
      <c r="A4" s="4" t="inlineStr">
        <is>
          <t>Goodwill</t>
        </is>
      </c>
      <c r="B4" s="7" t="n">
        <v>8449</v>
      </c>
      <c r="C4" s="7" t="n">
        <v>8449</v>
      </c>
      <c r="D4" s="7" t="n">
        <v>7049</v>
      </c>
    </row>
    <row r="5">
      <c r="A5" s="4" t="inlineStr">
        <is>
          <t>Number of privately-held companies | private_placement</t>
        </is>
      </c>
      <c r="D5" s="8" t="n">
        <v>2</v>
      </c>
    </row>
    <row r="6">
      <c r="A6" s="4" t="inlineStr">
        <is>
          <t>Amortization expense</t>
        </is>
      </c>
      <c r="B6" s="8" t="n">
        <v>7800</v>
      </c>
      <c r="C6" s="8" t="n">
        <v>2800</v>
      </c>
      <c r="D6" s="7" t="n">
        <v>900</v>
      </c>
    </row>
    <row r="7">
      <c r="A7" s="4" t="inlineStr">
        <is>
          <t>Assembled workforce</t>
        </is>
      </c>
    </row>
    <row r="8">
      <c r="A8" s="3" t="inlineStr">
        <is>
          <t>Business Acquisition [Line Items]</t>
        </is>
      </c>
    </row>
    <row r="9">
      <c r="A9" s="4" t="inlineStr">
        <is>
          <t>Intangible assets acquired</t>
        </is>
      </c>
      <c r="B9" s="7" t="n">
        <v>28300</v>
      </c>
    </row>
    <row r="10">
      <c r="A10" s="4" t="inlineStr">
        <is>
          <t>Weighted-average useful life</t>
        </is>
      </c>
      <c r="B10" s="4" t="inlineStr">
        <is>
          <t>4 years</t>
        </is>
      </c>
    </row>
    <row r="11">
      <c r="A11" s="4" t="inlineStr">
        <is>
          <t>Privately-Held Company</t>
        </is>
      </c>
    </row>
    <row r="12">
      <c r="A12" s="3" t="inlineStr">
        <is>
          <t>Business Acquisition [Line Items]</t>
        </is>
      </c>
    </row>
    <row r="13">
      <c r="A13" s="4" t="inlineStr">
        <is>
          <t>Cash paid for acquisition</t>
        </is>
      </c>
      <c r="C13" s="8" t="n">
        <v>7100</v>
      </c>
    </row>
    <row r="14">
      <c r="A14" s="4" t="inlineStr">
        <is>
          <t>Goodwill</t>
        </is>
      </c>
      <c r="C14" s="8" t="n">
        <v>1400</v>
      </c>
      <c r="D14" s="8" t="n">
        <v>7000</v>
      </c>
    </row>
    <row r="15">
      <c r="A15" s="4" t="inlineStr">
        <is>
          <t>Consideration transferred</t>
        </is>
      </c>
      <c r="D15" s="8" t="n">
        <v>13300</v>
      </c>
    </row>
    <row r="16">
      <c r="A16" s="4" t="inlineStr">
        <is>
          <t>Net assets acquired</t>
        </is>
      </c>
      <c r="D16" s="8" t="n">
        <v>1100</v>
      </c>
    </row>
    <row r="17">
      <c r="A17" s="4" t="inlineStr">
        <is>
          <t>Deferred tax liability</t>
        </is>
      </c>
      <c r="D17" s="8" t="n">
        <v>-500</v>
      </c>
    </row>
    <row r="18">
      <c r="A18" s="4" t="inlineStr">
        <is>
          <t>Privately-Held Company | Developed technology</t>
        </is>
      </c>
    </row>
    <row r="19">
      <c r="A19" s="3" t="inlineStr">
        <is>
          <t>Business Acquisition [Line Items]</t>
        </is>
      </c>
    </row>
    <row r="20">
      <c r="A20" s="4" t="inlineStr">
        <is>
          <t>Intangible assets</t>
        </is>
      </c>
      <c r="C20" s="7" t="n">
        <v>5700</v>
      </c>
      <c r="D20" s="7" t="n">
        <v>5600</v>
      </c>
    </row>
    <row r="21">
      <c r="A21" s="4" t="inlineStr">
        <is>
          <t>Estimated useful life</t>
        </is>
      </c>
      <c r="C21" s="4" t="inlineStr">
        <is>
          <t>5 years</t>
        </is>
      </c>
      <c r="D21" s="4" t="inlineStr">
        <is>
          <t>5 years</t>
        </is>
      </c>
    </row>
    <row r="22">
      <c r="A22" s="4" t="inlineStr">
        <is>
          <t>Privately-Held Company | Customer-Related Intangible Assets</t>
        </is>
      </c>
    </row>
    <row r="23">
      <c r="A23" s="3" t="inlineStr">
        <is>
          <t>Business Acquisition [Line Items]</t>
        </is>
      </c>
    </row>
    <row r="24">
      <c r="A24" s="4" t="inlineStr">
        <is>
          <t>Intangible assets</t>
        </is>
      </c>
      <c r="D24" s="7" t="n">
        <v>1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Schedule of Intangible Assets (Details) - USD ($) $ in Thousands</t>
        </is>
      </c>
      <c r="B1" s="2" t="inlineStr">
        <is>
          <t>Jan. 31, 2022</t>
        </is>
      </c>
      <c r="C1" s="2" t="inlineStr">
        <is>
          <t>Jan. 31, 2021</t>
        </is>
      </c>
    </row>
    <row r="2">
      <c r="A2" s="3" t="inlineStr">
        <is>
          <t>Finite-Lived Intangible Assets [Line Items]</t>
        </is>
      </c>
    </row>
    <row r="3">
      <c r="A3" s="4" t="inlineStr">
        <is>
          <t>Total finite-lived intangible assets</t>
        </is>
      </c>
      <c r="B3" s="7" t="n">
        <v>47805</v>
      </c>
      <c r="C3" s="7" t="n">
        <v>19327</v>
      </c>
    </row>
    <row r="4">
      <c r="A4" s="4" t="inlineStr">
        <is>
          <t>Accumulated Amortization</t>
        </is>
      </c>
      <c r="B4" s="8" t="n">
        <v>-11490</v>
      </c>
      <c r="C4" s="8" t="n">
        <v>-3662</v>
      </c>
    </row>
    <row r="5">
      <c r="A5" s="4" t="inlineStr">
        <is>
          <t>Net</t>
        </is>
      </c>
      <c r="B5" s="8" t="n">
        <v>36315</v>
      </c>
      <c r="C5" s="8" t="n">
        <v>15665</v>
      </c>
    </row>
    <row r="6">
      <c r="A6" s="4" t="inlineStr">
        <is>
          <t>Infinite-lived intangible assets - trademarks</t>
        </is>
      </c>
      <c r="B6" s="8" t="n">
        <v>826</v>
      </c>
      <c r="C6" s="8" t="n">
        <v>426</v>
      </c>
    </row>
    <row r="7">
      <c r="A7" s="4" t="inlineStr">
        <is>
          <t>Total intangible assets, net</t>
        </is>
      </c>
      <c r="B7" s="8" t="n">
        <v>37141</v>
      </c>
      <c r="C7" s="8" t="n">
        <v>16091</v>
      </c>
    </row>
    <row r="8">
      <c r="A8" s="4" t="inlineStr">
        <is>
          <t>Assembled workforce</t>
        </is>
      </c>
    </row>
    <row r="9">
      <c r="A9" s="3" t="inlineStr">
        <is>
          <t>Finite-Lived Intangible Assets [Line Items]</t>
        </is>
      </c>
    </row>
    <row r="10">
      <c r="A10" s="4" t="inlineStr">
        <is>
          <t>Total finite-lived intangible assets</t>
        </is>
      </c>
      <c r="B10" s="8" t="n">
        <v>28252</v>
      </c>
    </row>
    <row r="11">
      <c r="A11" s="4" t="inlineStr">
        <is>
          <t>Accumulated Amortization</t>
        </is>
      </c>
      <c r="B11" s="8" t="n">
        <v>-3941</v>
      </c>
    </row>
    <row r="12">
      <c r="A12" s="4" t="inlineStr">
        <is>
          <t>Net</t>
        </is>
      </c>
      <c r="B12" s="8" t="n">
        <v>24311</v>
      </c>
    </row>
    <row r="13">
      <c r="A13" s="4" t="inlineStr">
        <is>
          <t>Developed technology</t>
        </is>
      </c>
    </row>
    <row r="14">
      <c r="A14" s="3" t="inlineStr">
        <is>
          <t>Finite-Lived Intangible Assets [Line Items]</t>
        </is>
      </c>
    </row>
    <row r="15">
      <c r="A15" s="4" t="inlineStr">
        <is>
          <t>Total finite-lived intangible assets</t>
        </is>
      </c>
      <c r="B15" s="8" t="n">
        <v>11332</v>
      </c>
      <c r="C15" s="8" t="n">
        <v>11332</v>
      </c>
    </row>
    <row r="16">
      <c r="A16" s="4" t="inlineStr">
        <is>
          <t>Accumulated Amortization</t>
        </is>
      </c>
      <c r="B16" s="8" t="n">
        <v>-4812</v>
      </c>
      <c r="C16" s="8" t="n">
        <v>-2546</v>
      </c>
    </row>
    <row r="17">
      <c r="A17" s="4" t="inlineStr">
        <is>
          <t>Net</t>
        </is>
      </c>
      <c r="B17" s="8" t="n">
        <v>6520</v>
      </c>
      <c r="C17" s="8" t="n">
        <v>8786</v>
      </c>
    </row>
    <row r="18">
      <c r="A18" s="4" t="inlineStr">
        <is>
          <t>Patents</t>
        </is>
      </c>
    </row>
    <row r="19">
      <c r="A19" s="3" t="inlineStr">
        <is>
          <t>Finite-Lived Intangible Assets [Line Items]</t>
        </is>
      </c>
    </row>
    <row r="20">
      <c r="A20" s="4" t="inlineStr">
        <is>
          <t>Total finite-lived intangible assets</t>
        </is>
      </c>
      <c r="B20" s="8" t="n">
        <v>8174</v>
      </c>
      <c r="C20" s="8" t="n">
        <v>7948</v>
      </c>
    </row>
    <row r="21">
      <c r="A21" s="4" t="inlineStr">
        <is>
          <t>Accumulated Amortization</t>
        </is>
      </c>
      <c r="B21" s="8" t="n">
        <v>-2690</v>
      </c>
      <c r="C21" s="8" t="n">
        <v>-1069</v>
      </c>
    </row>
    <row r="22">
      <c r="A22" s="4" t="inlineStr">
        <is>
          <t>Net</t>
        </is>
      </c>
      <c r="B22" s="8" t="n">
        <v>5484</v>
      </c>
      <c r="C22" s="8" t="n">
        <v>6879</v>
      </c>
    </row>
    <row r="23">
      <c r="A23" s="4" t="inlineStr">
        <is>
          <t>Other</t>
        </is>
      </c>
    </row>
    <row r="24">
      <c r="A24" s="3" t="inlineStr">
        <is>
          <t>Finite-Lived Intangible Assets [Line Items]</t>
        </is>
      </c>
    </row>
    <row r="25">
      <c r="A25" s="4" t="inlineStr">
        <is>
          <t>Total finite-lived intangible assets</t>
        </is>
      </c>
      <c r="B25" s="8" t="n">
        <v>47</v>
      </c>
      <c r="C25" s="8" t="n">
        <v>47</v>
      </c>
    </row>
    <row r="26">
      <c r="A26" s="4" t="inlineStr">
        <is>
          <t>Accumulated Amortization</t>
        </is>
      </c>
      <c r="B26" s="8" t="n">
        <v>-47</v>
      </c>
      <c r="C26" s="8" t="n">
        <v>-47</v>
      </c>
    </row>
    <row r="27">
      <c r="A27" s="4" t="inlineStr">
        <is>
          <t>Net</t>
        </is>
      </c>
      <c r="B27" s="7" t="n">
        <v>0</v>
      </c>
      <c r="C2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 Schedule of Future Amortization Expense (Details) - USD ($) $ in Thousands</t>
        </is>
      </c>
      <c r="B1" s="2" t="inlineStr">
        <is>
          <t>Jan. 31, 2022</t>
        </is>
      </c>
      <c r="C1" s="2" t="inlineStr">
        <is>
          <t>Jan. 31, 2021</t>
        </is>
      </c>
    </row>
    <row r="2">
      <c r="A2" s="3" t="inlineStr">
        <is>
          <t>Goodwill and Intangible Assets Disclosure [Abstract]</t>
        </is>
      </c>
    </row>
    <row r="3">
      <c r="A3" s="4" t="inlineStr">
        <is>
          <t>2023</t>
        </is>
      </c>
      <c r="B3" s="7" t="n">
        <v>10976</v>
      </c>
    </row>
    <row r="4">
      <c r="A4" s="4" t="inlineStr">
        <is>
          <t>2024</t>
        </is>
      </c>
      <c r="B4" s="8" t="n">
        <v>10976</v>
      </c>
    </row>
    <row r="5">
      <c r="A5" s="4" t="inlineStr">
        <is>
          <t>2025</t>
        </is>
      </c>
      <c r="B5" s="8" t="n">
        <v>10126</v>
      </c>
    </row>
    <row r="6">
      <c r="A6" s="4" t="inlineStr">
        <is>
          <t>2026</t>
        </is>
      </c>
      <c r="B6" s="8" t="n">
        <v>4237</v>
      </c>
    </row>
    <row r="7">
      <c r="A7" s="4" t="inlineStr">
        <is>
          <t>2027</t>
        </is>
      </c>
      <c r="B7" s="8" t="n">
        <v>0</v>
      </c>
    </row>
    <row r="8">
      <c r="A8" s="4" t="inlineStr">
        <is>
          <t>Thereafter</t>
        </is>
      </c>
      <c r="B8" s="8" t="n">
        <v>0</v>
      </c>
    </row>
    <row r="9">
      <c r="A9" s="4" t="inlineStr">
        <is>
          <t>Net</t>
        </is>
      </c>
      <c r="B9" s="7" t="n">
        <v>36315</v>
      </c>
      <c r="C9" s="7" t="n">
        <v>15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Intangible Assets, and Goodwill - Schedule of Goodwill (Details) $ in Thousands</t>
        </is>
      </c>
      <c r="B1" s="2" t="inlineStr">
        <is>
          <t>12 Months Ended</t>
        </is>
      </c>
    </row>
    <row r="2">
      <c r="B2" s="2" t="inlineStr">
        <is>
          <t>Jan. 31, 2021USD ($)</t>
        </is>
      </c>
    </row>
    <row r="3">
      <c r="A3" s="3" t="inlineStr">
        <is>
          <t>Goodwill [Roll Forward]</t>
        </is>
      </c>
    </row>
    <row r="4">
      <c r="A4" s="4" t="inlineStr">
        <is>
          <t>Beginning balance</t>
        </is>
      </c>
      <c r="B4" s="7" t="n">
        <v>7049</v>
      </c>
    </row>
    <row r="5">
      <c r="A5" s="4" t="inlineStr">
        <is>
          <t>Addition</t>
        </is>
      </c>
      <c r="B5" s="8" t="n">
        <v>1400</v>
      </c>
    </row>
    <row r="6">
      <c r="A6" s="4" t="inlineStr">
        <is>
          <t>Ending balance</t>
        </is>
      </c>
      <c r="B6" s="7" t="n">
        <v>84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31, 2022</t>
        </is>
      </c>
      <c r="C1" s="2" t="inlineStr">
        <is>
          <t>Jan. 31, 2021</t>
        </is>
      </c>
    </row>
    <row r="2">
      <c r="A2" s="3" t="inlineStr">
        <is>
          <t>Payables and Accruals [Abstract]</t>
        </is>
      </c>
    </row>
    <row r="3">
      <c r="A3" s="4" t="inlineStr">
        <is>
          <t>Accrued compensation</t>
        </is>
      </c>
      <c r="B3" s="7" t="n">
        <v>98916</v>
      </c>
      <c r="C3" s="7" t="n">
        <v>62451</v>
      </c>
    </row>
    <row r="4">
      <c r="A4" s="4" t="inlineStr">
        <is>
          <t>Employee contributions under employee stock purchase plan</t>
        </is>
      </c>
      <c r="B4" s="8" t="n">
        <v>28497</v>
      </c>
      <c r="C4" s="8" t="n">
        <v>22068</v>
      </c>
    </row>
    <row r="5">
      <c r="A5" s="4" t="inlineStr">
        <is>
          <t>Accrued third-party cloud infrastructure expenses</t>
        </is>
      </c>
      <c r="B5" s="8" t="n">
        <v>13341</v>
      </c>
      <c r="C5" s="8" t="n">
        <v>6648</v>
      </c>
    </row>
    <row r="6">
      <c r="A6" s="4" t="inlineStr">
        <is>
          <t>Accrued taxes</t>
        </is>
      </c>
      <c r="B6" s="8" t="n">
        <v>12709</v>
      </c>
      <c r="C6" s="8" t="n">
        <v>4498</v>
      </c>
    </row>
    <row r="7">
      <c r="A7" s="4" t="inlineStr">
        <is>
          <t>Accrued professional services</t>
        </is>
      </c>
      <c r="B7" s="8" t="n">
        <v>7068</v>
      </c>
      <c r="C7" s="8" t="n">
        <v>6628</v>
      </c>
    </row>
    <row r="8">
      <c r="A8" s="4" t="inlineStr">
        <is>
          <t>Accrued purchases of property and equipment</t>
        </is>
      </c>
      <c r="B8" s="8" t="n">
        <v>4204</v>
      </c>
      <c r="C8" s="8" t="n">
        <v>6718</v>
      </c>
    </row>
    <row r="9">
      <c r="A9" s="4" t="inlineStr">
        <is>
          <t>Other</t>
        </is>
      </c>
      <c r="B9" s="8" t="n">
        <v>35929</v>
      </c>
      <c r="C9" s="8" t="n">
        <v>16304</v>
      </c>
    </row>
    <row r="10">
      <c r="A10" s="4" t="inlineStr">
        <is>
          <t>Accrued expenses and other current liabilities</t>
        </is>
      </c>
      <c r="B10" s="7" t="n">
        <v>200664</v>
      </c>
      <c r="C10" s="7" t="n">
        <v>1253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Lease Cost (Details) - USD ($) $ in Thousands</t>
        </is>
      </c>
      <c r="B1" s="2" t="inlineStr">
        <is>
          <t>12 Months Ended</t>
        </is>
      </c>
    </row>
    <row r="2">
      <c r="B2" s="2" t="inlineStr">
        <is>
          <t>Jan. 31, 2022</t>
        </is>
      </c>
      <c r="C2" s="2" t="inlineStr">
        <is>
          <t>Jan. 31, 2021</t>
        </is>
      </c>
      <c r="D2" s="2" t="inlineStr">
        <is>
          <t>Jan. 31, 2020</t>
        </is>
      </c>
    </row>
    <row r="3">
      <c r="A3" s="3" t="inlineStr">
        <is>
          <t>Commitments and Contingencies Disclosure [Abstract]</t>
        </is>
      </c>
    </row>
    <row r="4">
      <c r="A4" s="4" t="inlineStr">
        <is>
          <t>Operating lease costs</t>
        </is>
      </c>
      <c r="B4" s="7" t="n">
        <v>35745</v>
      </c>
      <c r="C4" s="7" t="n">
        <v>33627</v>
      </c>
      <c r="D4" s="7" t="n">
        <v>27711</v>
      </c>
    </row>
    <row r="5">
      <c r="A5" s="4" t="inlineStr">
        <is>
          <t>Variable lease costs</t>
        </is>
      </c>
      <c r="B5" s="8" t="n">
        <v>6029</v>
      </c>
      <c r="C5" s="8" t="n">
        <v>6203</v>
      </c>
      <c r="D5" s="8" t="n">
        <v>5002</v>
      </c>
    </row>
    <row r="6">
      <c r="A6" s="4" t="inlineStr">
        <is>
          <t>Sublease income</t>
        </is>
      </c>
      <c r="B6" s="8" t="n">
        <v>-12722</v>
      </c>
      <c r="C6" s="8" t="n">
        <v>-12779</v>
      </c>
      <c r="D6" s="8" t="n">
        <v>-6026</v>
      </c>
    </row>
    <row r="7">
      <c r="A7" s="4" t="inlineStr">
        <is>
          <t>Total lease costs</t>
        </is>
      </c>
      <c r="B7" s="7" t="n">
        <v>29052</v>
      </c>
      <c r="C7" s="7" t="n">
        <v>27051</v>
      </c>
      <c r="D7" s="7" t="n">
        <v>266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upplemental Cash Flow Information (Details) - USD ($) $ in Thousands</t>
        </is>
      </c>
      <c r="B1" s="2" t="inlineStr">
        <is>
          <t>12 Months Ended</t>
        </is>
      </c>
    </row>
    <row r="2">
      <c r="B2" s="2" t="inlineStr">
        <is>
          <t>Jan. 31, 2022</t>
        </is>
      </c>
      <c r="C2" s="2" t="inlineStr">
        <is>
          <t>Jan. 31, 2021</t>
        </is>
      </c>
      <c r="D2" s="2" t="inlineStr">
        <is>
          <t>Jan. 31, 2020</t>
        </is>
      </c>
    </row>
    <row r="3">
      <c r="A3" s="3" t="inlineStr">
        <is>
          <t>Commitments and Contingencies Disclosure [Abstract]</t>
        </is>
      </c>
    </row>
    <row r="4">
      <c r="A4" s="4" t="inlineStr">
        <is>
          <t>Cash payments (receipts) included in the measurement of operating lease liabilities – operating cash flows</t>
        </is>
      </c>
      <c r="B4" s="7" t="n">
        <v>38249</v>
      </c>
      <c r="C4" s="7" t="n">
        <v>31281</v>
      </c>
      <c r="D4" s="7" t="n">
        <v>13458</v>
      </c>
    </row>
    <row r="5">
      <c r="A5" s="4" t="inlineStr">
        <is>
          <t>Operating lease liabilities arising from obtaining right-of-use assets</t>
        </is>
      </c>
      <c r="B5" s="7" t="n">
        <v>28314</v>
      </c>
      <c r="C5" s="7" t="n">
        <v>11506</v>
      </c>
      <c r="D5" s="7" t="n">
        <v>1947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itment and Contingencies - Weighted Average Remaining Lease Term and Discount Rate (Details)</t>
        </is>
      </c>
      <c r="B1" s="2" t="inlineStr">
        <is>
          <t>Jan. 31, 2022</t>
        </is>
      </c>
      <c r="C1" s="2" t="inlineStr">
        <is>
          <t>Jan. 31, 2021</t>
        </is>
      </c>
    </row>
    <row r="2">
      <c r="A2" s="3" t="inlineStr">
        <is>
          <t>Commitments and Contingencies Disclosure [Abstract]</t>
        </is>
      </c>
    </row>
    <row r="3">
      <c r="A3" s="4" t="inlineStr">
        <is>
          <t>Weighted-average remaining lease term (years)</t>
        </is>
      </c>
      <c r="B3" s="4" t="inlineStr">
        <is>
          <t>8 years</t>
        </is>
      </c>
      <c r="C3" s="4" t="inlineStr">
        <is>
          <t>9 years 2 months 12 days</t>
        </is>
      </c>
    </row>
    <row r="4">
      <c r="A4" s="4" t="inlineStr">
        <is>
          <t>Weighted-average discount rate</t>
        </is>
      </c>
      <c r="B4" s="4" t="inlineStr">
        <is>
          <t>5.90%</t>
        </is>
      </c>
      <c r="C4" s="4" t="inlineStr">
        <is>
          <t>6.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679948</v>
      </c>
      <c r="C4" s="7" t="n">
        <v>-539102</v>
      </c>
      <c r="D4" s="7" t="n">
        <v>-348535</v>
      </c>
    </row>
    <row r="5">
      <c r="A5" s="3" t="inlineStr">
        <is>
          <t>Other comprehensive income (loss):</t>
        </is>
      </c>
    </row>
    <row r="6">
      <c r="A6" s="4" t="inlineStr">
        <is>
          <t>Foreign currency translation adjustments</t>
        </is>
      </c>
      <c r="B6" s="8" t="n">
        <v>-918</v>
      </c>
      <c r="C6" s="8" t="n">
        <v>118</v>
      </c>
      <c r="D6" s="8" t="n">
        <v>0</v>
      </c>
    </row>
    <row r="7">
      <c r="A7" s="4" t="inlineStr">
        <is>
          <t>Net change in unrealized gains or losses on available-for-sale debt securities</t>
        </is>
      </c>
      <c r="B7" s="8" t="n">
        <v>-15807</v>
      </c>
      <c r="C7" s="8" t="n">
        <v>105</v>
      </c>
      <c r="D7" s="8" t="n">
        <v>200</v>
      </c>
    </row>
    <row r="8">
      <c r="A8" s="4" t="inlineStr">
        <is>
          <t>Total other comprehensive income (loss)</t>
        </is>
      </c>
      <c r="B8" s="8" t="n">
        <v>-16725</v>
      </c>
      <c r="C8" s="8" t="n">
        <v>223</v>
      </c>
      <c r="D8" s="8" t="n">
        <v>200</v>
      </c>
    </row>
    <row r="9">
      <c r="A9" s="4" t="inlineStr">
        <is>
          <t>Comprehensive loss</t>
        </is>
      </c>
      <c r="B9" s="7" t="n">
        <v>-696673</v>
      </c>
      <c r="C9" s="7" t="n">
        <v>-538879</v>
      </c>
      <c r="D9" s="7" t="n">
        <v>-3483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4" customWidth="1" min="2" max="2"/>
    <col width="14" customWidth="1" min="3" max="3"/>
    <col width="14" customWidth="1" min="4" max="4"/>
  </cols>
  <sheetData>
    <row r="1">
      <c r="A1" s="1" t="inlineStr">
        <is>
          <t>Commitment and Contingencies - Narrative (Details) - USD ($)</t>
        </is>
      </c>
      <c r="B1" s="2" t="inlineStr">
        <is>
          <t>12 Months Ended</t>
        </is>
      </c>
    </row>
    <row r="2">
      <c r="B2" s="2" t="inlineStr">
        <is>
          <t>Jan. 31, 2022</t>
        </is>
      </c>
      <c r="C2" s="2" t="inlineStr">
        <is>
          <t>Jan. 31, 2021</t>
        </is>
      </c>
      <c r="D2" s="2" t="inlineStr">
        <is>
          <t>Jan. 31, 2020</t>
        </is>
      </c>
    </row>
    <row r="3">
      <c r="A3" s="3" t="inlineStr">
        <is>
          <t>Other Commitments [Line Items]</t>
        </is>
      </c>
    </row>
    <row r="4">
      <c r="A4" s="4" t="inlineStr">
        <is>
          <t>Lessee, Lease, lease not yet commenced, undiscounted amount</t>
        </is>
      </c>
      <c r="B4" s="7" t="n">
        <v>25300000</v>
      </c>
    </row>
    <row r="5">
      <c r="A5" s="4" t="inlineStr">
        <is>
          <t>Cost of matching contributions</t>
        </is>
      </c>
      <c r="B5" s="8" t="n">
        <v>0</v>
      </c>
      <c r="C5" s="7" t="n">
        <v>0</v>
      </c>
      <c r="D5" s="7" t="n">
        <v>0</v>
      </c>
    </row>
    <row r="6">
      <c r="A6" s="4" t="inlineStr">
        <is>
          <t>Letters of credit outstanding</t>
        </is>
      </c>
      <c r="B6" s="7" t="n">
        <v>16800000</v>
      </c>
    </row>
    <row r="7">
      <c r="A7" s="4" t="inlineStr">
        <is>
          <t>Minimum</t>
        </is>
      </c>
    </row>
    <row r="8">
      <c r="A8" s="3" t="inlineStr">
        <is>
          <t>Other Commitments [Line Items]</t>
        </is>
      </c>
    </row>
    <row r="9">
      <c r="A9" s="4" t="inlineStr">
        <is>
          <t>Lessee, lease, lease not yet commenced, term of contract (in years)</t>
        </is>
      </c>
      <c r="B9" s="4" t="inlineStr">
        <is>
          <t>4 years 7 months 6 days</t>
        </is>
      </c>
    </row>
    <row r="10">
      <c r="A10" s="4" t="inlineStr">
        <is>
          <t>Maximum</t>
        </is>
      </c>
    </row>
    <row r="11">
      <c r="A11" s="3" t="inlineStr">
        <is>
          <t>Other Commitments [Line Items]</t>
        </is>
      </c>
    </row>
    <row r="12">
      <c r="A12" s="4" t="inlineStr">
        <is>
          <t>Lessee, lease, lease not yet commenced, term of contract (in years)</t>
        </is>
      </c>
      <c r="B12" s="4" t="inlineStr">
        <is>
          <t>9 years 6 month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perating Leases and Subleases (Details) $ in Thousands</t>
        </is>
      </c>
      <c r="B1" s="2" t="inlineStr">
        <is>
          <t>Jan. 31, 2022USD ($)</t>
        </is>
      </c>
    </row>
    <row r="2">
      <c r="A2" s="3" t="inlineStr">
        <is>
          <t>Operating Leases</t>
        </is>
      </c>
    </row>
    <row r="3">
      <c r="A3" s="4" t="inlineStr">
        <is>
          <t>2023</t>
        </is>
      </c>
      <c r="B3" s="7" t="n">
        <v>36068</v>
      </c>
    </row>
    <row r="4">
      <c r="A4" s="4" t="inlineStr">
        <is>
          <t>2024</t>
        </is>
      </c>
      <c r="B4" s="8" t="n">
        <v>38460</v>
      </c>
    </row>
    <row r="5">
      <c r="A5" s="4" t="inlineStr">
        <is>
          <t>2025</t>
        </is>
      </c>
      <c r="B5" s="8" t="n">
        <v>30159</v>
      </c>
    </row>
    <row r="6">
      <c r="A6" s="4" t="inlineStr">
        <is>
          <t>2026</t>
        </is>
      </c>
      <c r="B6" s="8" t="n">
        <v>27186</v>
      </c>
    </row>
    <row r="7">
      <c r="A7" s="4" t="inlineStr">
        <is>
          <t>2027</t>
        </is>
      </c>
      <c r="B7" s="8" t="n">
        <v>27144</v>
      </c>
    </row>
    <row r="8">
      <c r="A8" s="4" t="inlineStr">
        <is>
          <t>Thereafter</t>
        </is>
      </c>
      <c r="B8" s="8" t="n">
        <v>106885</v>
      </c>
    </row>
    <row r="9">
      <c r="A9" s="4" t="inlineStr">
        <is>
          <t>Total lease payments (receipts)</t>
        </is>
      </c>
      <c r="B9" s="8" t="n">
        <v>265902</v>
      </c>
    </row>
    <row r="10">
      <c r="A10" s="4" t="inlineStr">
        <is>
          <t>Less: imputed interest</t>
        </is>
      </c>
      <c r="B10" s="8" t="n">
        <v>-59605</v>
      </c>
    </row>
    <row r="11">
      <c r="A11" s="4" t="inlineStr">
        <is>
          <t>Present value of operating lease liabilities</t>
        </is>
      </c>
      <c r="B11" s="8" t="n">
        <v>206297</v>
      </c>
    </row>
    <row r="12">
      <c r="A12" s="3" t="inlineStr">
        <is>
          <t>Subleases</t>
        </is>
      </c>
    </row>
    <row r="13">
      <c r="A13" s="4" t="inlineStr">
        <is>
          <t>2023</t>
        </is>
      </c>
      <c r="B13" s="8" t="n">
        <v>-12617</v>
      </c>
    </row>
    <row r="14">
      <c r="A14" s="4" t="inlineStr">
        <is>
          <t>2024</t>
        </is>
      </c>
      <c r="B14" s="8" t="n">
        <v>-11992</v>
      </c>
    </row>
    <row r="15">
      <c r="A15" s="4" t="inlineStr">
        <is>
          <t>2025</t>
        </is>
      </c>
      <c r="B15" s="8" t="n">
        <v>-7763</v>
      </c>
    </row>
    <row r="16">
      <c r="A16" s="4" t="inlineStr">
        <is>
          <t>2026</t>
        </is>
      </c>
      <c r="B16" s="8" t="n">
        <v>-5774</v>
      </c>
    </row>
    <row r="17">
      <c r="A17" s="4" t="inlineStr">
        <is>
          <t>2027</t>
        </is>
      </c>
      <c r="B17" s="8" t="n">
        <v>-5960</v>
      </c>
    </row>
    <row r="18">
      <c r="A18" s="4" t="inlineStr">
        <is>
          <t>Thereafter</t>
        </is>
      </c>
      <c r="B18" s="8" t="n">
        <v>-15738</v>
      </c>
    </row>
    <row r="19">
      <c r="A19" s="4" t="inlineStr">
        <is>
          <t>Total lease payments (receipts)</t>
        </is>
      </c>
      <c r="B19" s="8" t="n">
        <v>-59844</v>
      </c>
    </row>
    <row r="20">
      <c r="A20" s="3" t="inlineStr">
        <is>
          <t>Total</t>
        </is>
      </c>
    </row>
    <row r="21">
      <c r="A21" s="4" t="inlineStr">
        <is>
          <t>2023</t>
        </is>
      </c>
      <c r="B21" s="8" t="n">
        <v>23451</v>
      </c>
    </row>
    <row r="22">
      <c r="A22" s="4" t="inlineStr">
        <is>
          <t>2024</t>
        </is>
      </c>
      <c r="B22" s="8" t="n">
        <v>26468</v>
      </c>
    </row>
    <row r="23">
      <c r="A23" s="4" t="inlineStr">
        <is>
          <t>2025</t>
        </is>
      </c>
      <c r="B23" s="8" t="n">
        <v>22396</v>
      </c>
    </row>
    <row r="24">
      <c r="A24" s="4" t="inlineStr">
        <is>
          <t>2026</t>
        </is>
      </c>
      <c r="B24" s="8" t="n">
        <v>21412</v>
      </c>
    </row>
    <row r="25">
      <c r="A25" s="4" t="inlineStr">
        <is>
          <t>2027</t>
        </is>
      </c>
      <c r="B25" s="8" t="n">
        <v>21184</v>
      </c>
    </row>
    <row r="26">
      <c r="A26" s="4" t="inlineStr">
        <is>
          <t>Thereafter</t>
        </is>
      </c>
      <c r="B26" s="8" t="n">
        <v>91147</v>
      </c>
    </row>
    <row r="27">
      <c r="A27" s="4" t="inlineStr">
        <is>
          <t>Total lease payments (receipts)</t>
        </is>
      </c>
      <c r="B27" s="7" t="n">
        <v>2060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Other Contractual Commitments (Details) $ in Thousands</t>
        </is>
      </c>
      <c r="B1" s="2" t="inlineStr">
        <is>
          <t>Jan. 31, 2022USD ($)</t>
        </is>
      </c>
    </row>
    <row r="2">
      <c r="A2" s="3" t="inlineStr">
        <is>
          <t>Other Commitment, Fiscal Year Maturity [Abstract]</t>
        </is>
      </c>
    </row>
    <row r="3">
      <c r="A3" s="4" t="inlineStr">
        <is>
          <t>2023</t>
        </is>
      </c>
      <c r="B3" s="7" t="n">
        <v>44662</v>
      </c>
    </row>
    <row r="4">
      <c r="A4" s="4" t="inlineStr">
        <is>
          <t>2024</t>
        </is>
      </c>
      <c r="B4" s="8" t="n">
        <v>280961</v>
      </c>
    </row>
    <row r="5">
      <c r="A5" s="4" t="inlineStr">
        <is>
          <t>2025</t>
        </is>
      </c>
      <c r="B5" s="8" t="n">
        <v>326227</v>
      </c>
    </row>
    <row r="6">
      <c r="A6" s="4" t="inlineStr">
        <is>
          <t>2026</t>
        </is>
      </c>
      <c r="B6" s="8" t="n">
        <v>852323</v>
      </c>
    </row>
    <row r="7">
      <c r="A7" s="4" t="inlineStr">
        <is>
          <t>2027</t>
        </is>
      </c>
      <c r="B7" s="8" t="n">
        <v>93</v>
      </c>
    </row>
    <row r="8">
      <c r="A8" s="4" t="inlineStr">
        <is>
          <t>Thereafter</t>
        </is>
      </c>
      <c r="B8" s="8" t="n">
        <v>0</v>
      </c>
    </row>
    <row r="9">
      <c r="A9" s="4" t="inlineStr">
        <is>
          <t>Total</t>
        </is>
      </c>
      <c r="B9" s="8" t="n">
        <v>1504266</v>
      </c>
    </row>
    <row r="10">
      <c r="A10" s="4" t="inlineStr">
        <is>
          <t>Payment for other commitment</t>
        </is>
      </c>
      <c r="B10" s="8" t="n">
        <v>1504266</v>
      </c>
    </row>
    <row r="11">
      <c r="A11" s="4" t="inlineStr">
        <is>
          <t>Third-Party Cloud Infrastructure Agreements And Subscription Arrangements One</t>
        </is>
      </c>
    </row>
    <row r="12">
      <c r="A12" s="3" t="inlineStr">
        <is>
          <t>Other Commitment, Fiscal Year Maturity [Abstract]</t>
        </is>
      </c>
    </row>
    <row r="13">
      <c r="A13" s="4" t="inlineStr">
        <is>
          <t>Total</t>
        </is>
      </c>
      <c r="B13" s="8" t="n">
        <v>495400</v>
      </c>
    </row>
    <row r="14">
      <c r="A14" s="4" t="inlineStr">
        <is>
          <t>Payment for other commitment</t>
        </is>
      </c>
      <c r="B14" s="8" t="n">
        <v>495400</v>
      </c>
    </row>
    <row r="15">
      <c r="A15" s="4" t="inlineStr">
        <is>
          <t>Third-Party Cloud Infrastructure Agreements And Subscription Arrangements One | Minimum</t>
        </is>
      </c>
    </row>
    <row r="16">
      <c r="A16" s="3" t="inlineStr">
        <is>
          <t>Other Commitment, Fiscal Year Maturity [Abstract]</t>
        </is>
      </c>
    </row>
    <row r="17">
      <c r="A17" s="4" t="inlineStr">
        <is>
          <t>Total</t>
        </is>
      </c>
      <c r="B17" s="8" t="n">
        <v>555000</v>
      </c>
    </row>
    <row r="18">
      <c r="A18" s="4" t="inlineStr">
        <is>
          <t>Payment for other commitment</t>
        </is>
      </c>
      <c r="B18" s="7" t="n">
        <v>55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0" customWidth="1" min="6" max="6"/>
  </cols>
  <sheetData>
    <row r="1">
      <c r="A1" s="1" t="inlineStr">
        <is>
          <t>Redeemable Convertible Preferred Stock - Narrative (Details) $ in Thousands</t>
        </is>
      </c>
      <c r="B1" s="2" t="inlineStr">
        <is>
          <t>1 Months Ended</t>
        </is>
      </c>
      <c r="C1" s="2" t="inlineStr">
        <is>
          <t>12 Months Ended</t>
        </is>
      </c>
    </row>
    <row r="2">
      <c r="B2" s="2" t="inlineStr">
        <is>
          <t>Sep. 30, 2020USD ($)shares</t>
        </is>
      </c>
      <c r="C2" s="2" t="inlineStr">
        <is>
          <t>Jan. 31, 2021USD ($)shares</t>
        </is>
      </c>
      <c r="D2" s="2" t="inlineStr">
        <is>
          <t>Jan. 31, 2022shares</t>
        </is>
      </c>
      <c r="E2" s="2" t="inlineStr">
        <is>
          <t>Jan. 31, 2020shares</t>
        </is>
      </c>
      <c r="F2" s="2" t="inlineStr">
        <is>
          <t>Jan. 31, 2019shares</t>
        </is>
      </c>
    </row>
    <row r="3">
      <c r="A3" s="3" t="inlineStr">
        <is>
          <t>Class of Stock [Line Items]</t>
        </is>
      </c>
    </row>
    <row r="4">
      <c r="A4" s="4" t="inlineStr">
        <is>
          <t>Conversion of redeemable convertible preferred stock to common stock upon initial public offering (in shares)</t>
        </is>
      </c>
      <c r="C4" s="8" t="n">
        <v>-182271099</v>
      </c>
    </row>
    <row r="5">
      <c r="A5" s="4" t="inlineStr">
        <is>
          <t>Conversion of redeemable convertible preferred stock to common stock upon initial public offering | $</t>
        </is>
      </c>
      <c r="C5" s="7" t="n">
        <v>1415047</v>
      </c>
    </row>
    <row r="6">
      <c r="A6" s="4" t="inlineStr">
        <is>
          <t>Redeemable convertible preferred stock, shares issued (in shares)</t>
        </is>
      </c>
      <c r="C6" s="8" t="n">
        <v>0</v>
      </c>
      <c r="D6" s="8" t="n">
        <v>0</v>
      </c>
    </row>
    <row r="7">
      <c r="A7" s="4" t="inlineStr">
        <is>
          <t>Redeemable convertible preferred stock, shares outstanding (in shares)</t>
        </is>
      </c>
      <c r="C7" s="8" t="n">
        <v>0</v>
      </c>
      <c r="D7" s="8" t="n">
        <v>0</v>
      </c>
      <c r="E7" s="8" t="n">
        <v>169921272</v>
      </c>
      <c r="F7" s="8" t="n">
        <v>168309042</v>
      </c>
    </row>
    <row r="8">
      <c r="A8" s="4" t="inlineStr">
        <is>
          <t>Redeemable Convertible Preferred Stock</t>
        </is>
      </c>
    </row>
    <row r="9">
      <c r="A9" s="3" t="inlineStr">
        <is>
          <t>Class of Stock [Line Items]</t>
        </is>
      </c>
    </row>
    <row r="10">
      <c r="A10" s="4" t="inlineStr">
        <is>
          <t>Conversion of redeemable convertible preferred stock to common stock upon initial public offering (in shares)</t>
        </is>
      </c>
      <c r="B10" s="8" t="n">
        <v>-182271099</v>
      </c>
    </row>
    <row r="11">
      <c r="A11" s="4" t="inlineStr">
        <is>
          <t>Class B Common Stock</t>
        </is>
      </c>
    </row>
    <row r="12">
      <c r="A12" s="3" t="inlineStr">
        <is>
          <t>Class of Stock [Line Items]</t>
        </is>
      </c>
    </row>
    <row r="13">
      <c r="A13" s="4" t="inlineStr">
        <is>
          <t>Conversion of redeemable convertible preferred stock to common stock upon initial public offering (in shares)</t>
        </is>
      </c>
      <c r="B13" s="8" t="n">
        <v>182271099</v>
      </c>
    </row>
    <row r="14">
      <c r="A14" s="4" t="inlineStr">
        <is>
          <t>Conversion ratio</t>
        </is>
      </c>
      <c r="B14" s="8" t="n">
        <v>1</v>
      </c>
    </row>
    <row r="15">
      <c r="A15" s="4" t="inlineStr">
        <is>
          <t>Conversion of redeemable convertible preferred stock to common stock upon initial public offering | $</t>
        </is>
      </c>
      <c r="B15" s="7" t="n">
        <v>1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20" customWidth="1" min="2" max="2"/>
    <col width="34" customWidth="1" min="3" max="3"/>
    <col width="18" customWidth="1" min="4" max="4"/>
    <col width="42" customWidth="1" min="5" max="5"/>
    <col width="20" customWidth="1" min="6" max="6"/>
    <col width="27" customWidth="1" min="7" max="7"/>
    <col width="30" customWidth="1" min="8" max="8"/>
    <col width="21" customWidth="1" min="9" max="9"/>
    <col width="37" customWidth="1" min="10" max="10"/>
    <col width="37" customWidth="1" min="11" max="11"/>
    <col width="37" customWidth="1" min="12" max="12"/>
    <col width="21" customWidth="1" min="13" max="13"/>
    <col width="24" customWidth="1" min="14" max="14"/>
    <col width="20" customWidth="1" min="15" max="15"/>
  </cols>
  <sheetData>
    <row r="1">
      <c r="A1" s="1" t="inlineStr">
        <is>
          <t>Equity - Narrative (Details) $ / shares in Units, $ in Thousands</t>
        </is>
      </c>
      <c r="B1" s="2" t="inlineStr">
        <is>
          <t>Mar. 03, 2021shares</t>
        </is>
      </c>
      <c r="C1" s="2" t="inlineStr">
        <is>
          <t>Mar. 01, 2021vote$ / sharesshares</t>
        </is>
      </c>
      <c r="D1" s="2" t="inlineStr">
        <is>
          <t>Feb. 28, 2021vote</t>
        </is>
      </c>
      <c r="E1" s="2" t="inlineStr">
        <is>
          <t>Sep. 30, 2020USD ($)class$ / sharesshares</t>
        </is>
      </c>
      <c r="F1" s="2" t="inlineStr">
        <is>
          <t>Mar. 31, 2020shares</t>
        </is>
      </c>
      <c r="G1" s="2" t="inlineStr">
        <is>
          <t>Mar. 31, 2019USD ($)shares</t>
        </is>
      </c>
      <c r="H1" s="2" t="inlineStr">
        <is>
          <t>Dec. 31, 2017$ / sharesshares</t>
        </is>
      </c>
      <c r="I1" s="2" t="inlineStr">
        <is>
          <t>Jun. 30, 2020USD ($)</t>
        </is>
      </c>
      <c r="J1" s="2" t="inlineStr">
        <is>
          <t>Jan. 31, 2022USD ($)$ / sharesshares</t>
        </is>
      </c>
      <c r="K1" s="2" t="inlineStr">
        <is>
          <t>Jan. 31, 2021USD ($)$ / sharesshares</t>
        </is>
      </c>
      <c r="L1" s="2" t="inlineStr">
        <is>
          <t>Jan. 31, 2020USD ($)$ / sharesshares</t>
        </is>
      </c>
      <c r="M1" s="2" t="inlineStr">
        <is>
          <t>Apr. 30, 2020USD ($)</t>
        </is>
      </c>
      <c r="N1" s="2" t="inlineStr">
        <is>
          <t>Feb. 29, 2020$ / shares</t>
        </is>
      </c>
      <c r="O1" s="2" t="inlineStr">
        <is>
          <t>Jan. 31, 2019shares</t>
        </is>
      </c>
    </row>
    <row r="2">
      <c r="A2" s="3" t="inlineStr">
        <is>
          <t>Share-based Compensation Arrangement by Share-based Payment Award</t>
        </is>
      </c>
    </row>
    <row r="3">
      <c r="A3" s="4" t="inlineStr">
        <is>
          <t>Conversion of redeemable convertible preferred stock to common stock upon initial public offering (in shares)</t>
        </is>
      </c>
      <c r="K3" s="8" t="n">
        <v>-182271099</v>
      </c>
    </row>
    <row r="4">
      <c r="A4" s="4" t="inlineStr">
        <is>
          <t>Preferred stock, shares authorized (in shares)</t>
        </is>
      </c>
      <c r="E4" s="8" t="n">
        <v>200000000</v>
      </c>
      <c r="J4" s="8" t="n">
        <v>200000000</v>
      </c>
      <c r="K4" s="8" t="n">
        <v>200000000</v>
      </c>
    </row>
    <row r="5">
      <c r="A5" s="4" t="inlineStr">
        <is>
          <t>Preferred stock, par value (in dollars per share) | $ / shares</t>
        </is>
      </c>
      <c r="E5" s="9" t="n">
        <v>0.0001</v>
      </c>
      <c r="J5" s="9" t="n">
        <v>0.0001</v>
      </c>
      <c r="K5" s="9" t="n">
        <v>0.0001</v>
      </c>
    </row>
    <row r="6">
      <c r="A6" s="4" t="inlineStr">
        <is>
          <t>Common stock, number of classes of stock | class</t>
        </is>
      </c>
      <c r="E6" s="8" t="n">
        <v>2</v>
      </c>
    </row>
    <row r="7">
      <c r="A7" s="4" t="inlineStr">
        <is>
          <t>Conversion, percent threshold</t>
        </is>
      </c>
      <c r="D7" s="4" t="inlineStr">
        <is>
          <t>10.00%</t>
        </is>
      </c>
    </row>
    <row r="8">
      <c r="A8" s="4" t="inlineStr">
        <is>
          <t>Common stock reserved for future issuances (shares)</t>
        </is>
      </c>
      <c r="J8" s="8" t="n">
        <v>105310457</v>
      </c>
      <c r="K8" s="8" t="n">
        <v>112494580</v>
      </c>
    </row>
    <row r="9">
      <c r="A9" s="4" t="inlineStr">
        <is>
          <t>Options granted (shares)</t>
        </is>
      </c>
      <c r="J9" s="8" t="n">
        <v>0</v>
      </c>
      <c r="K9" s="8" t="n">
        <v>876961</v>
      </c>
      <c r="L9" s="8" t="n">
        <v>46934532</v>
      </c>
    </row>
    <row r="10">
      <c r="A10" s="4" t="inlineStr">
        <is>
          <t>Granted (per share) | $ / shares</t>
        </is>
      </c>
      <c r="K10" s="10" t="n">
        <v>22.67</v>
      </c>
      <c r="L10" s="10" t="n">
        <v>4.41</v>
      </c>
    </row>
    <row r="11">
      <c r="A11" s="4" t="inlineStr">
        <is>
          <t>Intrinsic value of shares exercised | $</t>
        </is>
      </c>
      <c r="J11" s="7" t="n">
        <v>5700000</v>
      </c>
      <c r="K11" s="7" t="n">
        <v>2000000</v>
      </c>
      <c r="L11" s="7" t="n">
        <v>89900</v>
      </c>
    </row>
    <row r="12">
      <c r="A12" s="4" t="inlineStr">
        <is>
          <t>Grant date fair value of vested shares | $</t>
        </is>
      </c>
      <c r="J12" s="8" t="n">
        <v>81000</v>
      </c>
      <c r="K12" s="8" t="n">
        <v>90900</v>
      </c>
      <c r="L12" s="8" t="n">
        <v>53500</v>
      </c>
    </row>
    <row r="13">
      <c r="A13" s="4" t="inlineStr">
        <is>
          <t>Proceeds from repayments of a nonrecourse promissory note | $</t>
        </is>
      </c>
      <c r="J13" s="8" t="n">
        <v>0</v>
      </c>
      <c r="K13" s="8" t="n">
        <v>2090</v>
      </c>
      <c r="L13" s="8" t="n">
        <v>0</v>
      </c>
    </row>
    <row r="14">
      <c r="A14" s="4" t="inlineStr">
        <is>
          <t>Stock-based compensation, net of amounts capitalized | $</t>
        </is>
      </c>
      <c r="J14" s="7" t="n">
        <v>605095</v>
      </c>
      <c r="K14" s="7" t="n">
        <v>301441</v>
      </c>
      <c r="L14" s="8" t="n">
        <v>78399</v>
      </c>
    </row>
    <row r="15">
      <c r="A15" s="4" t="inlineStr">
        <is>
          <t>Shares subject to repurchase (in shares)</t>
        </is>
      </c>
      <c r="J15" s="8" t="n">
        <v>45834</v>
      </c>
      <c r="K15" s="8" t="n">
        <v>245633</v>
      </c>
    </row>
    <row r="16">
      <c r="A16" s="4" t="inlineStr">
        <is>
          <t>Compensation modification cost | $</t>
        </is>
      </c>
      <c r="K16" s="7" t="n">
        <v>2700</v>
      </c>
      <c r="L16" s="7" t="n">
        <v>14000</v>
      </c>
      <c r="M16" s="7" t="n">
        <v>16700</v>
      </c>
    </row>
    <row r="17">
      <c r="A17" s="4" t="inlineStr">
        <is>
          <t>Unrecognized share-based compensation expense | $</t>
        </is>
      </c>
      <c r="J17" s="7" t="n">
        <v>1400000</v>
      </c>
    </row>
    <row r="18">
      <c r="A18" s="4" t="inlineStr">
        <is>
          <t>Unrecognized share-based compensation expense recognition period (term)</t>
        </is>
      </c>
      <c r="J18" s="4" t="inlineStr">
        <is>
          <t>3 years</t>
        </is>
      </c>
    </row>
    <row r="19">
      <c r="A19" s="4" t="inlineStr">
        <is>
          <t>Employee stock purchase rights under the 2020 ESPP</t>
        </is>
      </c>
    </row>
    <row r="20">
      <c r="A20" s="3" t="inlineStr">
        <is>
          <t>Share-based Compensation Arrangement by Share-based Payment Award</t>
        </is>
      </c>
    </row>
    <row r="21">
      <c r="A21" s="4" t="inlineStr">
        <is>
          <t>Common stock reserved for future issuances (shares)</t>
        </is>
      </c>
      <c r="J21" s="8" t="n">
        <v>8208724</v>
      </c>
      <c r="K21" s="8" t="n">
        <v>5700000</v>
      </c>
    </row>
    <row r="22">
      <c r="A22" s="4" t="inlineStr">
        <is>
          <t>Stock market discount</t>
        </is>
      </c>
      <c r="J22" s="4" t="inlineStr">
        <is>
          <t>85.00%</t>
        </is>
      </c>
    </row>
    <row r="23">
      <c r="A23" s="4" t="inlineStr">
        <is>
          <t>Offering period</t>
        </is>
      </c>
      <c r="J23" s="4" t="inlineStr">
        <is>
          <t>6 months</t>
        </is>
      </c>
    </row>
    <row r="24">
      <c r="A24" s="4" t="inlineStr">
        <is>
          <t>Stock options</t>
        </is>
      </c>
    </row>
    <row r="25">
      <c r="A25" s="3" t="inlineStr">
        <is>
          <t>Share-based Compensation Arrangement by Share-based Payment Award</t>
        </is>
      </c>
    </row>
    <row r="26">
      <c r="A26" s="4" t="inlineStr">
        <is>
          <t>Vesting period (years)</t>
        </is>
      </c>
      <c r="J26" s="4" t="inlineStr">
        <is>
          <t>4 years</t>
        </is>
      </c>
    </row>
    <row r="27">
      <c r="A27" s="4" t="inlineStr">
        <is>
          <t>Expiration period (years)</t>
        </is>
      </c>
      <c r="J27" s="4" t="inlineStr">
        <is>
          <t>10 years</t>
        </is>
      </c>
    </row>
    <row r="28">
      <c r="A28" s="4" t="inlineStr">
        <is>
          <t>RSUs</t>
        </is>
      </c>
    </row>
    <row r="29">
      <c r="A29" s="3" t="inlineStr">
        <is>
          <t>Share-based Compensation Arrangement by Share-based Payment Award</t>
        </is>
      </c>
    </row>
    <row r="30">
      <c r="A30" s="4" t="inlineStr">
        <is>
          <t>Vesting period (years)</t>
        </is>
      </c>
      <c r="F30" s="4" t="inlineStr">
        <is>
          <t>4 years</t>
        </is>
      </c>
    </row>
    <row r="31">
      <c r="A31" s="4" t="inlineStr">
        <is>
          <t>Share-based compensation arrangement by share-based payment award, equity instruments other than options, nonvested, number</t>
        </is>
      </c>
      <c r="J31" s="8" t="n">
        <v>9612323</v>
      </c>
      <c r="K31" s="8" t="n">
        <v>9348557</v>
      </c>
      <c r="L31" s="8" t="n">
        <v>0</v>
      </c>
    </row>
    <row r="32">
      <c r="A32" s="4" t="inlineStr">
        <is>
          <t>Vested (shares)</t>
        </is>
      </c>
      <c r="J32" s="8" t="n">
        <v>3186218</v>
      </c>
      <c r="K32" s="8" t="n">
        <v>36436</v>
      </c>
    </row>
    <row r="33">
      <c r="A33" s="4" t="inlineStr">
        <is>
          <t>Stock-based compensation, net of amounts capitalized | $</t>
        </is>
      </c>
      <c r="E33" s="7" t="n">
        <v>55500</v>
      </c>
    </row>
    <row r="34">
      <c r="A34" s="4" t="inlineStr">
        <is>
          <t>2020 Plan | RSUs</t>
        </is>
      </c>
    </row>
    <row r="35">
      <c r="A35" s="3" t="inlineStr">
        <is>
          <t>Share-based Compensation Arrangement by Share-based Payment Award</t>
        </is>
      </c>
    </row>
    <row r="36">
      <c r="A36" s="4" t="inlineStr">
        <is>
          <t>Common stock reserved for future issuances (shares)</t>
        </is>
      </c>
      <c r="J36" s="8" t="n">
        <v>5081999</v>
      </c>
      <c r="K36" s="8" t="n">
        <v>1828083</v>
      </c>
    </row>
    <row r="37">
      <c r="A37" s="4" t="inlineStr">
        <is>
          <t>2012 Plan | Stock options</t>
        </is>
      </c>
    </row>
    <row r="38">
      <c r="A38" s="3" t="inlineStr">
        <is>
          <t>Share-based Compensation Arrangement by Share-based Payment Award</t>
        </is>
      </c>
    </row>
    <row r="39">
      <c r="A39" s="4" t="inlineStr">
        <is>
          <t>Common stock reserved for future issuances (shares)</t>
        </is>
      </c>
      <c r="J39" s="8" t="n">
        <v>42043097</v>
      </c>
      <c r="K39" s="8" t="n">
        <v>64574656</v>
      </c>
    </row>
    <row r="40">
      <c r="A40" s="4" t="inlineStr">
        <is>
          <t>Expiration period (years)</t>
        </is>
      </c>
      <c r="J40" s="4" t="inlineStr">
        <is>
          <t>10 years</t>
        </is>
      </c>
    </row>
    <row r="41">
      <c r="A41" s="4" t="inlineStr">
        <is>
          <t>2012 Plan | RSA</t>
        </is>
      </c>
    </row>
    <row r="42">
      <c r="A42" s="3" t="inlineStr">
        <is>
          <t>Share-based Compensation Arrangement by Share-based Payment Award</t>
        </is>
      </c>
    </row>
    <row r="43">
      <c r="A43" s="4" t="inlineStr">
        <is>
          <t>Grant date fair value of shares other than options vested | $</t>
        </is>
      </c>
      <c r="K43" s="7" t="n">
        <v>100</v>
      </c>
      <c r="L43" s="7" t="n">
        <v>6700</v>
      </c>
    </row>
    <row r="44">
      <c r="A44" s="4" t="inlineStr">
        <is>
          <t>2012 Plan | RSUs</t>
        </is>
      </c>
    </row>
    <row r="45">
      <c r="A45" s="3" t="inlineStr">
        <is>
          <t>Share-based Compensation Arrangement by Share-based Payment Award</t>
        </is>
      </c>
    </row>
    <row r="46">
      <c r="A46" s="4" t="inlineStr">
        <is>
          <t>Common stock reserved for future issuances (shares)</t>
        </is>
      </c>
      <c r="J46" s="8" t="n">
        <v>4530324</v>
      </c>
      <c r="K46" s="8" t="n">
        <v>7520474</v>
      </c>
    </row>
    <row r="47">
      <c r="A47" s="4" t="inlineStr">
        <is>
          <t>Out of the Plans | RSA</t>
        </is>
      </c>
    </row>
    <row r="48">
      <c r="A48" s="3" t="inlineStr">
        <is>
          <t>Share-based Compensation Arrangement by Share-based Payment Award</t>
        </is>
      </c>
    </row>
    <row r="49">
      <c r="A49" s="4" t="inlineStr">
        <is>
          <t>Share-based compensation arrangement by share-based payment award, equity instruments other than options, nonvested, number</t>
        </is>
      </c>
      <c r="J49" s="8" t="n">
        <v>380260</v>
      </c>
      <c r="K49" s="8" t="n">
        <v>741911</v>
      </c>
      <c r="L49" s="8" t="n">
        <v>1603562</v>
      </c>
      <c r="O49" s="8" t="n">
        <v>1652446</v>
      </c>
    </row>
    <row r="50">
      <c r="A50" s="4" t="inlineStr">
        <is>
          <t>Vested (shares)</t>
        </is>
      </c>
      <c r="J50" s="8" t="n">
        <v>361651</v>
      </c>
      <c r="K50" s="8" t="n">
        <v>861651</v>
      </c>
      <c r="L50" s="8" t="n">
        <v>442222</v>
      </c>
    </row>
    <row r="51">
      <c r="A51" s="4" t="inlineStr">
        <is>
          <t>Out of the Plans | RSA | Privately-Held Company</t>
        </is>
      </c>
    </row>
    <row r="52">
      <c r="A52" s="3" t="inlineStr">
        <is>
          <t>Share-based Compensation Arrangement by Share-based Payment Award</t>
        </is>
      </c>
    </row>
    <row r="53">
      <c r="A53" s="4" t="inlineStr">
        <is>
          <t>Share-based compensation arrangement by share-based payment award, equity instruments other than options, nonvested, number</t>
        </is>
      </c>
      <c r="J53" s="8" t="n">
        <v>130260</v>
      </c>
    </row>
    <row r="54">
      <c r="A54" s="4" t="inlineStr">
        <is>
          <t>Issuance of common stock in connection with a business combination (in shares)</t>
        </is>
      </c>
      <c r="G54" s="8" t="n">
        <v>661635</v>
      </c>
    </row>
    <row r="55">
      <c r="A55" s="4" t="inlineStr">
        <is>
          <t>Vested (shares)</t>
        </is>
      </c>
      <c r="G55" s="8" t="n">
        <v>215031</v>
      </c>
    </row>
    <row r="56">
      <c r="A56" s="4" t="inlineStr">
        <is>
          <t>Stock-based compensation, net of amounts capitalized | $</t>
        </is>
      </c>
      <c r="G56" s="7" t="n">
        <v>1100</v>
      </c>
    </row>
    <row r="57">
      <c r="A57" s="4" t="inlineStr">
        <is>
          <t>Service period</t>
        </is>
      </c>
      <c r="G57" s="4" t="inlineStr">
        <is>
          <t>4 years</t>
        </is>
      </c>
    </row>
    <row r="58">
      <c r="A58" s="4" t="inlineStr">
        <is>
          <t>Out of the Plans | RSA | Privately-Held Company | Grant Date</t>
        </is>
      </c>
    </row>
    <row r="59">
      <c r="A59" s="3" t="inlineStr">
        <is>
          <t>Share-based Compensation Arrangement by Share-based Payment Award</t>
        </is>
      </c>
    </row>
    <row r="60">
      <c r="A60" s="4" t="inlineStr">
        <is>
          <t>Vesting period (years)</t>
        </is>
      </c>
      <c r="G60" s="4" t="inlineStr">
        <is>
          <t>4 years</t>
        </is>
      </c>
    </row>
    <row r="61">
      <c r="A61" s="4" t="inlineStr">
        <is>
          <t>Out of the Plans | RSA | Promissory Notes</t>
        </is>
      </c>
    </row>
    <row r="62">
      <c r="A62" s="3" t="inlineStr">
        <is>
          <t>Share-based Compensation Arrangement by Share-based Payment Award</t>
        </is>
      </c>
    </row>
    <row r="63">
      <c r="A63" s="4" t="inlineStr">
        <is>
          <t>Vesting period (years)</t>
        </is>
      </c>
      <c r="H63" s="4" t="inlineStr">
        <is>
          <t>5 years</t>
        </is>
      </c>
    </row>
    <row r="64">
      <c r="A64" s="4" t="inlineStr">
        <is>
          <t>Shares authorized (shares)</t>
        </is>
      </c>
      <c r="H64" s="8" t="n">
        <v>1250000</v>
      </c>
    </row>
    <row r="65">
      <c r="A65" s="4" t="inlineStr">
        <is>
          <t>Shares issued (per share) | $ / shares</t>
        </is>
      </c>
      <c r="H65" s="10" t="n">
        <v>1.59</v>
      </c>
    </row>
    <row r="66">
      <c r="A66" s="4" t="inlineStr">
        <is>
          <t>Debt instrument, stated interest rate</t>
        </is>
      </c>
      <c r="H66" s="4" t="inlineStr">
        <is>
          <t>2.11%</t>
        </is>
      </c>
    </row>
    <row r="67">
      <c r="A67" s="4" t="inlineStr">
        <is>
          <t>Proceeds from repayments of a nonrecourse promissory note | $</t>
        </is>
      </c>
      <c r="I67" s="7" t="n">
        <v>2100</v>
      </c>
    </row>
    <row r="68">
      <c r="A68" s="4" t="inlineStr">
        <is>
          <t>Share-based compensation arrangement by share-based payment award, equity instruments other than options, nonvested, number</t>
        </is>
      </c>
      <c r="J68" s="8" t="n">
        <v>250000</v>
      </c>
    </row>
    <row r="69">
      <c r="A69" s="4" t="inlineStr">
        <is>
          <t>Class A Common Stock</t>
        </is>
      </c>
    </row>
    <row r="70">
      <c r="A70" s="3" t="inlineStr">
        <is>
          <t>Share-based Compensation Arrangement by Share-based Payment Award</t>
        </is>
      </c>
    </row>
    <row r="71">
      <c r="A71" s="4" t="inlineStr">
        <is>
          <t>Common stock, shares authorized (in shares)</t>
        </is>
      </c>
      <c r="E71" s="8" t="n">
        <v>2500000000</v>
      </c>
      <c r="J71" s="8" t="n">
        <v>2500000000</v>
      </c>
      <c r="K71" s="8" t="n">
        <v>2500000000</v>
      </c>
    </row>
    <row r="72">
      <c r="A72" s="4" t="inlineStr">
        <is>
          <t>Common stock, par value (in dollars per share) | $ / shares</t>
        </is>
      </c>
      <c r="C72" s="9" t="n">
        <v>0.0001</v>
      </c>
      <c r="J72" s="9" t="n">
        <v>0.0001</v>
      </c>
      <c r="K72" s="9" t="n">
        <v>0.0001</v>
      </c>
    </row>
    <row r="73">
      <c r="A73" s="4" t="inlineStr">
        <is>
          <t>Common stock, voting rights, votes per share | vote</t>
        </is>
      </c>
      <c r="C73" s="8" t="n">
        <v>1</v>
      </c>
    </row>
    <row r="74">
      <c r="A74" s="4" t="inlineStr">
        <is>
          <t>Class A Common Stock | IPO</t>
        </is>
      </c>
    </row>
    <row r="75">
      <c r="A75" s="3" t="inlineStr">
        <is>
          <t>Share-based Compensation Arrangement by Share-based Payment Award</t>
        </is>
      </c>
    </row>
    <row r="76">
      <c r="A76" s="4" t="inlineStr">
        <is>
          <t>Number of shares issued (in shares)</t>
        </is>
      </c>
      <c r="E76" s="8" t="n">
        <v>32200000</v>
      </c>
    </row>
    <row r="77">
      <c r="A77" s="4" t="inlineStr">
        <is>
          <t>Price per share (in dollars per share) | $ / shares</t>
        </is>
      </c>
      <c r="E77" s="7" t="n">
        <v>120</v>
      </c>
    </row>
    <row r="78">
      <c r="A78" s="4" t="inlineStr">
        <is>
          <t>Net proceeds | $</t>
        </is>
      </c>
      <c r="E78" s="7" t="n">
        <v>3700000</v>
      </c>
    </row>
    <row r="79">
      <c r="A79" s="4" t="inlineStr">
        <is>
          <t>Class A Common Stock | Over-Allotment Option</t>
        </is>
      </c>
    </row>
    <row r="80">
      <c r="A80" s="3" t="inlineStr">
        <is>
          <t>Share-based Compensation Arrangement by Share-based Payment Award</t>
        </is>
      </c>
    </row>
    <row r="81">
      <c r="A81" s="4" t="inlineStr">
        <is>
          <t>Number of shares issued (in shares)</t>
        </is>
      </c>
      <c r="E81" s="8" t="n">
        <v>4200000</v>
      </c>
    </row>
    <row r="82">
      <c r="A82" s="4" t="inlineStr">
        <is>
          <t>Class A Common Stock | Private Placement</t>
        </is>
      </c>
    </row>
    <row r="83">
      <c r="A83" s="3" t="inlineStr">
        <is>
          <t>Share-based Compensation Arrangement by Share-based Payment Award</t>
        </is>
      </c>
    </row>
    <row r="84">
      <c r="A84" s="4" t="inlineStr">
        <is>
          <t>Price per share (in dollars per share) | $ / shares</t>
        </is>
      </c>
      <c r="E84" s="7" t="n">
        <v>120</v>
      </c>
    </row>
    <row r="85">
      <c r="A85" s="4" t="inlineStr">
        <is>
          <t>Net proceeds | $</t>
        </is>
      </c>
      <c r="E85" s="7" t="n">
        <v>500000</v>
      </c>
    </row>
    <row r="86">
      <c r="A86" s="4" t="inlineStr">
        <is>
          <t>Class A Common Stock | Private Placement | Salesforce Ventures LLC</t>
        </is>
      </c>
    </row>
    <row r="87">
      <c r="A87" s="3" t="inlineStr">
        <is>
          <t>Share-based Compensation Arrangement by Share-based Payment Award</t>
        </is>
      </c>
    </row>
    <row r="88">
      <c r="A88" s="4" t="inlineStr">
        <is>
          <t>Number of shares issued (in shares)</t>
        </is>
      </c>
      <c r="E88" s="8" t="n">
        <v>2083333</v>
      </c>
    </row>
    <row r="89">
      <c r="A89" s="4" t="inlineStr">
        <is>
          <t>Class A Common Stock | Private Placement | Berkshire Hathaway Inc.</t>
        </is>
      </c>
    </row>
    <row r="90">
      <c r="A90" s="3" t="inlineStr">
        <is>
          <t>Share-based Compensation Arrangement by Share-based Payment Award</t>
        </is>
      </c>
    </row>
    <row r="91">
      <c r="A91" s="4" t="inlineStr">
        <is>
          <t>Number of shares issued (in shares)</t>
        </is>
      </c>
      <c r="E91" s="8" t="n">
        <v>2083333</v>
      </c>
    </row>
    <row r="92">
      <c r="A92" s="4" t="inlineStr">
        <is>
          <t>Class A Common Stock | Employee stock purchase rights under the 2020 ESPP</t>
        </is>
      </c>
    </row>
    <row r="93">
      <c r="A93" s="3" t="inlineStr">
        <is>
          <t>Share-based Compensation Arrangement by Share-based Payment Award</t>
        </is>
      </c>
    </row>
    <row r="94">
      <c r="A94" s="4" t="inlineStr">
        <is>
          <t>Common stock reserved for future issuances (shares)</t>
        </is>
      </c>
      <c r="E94" s="8" t="n">
        <v>5700000</v>
      </c>
    </row>
    <row r="95">
      <c r="A95" s="4" t="inlineStr">
        <is>
          <t>Class A Common Stock | 2020 Plan</t>
        </is>
      </c>
    </row>
    <row r="96">
      <c r="A96" s="3" t="inlineStr">
        <is>
          <t>Share-based Compensation Arrangement by Share-based Payment Award</t>
        </is>
      </c>
    </row>
    <row r="97">
      <c r="A97" s="4" t="inlineStr">
        <is>
          <t>Common stock reserved for future issuances (shares)</t>
        </is>
      </c>
      <c r="E97" s="8" t="n">
        <v>34100000</v>
      </c>
    </row>
    <row r="98">
      <c r="A98" s="4" t="inlineStr">
        <is>
          <t>Maximum common shares authorized to be outstanding (shares)</t>
        </is>
      </c>
      <c r="E98" s="8" t="n">
        <v>78816888</v>
      </c>
    </row>
    <row r="99">
      <c r="A99" s="4" t="inlineStr">
        <is>
          <t>Redeemable Convertible Preferred Stock</t>
        </is>
      </c>
    </row>
    <row r="100">
      <c r="A100" s="3" t="inlineStr">
        <is>
          <t>Share-based Compensation Arrangement by Share-based Payment Award</t>
        </is>
      </c>
    </row>
    <row r="101">
      <c r="A101" s="4" t="inlineStr">
        <is>
          <t>Conversion of redeemable convertible preferred stock to common stock upon initial public offering (in shares)</t>
        </is>
      </c>
      <c r="E101" s="8" t="n">
        <v>-182271099</v>
      </c>
    </row>
    <row r="102">
      <c r="A102" s="4" t="inlineStr">
        <is>
          <t>Class B Common Stock</t>
        </is>
      </c>
    </row>
    <row r="103">
      <c r="A103" s="3" t="inlineStr">
        <is>
          <t>Share-based Compensation Arrangement by Share-based Payment Award</t>
        </is>
      </c>
    </row>
    <row r="104">
      <c r="A104" s="4" t="inlineStr">
        <is>
          <t>Conversion of redeemable convertible preferred stock to common stock upon initial public offering (in shares)</t>
        </is>
      </c>
      <c r="E104" s="8" t="n">
        <v>182271099</v>
      </c>
    </row>
    <row r="105">
      <c r="A105" s="4" t="inlineStr">
        <is>
          <t>Conversion ratio</t>
        </is>
      </c>
      <c r="E105" s="8" t="n">
        <v>1</v>
      </c>
    </row>
    <row r="106">
      <c r="A106" s="4" t="inlineStr">
        <is>
          <t>Common stock, shares authorized (in shares)</t>
        </is>
      </c>
      <c r="E106" s="8" t="n">
        <v>355000000</v>
      </c>
      <c r="J106" s="8" t="n">
        <v>185461432</v>
      </c>
      <c r="K106" s="8" t="n">
        <v>355000000</v>
      </c>
    </row>
    <row r="107">
      <c r="A107" s="4" t="inlineStr">
        <is>
          <t>Shares converted (in shares)</t>
        </is>
      </c>
      <c r="B107" s="8" t="n">
        <v>169538568</v>
      </c>
      <c r="C107" s="8" t="n">
        <v>169538568</v>
      </c>
    </row>
    <row r="108">
      <c r="A108" s="4" t="inlineStr">
        <is>
          <t>Common stock, par value (in dollars per share) | $ / shares</t>
        </is>
      </c>
      <c r="C108" s="9" t="n">
        <v>0.0001</v>
      </c>
      <c r="J108" s="9" t="n">
        <v>0.0001</v>
      </c>
      <c r="K108" s="9" t="n">
        <v>0.0001</v>
      </c>
    </row>
    <row r="109">
      <c r="A109" s="4" t="inlineStr">
        <is>
          <t>Common stock, voting rights, votes per share | vote</t>
        </is>
      </c>
      <c r="D109" s="8" t="n">
        <v>10</v>
      </c>
    </row>
    <row r="110">
      <c r="A110" s="4" t="inlineStr">
        <is>
          <t>Shares issued (per share) | $ / shares</t>
        </is>
      </c>
      <c r="N110" s="10" t="n">
        <v>38.77</v>
      </c>
    </row>
    <row r="111">
      <c r="A111" s="4" t="inlineStr">
        <is>
          <t>Shares issued for common stock (shares)</t>
        </is>
      </c>
      <c r="F111" s="8" t="n">
        <v>8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hares Reserved For Future Issuance (Details) - shares</t>
        </is>
      </c>
      <c r="B1" s="2" t="inlineStr">
        <is>
          <t>Jan. 31, 2022</t>
        </is>
      </c>
      <c r="C1" s="2" t="inlineStr">
        <is>
          <t>Jan. 31, 2021</t>
        </is>
      </c>
    </row>
    <row r="2">
      <c r="A2" s="3" t="inlineStr">
        <is>
          <t>Share-based Compensation Arrangement by Share-based Payment Award</t>
        </is>
      </c>
    </row>
    <row r="3">
      <c r="A3" s="4" t="inlineStr">
        <is>
          <t>Common stock reserved for future issuances (shares)</t>
        </is>
      </c>
      <c r="B3" s="8" t="n">
        <v>105310457</v>
      </c>
      <c r="C3" s="8" t="n">
        <v>112494580</v>
      </c>
    </row>
    <row r="4">
      <c r="A4" s="4" t="inlineStr">
        <is>
          <t>Employee stock purchase rights under the 2020 ESPP</t>
        </is>
      </c>
    </row>
    <row r="5">
      <c r="A5" s="3" t="inlineStr">
        <is>
          <t>Share-based Compensation Arrangement by Share-based Payment Award</t>
        </is>
      </c>
    </row>
    <row r="6">
      <c r="A6" s="4" t="inlineStr">
        <is>
          <t>Common stock reserved for future issuances (shares)</t>
        </is>
      </c>
      <c r="B6" s="8" t="n">
        <v>8208724</v>
      </c>
      <c r="C6" s="8" t="n">
        <v>5700000</v>
      </c>
    </row>
    <row r="7">
      <c r="A7" s="4" t="inlineStr">
        <is>
          <t>2012 Plan | Stock options</t>
        </is>
      </c>
    </row>
    <row r="8">
      <c r="A8" s="3" t="inlineStr">
        <is>
          <t>Share-based Compensation Arrangement by Share-based Payment Award</t>
        </is>
      </c>
    </row>
    <row r="9">
      <c r="A9" s="4" t="inlineStr">
        <is>
          <t>Common stock reserved for future issuances (shares)</t>
        </is>
      </c>
      <c r="B9" s="8" t="n">
        <v>42043097</v>
      </c>
      <c r="C9" s="8" t="n">
        <v>64574656</v>
      </c>
    </row>
    <row r="10">
      <c r="A10" s="4" t="inlineStr">
        <is>
          <t>2012 Plan | RSUs</t>
        </is>
      </c>
    </row>
    <row r="11">
      <c r="A11" s="3" t="inlineStr">
        <is>
          <t>Share-based Compensation Arrangement by Share-based Payment Award</t>
        </is>
      </c>
    </row>
    <row r="12">
      <c r="A12" s="4" t="inlineStr">
        <is>
          <t>Common stock reserved for future issuances (shares)</t>
        </is>
      </c>
      <c r="B12" s="8" t="n">
        <v>4530324</v>
      </c>
      <c r="C12" s="8" t="n">
        <v>7520474</v>
      </c>
    </row>
    <row r="13">
      <c r="A13" s="4" t="inlineStr">
        <is>
          <t>2020 Plan | RSUs</t>
        </is>
      </c>
    </row>
    <row r="14">
      <c r="A14" s="3" t="inlineStr">
        <is>
          <t>Share-based Compensation Arrangement by Share-based Payment Award</t>
        </is>
      </c>
    </row>
    <row r="15">
      <c r="A15" s="4" t="inlineStr">
        <is>
          <t>Common stock reserved for future issuances (shares)</t>
        </is>
      </c>
      <c r="B15" s="8" t="n">
        <v>5081999</v>
      </c>
      <c r="C15" s="8" t="n">
        <v>1828083</v>
      </c>
    </row>
    <row r="16">
      <c r="A16" s="4" t="inlineStr">
        <is>
          <t>2020 Plan | Pool</t>
        </is>
      </c>
    </row>
    <row r="17">
      <c r="A17" s="3" t="inlineStr">
        <is>
          <t>Share-based Compensation Arrangement by Share-based Payment Award</t>
        </is>
      </c>
    </row>
    <row r="18">
      <c r="A18" s="4" t="inlineStr">
        <is>
          <t>Common stock reserved for future issuances (shares)</t>
        </is>
      </c>
      <c r="B18" s="8" t="n">
        <v>45446313</v>
      </c>
      <c r="C18" s="8" t="n">
        <v>32871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Equity - Shares Outstanding (Details) - USD ($) $ / shares in Units,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Shares Available for Grant</t>
        </is>
      </c>
    </row>
    <row r="4">
      <c r="A4" s="4" t="inlineStr">
        <is>
          <t>Shares available for grant, beginning (in shares)</t>
        </is>
      </c>
      <c r="B4" s="8" t="n">
        <v>32871367</v>
      </c>
      <c r="C4" s="8" t="n">
        <v>412401</v>
      </c>
      <c r="D4" s="8" t="n">
        <v>5479974</v>
      </c>
    </row>
    <row r="5">
      <c r="A5" s="4" t="inlineStr">
        <is>
          <t>Shares authorized (in shares)</t>
        </is>
      </c>
      <c r="B5" s="8" t="n">
        <v>14395880</v>
      </c>
      <c r="C5" s="8" t="n">
        <v>54970187</v>
      </c>
      <c r="D5" s="8" t="n">
        <v>33799630</v>
      </c>
    </row>
    <row r="6">
      <c r="A6" s="4" t="inlineStr">
        <is>
          <t>Shares ceased to be available for issuance (in shares)</t>
        </is>
      </c>
      <c r="C6" s="8" t="n">
        <v>-15696031</v>
      </c>
    </row>
    <row r="7">
      <c r="A7" s="4" t="inlineStr">
        <is>
          <t>Options granted (in shares)</t>
        </is>
      </c>
      <c r="B7" s="8" t="n">
        <v>0</v>
      </c>
      <c r="C7" s="8" t="n">
        <v>-876961</v>
      </c>
      <c r="D7" s="8" t="n">
        <v>-46934532</v>
      </c>
    </row>
    <row r="8">
      <c r="A8" s="4" t="inlineStr">
        <is>
          <t>Options forfeited (in shares)</t>
        </is>
      </c>
      <c r="B8" s="8" t="n">
        <v>1629050</v>
      </c>
      <c r="C8" s="8" t="n">
        <v>3406764</v>
      </c>
      <c r="D8" s="8" t="n">
        <v>7831769</v>
      </c>
    </row>
    <row r="9">
      <c r="A9" s="4" t="inlineStr">
        <is>
          <t>Repurchase of unvested common stock (in shares)</t>
        </is>
      </c>
      <c r="C9" s="8" t="n">
        <v>40000</v>
      </c>
      <c r="D9" s="8" t="n">
        <v>252260</v>
      </c>
    </row>
    <row r="10">
      <c r="A10" s="4" t="inlineStr">
        <is>
          <t>Shares available for grant, ending (in shares)</t>
        </is>
      </c>
      <c r="B10" s="8" t="n">
        <v>45446313</v>
      </c>
      <c r="C10" s="8" t="n">
        <v>32871367</v>
      </c>
      <c r="D10" s="8" t="n">
        <v>412401</v>
      </c>
      <c r="E10" s="8" t="n">
        <v>5479974</v>
      </c>
    </row>
    <row r="11">
      <c r="A11" s="3" t="inlineStr">
        <is>
          <t>Number of Options Outstanding</t>
        </is>
      </c>
    </row>
    <row r="12">
      <c r="A12" s="4" t="inlineStr">
        <is>
          <t>Shares outstanding, beginning (in shares)</t>
        </is>
      </c>
      <c r="B12" s="8" t="n">
        <v>64574656</v>
      </c>
      <c r="C12" s="8" t="n">
        <v>80903200</v>
      </c>
      <c r="D12" s="8" t="n">
        <v>51535443</v>
      </c>
    </row>
    <row r="13">
      <c r="A13" s="4" t="inlineStr">
        <is>
          <t>Options granted (in shares)</t>
        </is>
      </c>
      <c r="B13" s="8" t="n">
        <v>0</v>
      </c>
      <c r="C13" s="8" t="n">
        <v>876961</v>
      </c>
      <c r="D13" s="8" t="n">
        <v>46934532</v>
      </c>
    </row>
    <row r="14">
      <c r="A14" s="4" t="inlineStr">
        <is>
          <t>Options exercised (in shares)</t>
        </is>
      </c>
      <c r="B14" s="8" t="n">
        <v>-20902509</v>
      </c>
      <c r="C14" s="8" t="n">
        <v>-13798741</v>
      </c>
      <c r="D14" s="8" t="n">
        <v>-9735006</v>
      </c>
    </row>
    <row r="15">
      <c r="A15" s="4" t="inlineStr">
        <is>
          <t>Options forfeited (in shares)</t>
        </is>
      </c>
      <c r="B15" s="8" t="n">
        <v>-1629050</v>
      </c>
      <c r="C15" s="8" t="n">
        <v>-3406764</v>
      </c>
      <c r="D15" s="8" t="n">
        <v>-7831769</v>
      </c>
    </row>
    <row r="16">
      <c r="A16" s="4" t="inlineStr">
        <is>
          <t>Shares outstanding, ending (in shares)</t>
        </is>
      </c>
      <c r="B16" s="8" t="n">
        <v>42043097</v>
      </c>
      <c r="C16" s="8" t="n">
        <v>64574656</v>
      </c>
      <c r="D16" s="8" t="n">
        <v>80903200</v>
      </c>
      <c r="E16" s="8" t="n">
        <v>51535443</v>
      </c>
    </row>
    <row r="17">
      <c r="A17" s="3" t="inlineStr">
        <is>
          <t>Weighted- Average Exercise Price</t>
        </is>
      </c>
    </row>
    <row r="18">
      <c r="A18" s="4" t="inlineStr">
        <is>
          <t>Shares outstanding, beginning balance (in dollars per share)</t>
        </is>
      </c>
      <c r="B18" s="10" t="n">
        <v>7.04</v>
      </c>
      <c r="C18" s="10" t="n">
        <v>6.21</v>
      </c>
      <c r="D18" s="10" t="n">
        <v>2.63</v>
      </c>
    </row>
    <row r="19">
      <c r="A19" s="4" t="inlineStr">
        <is>
          <t>Granted (in dollars per share)</t>
        </is>
      </c>
      <c r="C19" s="12" t="n">
        <v>34.83</v>
      </c>
      <c r="D19" s="12" t="n">
        <v>9.210000000000001</v>
      </c>
    </row>
    <row r="20">
      <c r="A20" s="4" t="inlineStr">
        <is>
          <t>Exercises (in dollars per share)</t>
        </is>
      </c>
      <c r="B20" s="12" t="n">
        <v>6.08</v>
      </c>
      <c r="C20" s="12" t="n">
        <v>3.9</v>
      </c>
      <c r="D20" s="12" t="n">
        <v>3.47</v>
      </c>
    </row>
    <row r="21">
      <c r="A21" s="4" t="inlineStr">
        <is>
          <t>Forfeited (in dollars per share)</t>
        </is>
      </c>
      <c r="B21" s="12" t="n">
        <v>6.8</v>
      </c>
      <c r="C21" s="12" t="n">
        <v>7.04</v>
      </c>
      <c r="D21" s="12" t="n">
        <v>4.07</v>
      </c>
    </row>
    <row r="22">
      <c r="A22" s="4" t="inlineStr">
        <is>
          <t>Shares outstanding, ending balance (in dollars per share)</t>
        </is>
      </c>
      <c r="B22" s="10" t="n">
        <v>7.53</v>
      </c>
      <c r="C22" s="10" t="n">
        <v>7.04</v>
      </c>
      <c r="D22" s="10" t="n">
        <v>6.21</v>
      </c>
      <c r="E22" s="10" t="n">
        <v>2.63</v>
      </c>
    </row>
    <row r="23">
      <c r="A23" s="4" t="inlineStr">
        <is>
          <t>Weighted-average remaining contractual life</t>
        </is>
      </c>
      <c r="B23" s="4" t="inlineStr">
        <is>
          <t>6 years 10 months 24 days</t>
        </is>
      </c>
      <c r="C23" s="4" t="inlineStr">
        <is>
          <t>7 years 8 months 12 days</t>
        </is>
      </c>
      <c r="D23" s="4" t="inlineStr">
        <is>
          <t>8 years 7 months 6 days</t>
        </is>
      </c>
      <c r="E23" s="4" t="inlineStr">
        <is>
          <t>8 years 9 months 18 days</t>
        </is>
      </c>
    </row>
    <row r="24">
      <c r="A24" s="3" t="inlineStr">
        <is>
          <t>Aggregate Intrinsic Value (in thousands)</t>
        </is>
      </c>
    </row>
    <row r="25">
      <c r="A25" s="4" t="inlineStr">
        <is>
          <t>Aggregate intrinsic value</t>
        </is>
      </c>
      <c r="B25" s="7" t="n">
        <v>11283299</v>
      </c>
      <c r="C25" s="7" t="n">
        <v>17138896</v>
      </c>
      <c r="D25" s="7" t="n">
        <v>1546313</v>
      </c>
      <c r="E25" s="7" t="n">
        <v>287993</v>
      </c>
    </row>
    <row r="26">
      <c r="A26" s="4" t="inlineStr">
        <is>
          <t>Vested and exercisable (in shares)</t>
        </is>
      </c>
      <c r="B26" s="8" t="n">
        <v>22862872</v>
      </c>
    </row>
    <row r="27">
      <c r="A27" s="4" t="inlineStr">
        <is>
          <t>Vested and exercisable, weighted average share price (in dollars per share)</t>
        </is>
      </c>
      <c r="B27" s="10" t="n">
        <v>6.44</v>
      </c>
    </row>
    <row r="28">
      <c r="A28" s="4" t="inlineStr">
        <is>
          <t>Vested and exercisable, weighted average remaining contractual life</t>
        </is>
      </c>
      <c r="B28" s="4" t="inlineStr">
        <is>
          <t>6 years 6 months</t>
        </is>
      </c>
    </row>
    <row r="29">
      <c r="A29" s="4" t="inlineStr">
        <is>
          <t>Vested and exercisable, intrinsic value</t>
        </is>
      </c>
      <c r="B29" s="7" t="n">
        <v>6160733</v>
      </c>
    </row>
    <row r="30">
      <c r="A30" s="4" t="inlineStr">
        <is>
          <t>RSUs</t>
        </is>
      </c>
    </row>
    <row r="31">
      <c r="A31" s="3" t="inlineStr">
        <is>
          <t>Shares Available for Grant</t>
        </is>
      </c>
    </row>
    <row r="32">
      <c r="A32" s="4" t="inlineStr">
        <is>
          <t>RSU's granted (in shares)</t>
        </is>
      </c>
      <c r="B32" s="8" t="n">
        <v>-4025850</v>
      </c>
      <c r="C32" s="8" t="n">
        <v>-9552687</v>
      </c>
      <c r="D32" s="8" t="n">
        <v>-16700</v>
      </c>
    </row>
    <row r="33">
      <c r="A33" s="4" t="inlineStr">
        <is>
          <t>RSU's forfeited (in shares)</t>
        </is>
      </c>
      <c r="B33" s="8" t="n">
        <v>575866</v>
      </c>
      <c r="C33" s="8" t="n">
        <v>16769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 - Unvested RSA &amp; RSU Rollforward (Details) - $ / shares</t>
        </is>
      </c>
      <c r="B1" s="2" t="inlineStr">
        <is>
          <t>12 Months Ended</t>
        </is>
      </c>
    </row>
    <row r="2">
      <c r="B2" s="2" t="inlineStr">
        <is>
          <t>Jan. 31, 2022</t>
        </is>
      </c>
      <c r="C2" s="2" t="inlineStr">
        <is>
          <t>Jan. 31, 2021</t>
        </is>
      </c>
      <c r="D2" s="2" t="inlineStr">
        <is>
          <t>Jan. 31, 2020</t>
        </is>
      </c>
    </row>
    <row r="3">
      <c r="A3" s="4" t="inlineStr">
        <is>
          <t>RSUs</t>
        </is>
      </c>
    </row>
    <row r="4">
      <c r="A4" s="3" t="inlineStr">
        <is>
          <t>Number of Shares</t>
        </is>
      </c>
    </row>
    <row r="5">
      <c r="A5" s="4" t="inlineStr">
        <is>
          <t>Unvested balance, beginning (shares)</t>
        </is>
      </c>
      <c r="B5" s="8" t="n">
        <v>9348557</v>
      </c>
      <c r="C5" s="8" t="n">
        <v>0</v>
      </c>
    </row>
    <row r="6">
      <c r="A6" s="4" t="inlineStr">
        <is>
          <t>Granted (shares)</t>
        </is>
      </c>
      <c r="B6" s="8" t="n">
        <v>4025850</v>
      </c>
      <c r="C6" s="8" t="n">
        <v>9552687</v>
      </c>
    </row>
    <row r="7">
      <c r="A7" s="4" t="inlineStr">
        <is>
          <t>Vested (shares)</t>
        </is>
      </c>
      <c r="B7" s="8" t="n">
        <v>-3186218</v>
      </c>
      <c r="C7" s="8" t="n">
        <v>-36436</v>
      </c>
    </row>
    <row r="8">
      <c r="A8" s="4" t="inlineStr">
        <is>
          <t>Forfeited (shares)</t>
        </is>
      </c>
      <c r="B8" s="8" t="n">
        <v>-575866</v>
      </c>
      <c r="C8" s="8" t="n">
        <v>-167694</v>
      </c>
    </row>
    <row r="9">
      <c r="A9" s="4" t="inlineStr">
        <is>
          <t>Unvested balance, ending (shares)</t>
        </is>
      </c>
      <c r="B9" s="8" t="n">
        <v>9612323</v>
      </c>
      <c r="C9" s="8" t="n">
        <v>9348557</v>
      </c>
      <c r="D9" s="8" t="n">
        <v>0</v>
      </c>
    </row>
    <row r="10">
      <c r="A10" s="3" t="inlineStr">
        <is>
          <t>Weighted-Average Grant Date Fair Value per Share</t>
        </is>
      </c>
    </row>
    <row r="11">
      <c r="A11" s="4" t="inlineStr">
        <is>
          <t>Unvested balance , beginning balance (in dollars per share)</t>
        </is>
      </c>
      <c r="B11" s="10" t="n">
        <v>125.06</v>
      </c>
      <c r="C11" s="7" t="n">
        <v>0</v>
      </c>
    </row>
    <row r="12">
      <c r="A12" s="4" t="inlineStr">
        <is>
          <t>Granted (in dollars per share)</t>
        </is>
      </c>
      <c r="B12" s="12" t="n">
        <v>250.46</v>
      </c>
      <c r="C12" s="12" t="n">
        <v>123.71</v>
      </c>
    </row>
    <row r="13">
      <c r="A13" s="4" t="inlineStr">
        <is>
          <t>Vested (in dollars per share)</t>
        </is>
      </c>
      <c r="B13" s="12" t="n">
        <v>109.44</v>
      </c>
      <c r="C13" s="12" t="n">
        <v>50.71</v>
      </c>
    </row>
    <row r="14">
      <c r="A14" s="4" t="inlineStr">
        <is>
          <t>Forfeited (in dollars per share)</t>
        </is>
      </c>
      <c r="B14" s="12" t="n">
        <v>169.74</v>
      </c>
      <c r="C14" s="12" t="n">
        <v>64.13</v>
      </c>
    </row>
    <row r="15">
      <c r="A15" s="4" t="inlineStr">
        <is>
          <t>Unvested balance , ending balance (in dollars per share)</t>
        </is>
      </c>
      <c r="B15" s="10" t="n">
        <v>180.08</v>
      </c>
      <c r="C15" s="10" t="n">
        <v>125.06</v>
      </c>
      <c r="D15" s="7" t="n">
        <v>0</v>
      </c>
    </row>
    <row r="16">
      <c r="A16" s="4" t="inlineStr">
        <is>
          <t>Under the Plans | RSA</t>
        </is>
      </c>
    </row>
    <row r="17">
      <c r="A17" s="3" t="inlineStr">
        <is>
          <t>Number of Shares</t>
        </is>
      </c>
    </row>
    <row r="18">
      <c r="A18" s="4" t="inlineStr">
        <is>
          <t>Unvested balance, beginning (shares)</t>
        </is>
      </c>
      <c r="B18" s="8" t="n">
        <v>0</v>
      </c>
      <c r="C18" s="8" t="n">
        <v>16700</v>
      </c>
      <c r="D18" s="8" t="n">
        <v>920380</v>
      </c>
    </row>
    <row r="19">
      <c r="A19" s="4" t="inlineStr">
        <is>
          <t>Granted (shares)</t>
        </is>
      </c>
      <c r="D19" s="8" t="n">
        <v>16700</v>
      </c>
    </row>
    <row r="20">
      <c r="A20" s="4" t="inlineStr">
        <is>
          <t>Vested (shares)</t>
        </is>
      </c>
      <c r="B20" s="8" t="n">
        <v>0</v>
      </c>
      <c r="C20" s="8" t="n">
        <v>-16700</v>
      </c>
      <c r="D20" s="8" t="n">
        <v>-920380</v>
      </c>
    </row>
    <row r="21">
      <c r="A21" s="4" t="inlineStr">
        <is>
          <t>Repurchased (in shares)</t>
        </is>
      </c>
      <c r="D21" s="8" t="n">
        <v>0</v>
      </c>
    </row>
    <row r="22">
      <c r="A22" s="4" t="inlineStr">
        <is>
          <t>Unvested balance, ending (shares)</t>
        </is>
      </c>
      <c r="B22" s="8" t="n">
        <v>0</v>
      </c>
      <c r="C22" s="8" t="n">
        <v>0</v>
      </c>
      <c r="D22" s="8" t="n">
        <v>16700</v>
      </c>
    </row>
    <row r="23">
      <c r="A23" s="3" t="inlineStr">
        <is>
          <t>Weighted-Average Grant Date Fair Value per Share</t>
        </is>
      </c>
    </row>
    <row r="24">
      <c r="A24" s="4" t="inlineStr">
        <is>
          <t>Unvested balance , beginning balance (in dollars per share)</t>
        </is>
      </c>
      <c r="B24" s="7" t="n">
        <v>0</v>
      </c>
      <c r="C24" s="10" t="n">
        <v>8.58</v>
      </c>
      <c r="D24" s="10" t="n">
        <v>7.24</v>
      </c>
    </row>
    <row r="25">
      <c r="A25" s="4" t="inlineStr">
        <is>
          <t>Granted (in dollars per share)</t>
        </is>
      </c>
      <c r="D25" s="12" t="n">
        <v>8.58</v>
      </c>
    </row>
    <row r="26">
      <c r="A26" s="4" t="inlineStr">
        <is>
          <t>Vested (in dollars per share)</t>
        </is>
      </c>
      <c r="B26" s="8" t="n">
        <v>0</v>
      </c>
      <c r="C26" s="12" t="n">
        <v>8.58</v>
      </c>
      <c r="D26" s="12" t="n">
        <v>7.24</v>
      </c>
    </row>
    <row r="27">
      <c r="A27" s="4" t="inlineStr">
        <is>
          <t>Repurchased (in dollars per share)</t>
        </is>
      </c>
      <c r="D27" s="8" t="n">
        <v>0</v>
      </c>
    </row>
    <row r="28">
      <c r="A28" s="4" t="inlineStr">
        <is>
          <t>Unvested balance , ending balance (in dollars per share)</t>
        </is>
      </c>
      <c r="B28" s="7" t="n">
        <v>0</v>
      </c>
      <c r="C28" s="7" t="n">
        <v>0</v>
      </c>
      <c r="D28" s="10" t="n">
        <v>8.58</v>
      </c>
    </row>
    <row r="29">
      <c r="A29" s="4" t="inlineStr">
        <is>
          <t>Out of the Plans | RSA</t>
        </is>
      </c>
    </row>
    <row r="30">
      <c r="A30" s="3" t="inlineStr">
        <is>
          <t>Number of Shares</t>
        </is>
      </c>
    </row>
    <row r="31">
      <c r="A31" s="4" t="inlineStr">
        <is>
          <t>Unvested balance, beginning (shares)</t>
        </is>
      </c>
      <c r="B31" s="8" t="n">
        <v>741911</v>
      </c>
      <c r="C31" s="8" t="n">
        <v>1603562</v>
      </c>
      <c r="D31" s="8" t="n">
        <v>1652446</v>
      </c>
    </row>
    <row r="32">
      <c r="A32" s="4" t="inlineStr">
        <is>
          <t>Granted (shares)</t>
        </is>
      </c>
      <c r="D32" s="8" t="n">
        <v>661635</v>
      </c>
    </row>
    <row r="33">
      <c r="A33" s="4" t="inlineStr">
        <is>
          <t>Vested (shares)</t>
        </is>
      </c>
      <c r="B33" s="8" t="n">
        <v>-361651</v>
      </c>
      <c r="C33" s="8" t="n">
        <v>-861651</v>
      </c>
      <c r="D33" s="8" t="n">
        <v>-442222</v>
      </c>
    </row>
    <row r="34">
      <c r="A34" s="4" t="inlineStr">
        <is>
          <t>Repurchased (in shares)</t>
        </is>
      </c>
      <c r="D34" s="8" t="n">
        <v>-268297</v>
      </c>
    </row>
    <row r="35">
      <c r="A35" s="4" t="inlineStr">
        <is>
          <t>Unvested balance, ending (shares)</t>
        </is>
      </c>
      <c r="B35" s="8" t="n">
        <v>380260</v>
      </c>
      <c r="C35" s="8" t="n">
        <v>741911</v>
      </c>
      <c r="D35" s="8" t="n">
        <v>1603562</v>
      </c>
    </row>
    <row r="36">
      <c r="A36" s="3" t="inlineStr">
        <is>
          <t>Weighted-Average Grant Date Fair Value per Share</t>
        </is>
      </c>
    </row>
    <row r="37">
      <c r="A37" s="4" t="inlineStr">
        <is>
          <t>Unvested balance , beginning balance (in dollars per share)</t>
        </is>
      </c>
      <c r="B37" s="10" t="n">
        <v>2.11</v>
      </c>
      <c r="C37" s="10" t="n">
        <v>2.06</v>
      </c>
      <c r="D37" s="10" t="n">
        <v>1.49</v>
      </c>
    </row>
    <row r="38">
      <c r="A38" s="4" t="inlineStr">
        <is>
          <t>Granted (in dollars per share)</t>
        </is>
      </c>
      <c r="D38" s="12" t="n">
        <v>1.61</v>
      </c>
    </row>
    <row r="39">
      <c r="A39" s="4" t="inlineStr">
        <is>
          <t>Vested (in dollars per share)</t>
        </is>
      </c>
      <c r="B39" s="12" t="n">
        <v>2.1</v>
      </c>
      <c r="C39" s="12" t="n">
        <v>2.03</v>
      </c>
      <c r="D39" s="12" t="n">
        <v>0.5</v>
      </c>
    </row>
    <row r="40">
      <c r="A40" s="4" t="inlineStr">
        <is>
          <t>Repurchased (in dollars per share)</t>
        </is>
      </c>
      <c r="D40" s="8" t="n">
        <v>0</v>
      </c>
    </row>
    <row r="41">
      <c r="A41" s="4" t="inlineStr">
        <is>
          <t>Unvested balance , ending balance (in dollars per share)</t>
        </is>
      </c>
      <c r="B41" s="10" t="n">
        <v>2.11</v>
      </c>
      <c r="C41" s="10" t="n">
        <v>2.11</v>
      </c>
      <c r="D41" s="10" t="n">
        <v>2.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Valuation Assumptions (Details)</t>
        </is>
      </c>
      <c r="B1" s="2" t="inlineStr">
        <is>
          <t>12 Months Ended</t>
        </is>
      </c>
    </row>
    <row r="2">
      <c r="B2" s="2" t="inlineStr">
        <is>
          <t>Jan. 31, 2022</t>
        </is>
      </c>
      <c r="C2" s="2" t="inlineStr">
        <is>
          <t>Jan. 31, 2021</t>
        </is>
      </c>
      <c r="D2" s="2" t="inlineStr">
        <is>
          <t>Jan. 31, 2020</t>
        </is>
      </c>
    </row>
    <row r="3">
      <c r="A3" s="4" t="inlineStr">
        <is>
          <t>Stock options</t>
        </is>
      </c>
    </row>
    <row r="4">
      <c r="A4" s="3" t="inlineStr">
        <is>
          <t>Share-based Compensation Arrangement by Share-based Payment Award, Fair Value Assumptions and Methodology</t>
        </is>
      </c>
    </row>
    <row r="5">
      <c r="A5" s="4" t="inlineStr">
        <is>
          <t>Expected term (in years)</t>
        </is>
      </c>
      <c r="C5" s="4" t="inlineStr">
        <is>
          <t>6 years</t>
        </is>
      </c>
      <c r="D5" s="4" t="inlineStr">
        <is>
          <t>6 years</t>
        </is>
      </c>
    </row>
    <row r="6">
      <c r="A6" s="4" t="inlineStr">
        <is>
          <t>Expected volatility</t>
        </is>
      </c>
      <c r="C6" s="4" t="inlineStr">
        <is>
          <t>37.20%</t>
        </is>
      </c>
      <c r="D6" s="4" t="inlineStr">
        <is>
          <t>36.90%</t>
        </is>
      </c>
    </row>
    <row r="7">
      <c r="A7" s="4" t="inlineStr">
        <is>
          <t>Risk-free interest rate</t>
        </is>
      </c>
      <c r="C7" s="4" t="inlineStr">
        <is>
          <t>1.00%</t>
        </is>
      </c>
      <c r="D7" s="4" t="inlineStr">
        <is>
          <t>2.00%</t>
        </is>
      </c>
    </row>
    <row r="8">
      <c r="A8" s="4" t="inlineStr">
        <is>
          <t>Expected dividend yield</t>
        </is>
      </c>
      <c r="C8" s="4" t="inlineStr">
        <is>
          <t>0.00%</t>
        </is>
      </c>
      <c r="D8" s="4" t="inlineStr">
        <is>
          <t>0.00%</t>
        </is>
      </c>
    </row>
    <row r="9">
      <c r="A9" s="4" t="inlineStr">
        <is>
          <t>Employee stock purchase rights under the 2020 ESPP</t>
        </is>
      </c>
    </row>
    <row r="10">
      <c r="A10" s="3" t="inlineStr">
        <is>
          <t>Share-based Compensation Arrangement by Share-based Payment Award, Fair Value Assumptions and Methodology</t>
        </is>
      </c>
    </row>
    <row r="11">
      <c r="A11" s="4" t="inlineStr">
        <is>
          <t>Expected term (in years)</t>
        </is>
      </c>
      <c r="B11" s="4" t="inlineStr">
        <is>
          <t>6 months</t>
        </is>
      </c>
      <c r="C11" s="4" t="inlineStr">
        <is>
          <t>6 months</t>
        </is>
      </c>
    </row>
    <row r="12">
      <c r="A12" s="4" t="inlineStr">
        <is>
          <t>Expected volatility, minimum</t>
        </is>
      </c>
      <c r="B12" s="4" t="inlineStr">
        <is>
          <t>37.30%</t>
        </is>
      </c>
    </row>
    <row r="13">
      <c r="A13" s="4" t="inlineStr">
        <is>
          <t>Expected volatility, maximum</t>
        </is>
      </c>
      <c r="B13" s="4" t="inlineStr">
        <is>
          <t>49.50%</t>
        </is>
      </c>
    </row>
    <row r="14">
      <c r="A14" s="4" t="inlineStr">
        <is>
          <t>Expected volatility</t>
        </is>
      </c>
      <c r="C14" s="4" t="inlineStr">
        <is>
          <t>60.10%</t>
        </is>
      </c>
    </row>
    <row r="15">
      <c r="A15" s="4" t="inlineStr">
        <is>
          <t>Risk-free interest rate</t>
        </is>
      </c>
      <c r="B15" s="4" t="inlineStr">
        <is>
          <t>0.10%</t>
        </is>
      </c>
      <c r="C15" s="4" t="inlineStr">
        <is>
          <t>0.10%</t>
        </is>
      </c>
    </row>
    <row r="16">
      <c r="A16" s="4" t="inlineStr">
        <is>
          <t>Expected dividend yield</t>
        </is>
      </c>
      <c r="B16" s="4" t="inlineStr">
        <is>
          <t>0.00%</t>
        </is>
      </c>
      <c r="C16"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Share-based Compensation (Details) - USD ($) $ in Thousands</t>
        </is>
      </c>
      <c r="B1" s="2" t="inlineStr">
        <is>
          <t>12 Months Ended</t>
        </is>
      </c>
    </row>
    <row r="2">
      <c r="B2" s="2" t="inlineStr">
        <is>
          <t>Jan. 31, 2022</t>
        </is>
      </c>
      <c r="C2" s="2" t="inlineStr">
        <is>
          <t>Jan. 31, 2021</t>
        </is>
      </c>
      <c r="D2" s="2" t="inlineStr">
        <is>
          <t>Jan. 31, 2020</t>
        </is>
      </c>
    </row>
    <row r="3">
      <c r="A3" s="3" t="inlineStr">
        <is>
          <t>Share-based Payment Arrangement, Expensed and Capitalized, Amount</t>
        </is>
      </c>
    </row>
    <row r="4">
      <c r="A4" s="4" t="inlineStr">
        <is>
          <t>Stock-based compensation, net of amounts capitalized</t>
        </is>
      </c>
      <c r="B4" s="7" t="n">
        <v>605095</v>
      </c>
      <c r="C4" s="7" t="n">
        <v>301441</v>
      </c>
      <c r="D4" s="7" t="n">
        <v>78399</v>
      </c>
    </row>
    <row r="5">
      <c r="A5" s="4" t="inlineStr">
        <is>
          <t>Capitalized stock-based compensation</t>
        </is>
      </c>
      <c r="B5" s="8" t="n">
        <v>24174</v>
      </c>
      <c r="C5" s="8" t="n">
        <v>2072</v>
      </c>
      <c r="D5" s="8" t="n">
        <v>1080</v>
      </c>
    </row>
    <row r="6">
      <c r="A6" s="4" t="inlineStr">
        <is>
          <t>Total stock-based compensation</t>
        </is>
      </c>
      <c r="B6" s="8" t="n">
        <v>629269</v>
      </c>
      <c r="C6" s="8" t="n">
        <v>303513</v>
      </c>
      <c r="D6" s="8" t="n">
        <v>79479</v>
      </c>
    </row>
    <row r="7">
      <c r="A7" s="4" t="inlineStr">
        <is>
          <t>Cost of revenue</t>
        </is>
      </c>
    </row>
    <row r="8">
      <c r="A8" s="3" t="inlineStr">
        <is>
          <t>Share-based Payment Arrangement, Expensed and Capitalized, Amount</t>
        </is>
      </c>
    </row>
    <row r="9">
      <c r="A9" s="4" t="inlineStr">
        <is>
          <t>Stock-based compensation, net of amounts capitalized</t>
        </is>
      </c>
      <c r="B9" s="8" t="n">
        <v>87336</v>
      </c>
      <c r="C9" s="8" t="n">
        <v>33642</v>
      </c>
      <c r="D9" s="8" t="n">
        <v>3650</v>
      </c>
    </row>
    <row r="10">
      <c r="A10" s="4" t="inlineStr">
        <is>
          <t>Sales and marketing</t>
        </is>
      </c>
    </row>
    <row r="11">
      <c r="A11" s="3" t="inlineStr">
        <is>
          <t>Share-based Payment Arrangement, Expensed and Capitalized, Amount</t>
        </is>
      </c>
    </row>
    <row r="12">
      <c r="A12" s="4" t="inlineStr">
        <is>
          <t>Stock-based compensation, net of amounts capitalized</t>
        </is>
      </c>
      <c r="B12" s="8" t="n">
        <v>185970</v>
      </c>
      <c r="C12" s="8" t="n">
        <v>97879</v>
      </c>
      <c r="D12" s="8" t="n">
        <v>20757</v>
      </c>
    </row>
    <row r="13">
      <c r="A13" s="4" t="inlineStr">
        <is>
          <t>Research and development</t>
        </is>
      </c>
    </row>
    <row r="14">
      <c r="A14" s="3" t="inlineStr">
        <is>
          <t>Share-based Payment Arrangement, Expensed and Capitalized, Amount</t>
        </is>
      </c>
    </row>
    <row r="15">
      <c r="A15" s="4" t="inlineStr">
        <is>
          <t>Stock-based compensation, net of amounts capitalized</t>
        </is>
      </c>
      <c r="B15" s="8" t="n">
        <v>232867</v>
      </c>
      <c r="C15" s="8" t="n">
        <v>99223</v>
      </c>
      <c r="D15" s="8" t="n">
        <v>15743</v>
      </c>
    </row>
    <row r="16">
      <c r="A16" s="4" t="inlineStr">
        <is>
          <t>General and administrative</t>
        </is>
      </c>
    </row>
    <row r="17">
      <c r="A17" s="3" t="inlineStr">
        <is>
          <t>Share-based Payment Arrangement, Expensed and Capitalized, Amount</t>
        </is>
      </c>
    </row>
    <row r="18">
      <c r="A18" s="4" t="inlineStr">
        <is>
          <t>Stock-based compensation, net of amounts capitalized</t>
        </is>
      </c>
      <c r="B18" s="7" t="n">
        <v>98922</v>
      </c>
      <c r="C18" s="7" t="n">
        <v>70697</v>
      </c>
      <c r="D18" s="7" t="n">
        <v>382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3" customWidth="1" min="3" max="3"/>
    <col width="49" customWidth="1" min="4" max="4"/>
    <col width="59" customWidth="1" min="5" max="5"/>
    <col width="13" customWidth="1" min="6" max="6"/>
    <col width="13" customWidth="1" min="7" max="7"/>
    <col width="27" customWidth="1" min="8" max="8"/>
    <col width="46" customWidth="1" min="9" max="9"/>
    <col width="20" customWidth="1" min="10" max="10"/>
  </cols>
  <sheetData>
    <row r="1">
      <c r="A1" s="1" t="inlineStr">
        <is>
          <t>CONSOLIDATED STATEMENTS OF REDEEMABLE CONVERTIBLE PREFERRED STOCK AND STOCKHOLDERS’ EQUITY (DEFICIT) - USD ($) $ in Thousands</t>
        </is>
      </c>
      <c r="C1" s="2" t="inlineStr">
        <is>
          <t>Total</t>
        </is>
      </c>
      <c r="D1" s="2" t="inlineStr">
        <is>
          <t>Redeemable Convertible Preferred Stock, Series F</t>
        </is>
      </c>
      <c r="E1" s="2" t="inlineStr">
        <is>
          <t>Redeemable Convertible Preferred Stock, Series G-1 And G-2</t>
        </is>
      </c>
      <c r="F1" s="2" t="inlineStr">
        <is>
          <t>Common Stock</t>
        </is>
      </c>
      <c r="H1" s="2" t="inlineStr">
        <is>
          <t>Additional Paid-in Capital</t>
        </is>
      </c>
      <c r="I1" s="2" t="inlineStr">
        <is>
          <t>Accumulated Other Comprehensive Income (Loss)</t>
        </is>
      </c>
      <c r="J1" s="2" t="inlineStr">
        <is>
          <t>Accumulated Deficit</t>
        </is>
      </c>
    </row>
    <row r="2">
      <c r="A2" s="4" t="inlineStr">
        <is>
          <t>Beginning balance (in shares) at Jan. 31, 2019</t>
        </is>
      </c>
      <c r="C2" s="8" t="n">
        <v>168309042</v>
      </c>
    </row>
    <row r="3">
      <c r="A3" s="4" t="inlineStr">
        <is>
          <t>Beginning balance at Jan. 31, 2019</t>
        </is>
      </c>
      <c r="C3" s="7" t="n">
        <v>910853</v>
      </c>
    </row>
    <row r="4">
      <c r="A4" s="3" t="inlineStr">
        <is>
          <t>Increase (Decrease) in Temporary Equity [Roll Forward]</t>
        </is>
      </c>
    </row>
    <row r="5">
      <c r="A5" s="4" t="inlineStr">
        <is>
          <t>Issuance of redeemable convertible preferred stock (in shares)</t>
        </is>
      </c>
      <c r="D5" s="8" t="n">
        <v>1612230</v>
      </c>
    </row>
    <row r="6">
      <c r="A6" s="4" t="inlineStr">
        <is>
          <t>Issuance of redeemable convertible preferred stock</t>
        </is>
      </c>
      <c r="D6" s="7" t="n">
        <v>24121</v>
      </c>
    </row>
    <row r="7">
      <c r="A7" s="4" t="inlineStr">
        <is>
          <t>Stock-based compensation</t>
        </is>
      </c>
      <c r="C7" s="7" t="n">
        <v>1500</v>
      </c>
    </row>
    <row r="8">
      <c r="A8" s="4" t="inlineStr">
        <is>
          <t>Ending balance (in shares) at Jan. 31, 2020</t>
        </is>
      </c>
      <c r="C8" s="8" t="n">
        <v>169921272</v>
      </c>
    </row>
    <row r="9">
      <c r="A9" s="4" t="inlineStr">
        <is>
          <t>Ending balance at Jan. 31, 2020</t>
        </is>
      </c>
      <c r="C9" s="7" t="n">
        <v>936474</v>
      </c>
    </row>
    <row r="10">
      <c r="A10" s="4" t="inlineStr">
        <is>
          <t>Beginning balance (in shares) at Jan. 31, 2019</t>
        </is>
      </c>
      <c r="B10" s="4" t="inlineStr">
        <is>
          <t>[1]</t>
        </is>
      </c>
      <c r="F10" s="8" t="n">
        <v>45559637</v>
      </c>
    </row>
    <row r="11">
      <c r="A11" s="4" t="inlineStr">
        <is>
          <t>Beginning balance at Jan. 31, 2019</t>
        </is>
      </c>
      <c r="C11" s="7" t="n">
        <v>-312467</v>
      </c>
      <c r="F11" s="7" t="n">
        <v>5</v>
      </c>
      <c r="G11" s="4" t="inlineStr">
        <is>
          <t>[1]</t>
        </is>
      </c>
      <c r="H11" s="7" t="n">
        <v>39296</v>
      </c>
      <c r="I11" s="7" t="n">
        <v>16</v>
      </c>
      <c r="J11" s="7" t="n">
        <v>-351784</v>
      </c>
    </row>
    <row r="12">
      <c r="A12" s="3" t="inlineStr">
        <is>
          <t>Increase (Decrease) in Stockholders' Equity [Roll Forward]</t>
        </is>
      </c>
    </row>
    <row r="13">
      <c r="A13" s="4" t="inlineStr">
        <is>
          <t>Issuance of common stock upon exercise of stock options (in shares)</t>
        </is>
      </c>
      <c r="C13" s="8" t="n">
        <v>9735006</v>
      </c>
      <c r="F13" s="8" t="n">
        <v>9735006</v>
      </c>
      <c r="G13" s="4" t="inlineStr">
        <is>
          <t>[1]</t>
        </is>
      </c>
    </row>
    <row r="14">
      <c r="A14" s="4" t="inlineStr">
        <is>
          <t>Issuance of common stock upon exercise of stock options</t>
        </is>
      </c>
      <c r="C14" s="7" t="n">
        <v>27526</v>
      </c>
      <c r="F14" s="7" t="n">
        <v>1</v>
      </c>
      <c r="G14" s="4" t="inlineStr">
        <is>
          <t>[1]</t>
        </is>
      </c>
      <c r="H14" s="8" t="n">
        <v>27525</v>
      </c>
    </row>
    <row r="15">
      <c r="A15" s="4" t="inlineStr">
        <is>
          <t>Repurchase of early exercised stock options and restricted common stock (in shares)</t>
        </is>
      </c>
      <c r="B15" s="4" t="inlineStr">
        <is>
          <t>[1]</t>
        </is>
      </c>
      <c r="F15" s="8" t="n">
        <v>-520557</v>
      </c>
    </row>
    <row r="16">
      <c r="A16" s="4" t="inlineStr">
        <is>
          <t>Vesting of early exercised stock options and restricted common stock</t>
        </is>
      </c>
      <c r="C16" s="8" t="n">
        <v>5791</v>
      </c>
      <c r="H16" s="8" t="n">
        <v>5791</v>
      </c>
    </row>
    <row r="17">
      <c r="A17" s="4" t="inlineStr">
        <is>
          <t>Issuance of restricted common stock (in shares)</t>
        </is>
      </c>
      <c r="B17" s="4" t="inlineStr">
        <is>
          <t>[1]</t>
        </is>
      </c>
      <c r="F17" s="8" t="n">
        <v>16700</v>
      </c>
    </row>
    <row r="18">
      <c r="A18" s="4" t="inlineStr">
        <is>
          <t>Issuance of common stock in connection with a business combination (in shares)</t>
        </is>
      </c>
      <c r="B18" s="4" t="inlineStr">
        <is>
          <t>[1]</t>
        </is>
      </c>
      <c r="F18" s="8" t="n">
        <v>661635</v>
      </c>
    </row>
    <row r="19">
      <c r="A19" s="4" t="inlineStr">
        <is>
          <t>Issuance of common stock in connection with a business combination</t>
        </is>
      </c>
      <c r="C19" s="8" t="n">
        <v>4749</v>
      </c>
      <c r="H19" s="8" t="n">
        <v>4749</v>
      </c>
    </row>
    <row r="20">
      <c r="A20" s="4" t="inlineStr">
        <is>
          <t>Stock-based compensation</t>
        </is>
      </c>
      <c r="C20" s="8" t="n">
        <v>77979</v>
      </c>
      <c r="H20" s="8" t="n">
        <v>77979</v>
      </c>
    </row>
    <row r="21">
      <c r="A21" s="4" t="inlineStr">
        <is>
          <t>Other comprehensive income</t>
        </is>
      </c>
      <c r="C21" s="8" t="n">
        <v>200</v>
      </c>
      <c r="I21" s="8" t="n">
        <v>200</v>
      </c>
    </row>
    <row r="22">
      <c r="A22" s="4" t="inlineStr">
        <is>
          <t>Net loss</t>
        </is>
      </c>
      <c r="C22" s="8" t="n">
        <v>-348535</v>
      </c>
      <c r="J22" s="8" t="n">
        <v>-348535</v>
      </c>
    </row>
    <row r="23">
      <c r="A23" s="4" t="inlineStr">
        <is>
          <t>Ending balance (in shares) at Jan. 31, 2020</t>
        </is>
      </c>
      <c r="B23" s="4" t="inlineStr">
        <is>
          <t>[1]</t>
        </is>
      </c>
      <c r="F23" s="8" t="n">
        <v>55452421</v>
      </c>
    </row>
    <row r="24">
      <c r="A24" s="4" t="inlineStr">
        <is>
          <t>Ending balance at Jan. 31, 2020</t>
        </is>
      </c>
      <c r="C24" s="7" t="n">
        <v>-544757</v>
      </c>
      <c r="F24" s="7" t="n">
        <v>6</v>
      </c>
      <c r="G24" s="4" t="inlineStr">
        <is>
          <t>[1]</t>
        </is>
      </c>
      <c r="H24" s="8" t="n">
        <v>155340</v>
      </c>
      <c r="I24" s="8" t="n">
        <v>216</v>
      </c>
      <c r="J24" s="8" t="n">
        <v>-700319</v>
      </c>
    </row>
    <row r="25">
      <c r="A25" s="3" t="inlineStr">
        <is>
          <t>Increase (Decrease) in Temporary Equity [Roll Forward]</t>
        </is>
      </c>
    </row>
    <row r="26">
      <c r="A26" s="4" t="inlineStr">
        <is>
          <t>Issuance of redeemable convertible preferred stock (in shares)</t>
        </is>
      </c>
      <c r="E26" s="8" t="n">
        <v>12349827</v>
      </c>
    </row>
    <row r="27">
      <c r="A27" s="4" t="inlineStr">
        <is>
          <t>Issuance of redeemable convertible preferred stock</t>
        </is>
      </c>
      <c r="E27" s="7" t="n">
        <v>478573</v>
      </c>
    </row>
    <row r="28">
      <c r="A28" s="4" t="inlineStr">
        <is>
          <t>Conversion of redeemable convertible preferred stock to common stock upon initial public offering (in shares)</t>
        </is>
      </c>
      <c r="C28" s="8" t="n">
        <v>-182271099</v>
      </c>
    </row>
    <row r="29">
      <c r="A29" s="4" t="inlineStr">
        <is>
          <t>Conversion of redeemable convertible preferred stock to common stock upon initial public offering</t>
        </is>
      </c>
      <c r="C29" s="7" t="n">
        <v>-1415047</v>
      </c>
    </row>
    <row r="30">
      <c r="A30" s="4" t="inlineStr">
        <is>
          <t>Ending balance (in shares) at Jan. 31, 2021</t>
        </is>
      </c>
      <c r="C30" s="8" t="n">
        <v>0</v>
      </c>
    </row>
    <row r="31">
      <c r="A31" s="4" t="inlineStr">
        <is>
          <t>Ending balance at Jan. 31, 2021</t>
        </is>
      </c>
      <c r="C31" s="7" t="n">
        <v>0</v>
      </c>
    </row>
    <row r="32">
      <c r="A32" s="3" t="inlineStr">
        <is>
          <t>Increase (Decrease) in Stockholders' Equity [Roll Forward]</t>
        </is>
      </c>
    </row>
    <row r="33">
      <c r="A33" s="4" t="inlineStr">
        <is>
          <t>Conversion of redeemable convertible preferred stock to common stock upon initial public offering (in shares)</t>
        </is>
      </c>
      <c r="B33" s="4" t="inlineStr">
        <is>
          <t>[1]</t>
        </is>
      </c>
      <c r="F33" s="8" t="n">
        <v>182271099</v>
      </c>
    </row>
    <row r="34">
      <c r="A34" s="4" t="inlineStr">
        <is>
          <t>Conversion of redeemable convertible preferred stock to common stock upon initial public offering</t>
        </is>
      </c>
      <c r="C34" s="8" t="n">
        <v>1415047</v>
      </c>
      <c r="F34" s="7" t="n">
        <v>18</v>
      </c>
      <c r="G34" s="4" t="inlineStr">
        <is>
          <t>[1]</t>
        </is>
      </c>
      <c r="H34" s="8" t="n">
        <v>1415029</v>
      </c>
    </row>
    <row r="35">
      <c r="A35" s="4" t="inlineStr">
        <is>
          <t>Issuance of common stock upon initial public offering and private placements, net of underwriting discounts (in shares)</t>
        </is>
      </c>
      <c r="B35" s="4" t="inlineStr">
        <is>
          <t>[1]</t>
        </is>
      </c>
      <c r="F35" s="8" t="n">
        <v>36366666</v>
      </c>
    </row>
    <row r="36">
      <c r="A36" s="4" t="inlineStr">
        <is>
          <t>Issuance of common stock upon initial public offering and private placements, net of underwriting discounts</t>
        </is>
      </c>
      <c r="C36" s="7" t="n">
        <v>4242284</v>
      </c>
      <c r="F36" s="7" t="n">
        <v>4</v>
      </c>
      <c r="G36" s="4" t="inlineStr">
        <is>
          <t>[1]</t>
        </is>
      </c>
      <c r="H36" s="8" t="n">
        <v>4242280</v>
      </c>
    </row>
    <row r="37">
      <c r="A37" s="4" t="inlineStr">
        <is>
          <t>Issuance of common stock upon exercise of stock options (in shares)</t>
        </is>
      </c>
      <c r="C37" s="8" t="n">
        <v>13798741</v>
      </c>
      <c r="F37" s="8" t="n">
        <v>13798741</v>
      </c>
      <c r="G37" s="4" t="inlineStr">
        <is>
          <t>[1]</t>
        </is>
      </c>
    </row>
    <row r="38">
      <c r="A38" s="4" t="inlineStr">
        <is>
          <t>Issuance of common stock upon exercise of stock options</t>
        </is>
      </c>
      <c r="C38" s="7" t="n">
        <v>53671</v>
      </c>
      <c r="H38" s="8" t="n">
        <v>53671</v>
      </c>
    </row>
    <row r="39">
      <c r="A39" s="4" t="inlineStr">
        <is>
          <t>Exercise of common stock warrants (in shares)</t>
        </is>
      </c>
      <c r="B39" s="4" t="inlineStr">
        <is>
          <t>[1]</t>
        </is>
      </c>
      <c r="F39" s="8" t="n">
        <v>32241</v>
      </c>
    </row>
    <row r="40">
      <c r="A40" s="4" t="inlineStr">
        <is>
          <t>Repurchase of early exercised stock options and restricted common stock (in shares)</t>
        </is>
      </c>
      <c r="B40" s="4" t="inlineStr">
        <is>
          <t>[1]</t>
        </is>
      </c>
      <c r="F40" s="8" t="n">
        <v>-40000</v>
      </c>
    </row>
    <row r="41">
      <c r="A41" s="4" t="inlineStr">
        <is>
          <t>Vesting of early exercised stock options and restricted common stock</t>
        </is>
      </c>
      <c r="C41" s="8" t="n">
        <v>5592</v>
      </c>
      <c r="H41" s="8" t="n">
        <v>5592</v>
      </c>
    </row>
    <row r="42">
      <c r="A42" s="4" t="inlineStr">
        <is>
          <t>Vesting of restricted stock units (in shares)</t>
        </is>
      </c>
      <c r="B42" s="4" t="inlineStr">
        <is>
          <t>[1]</t>
        </is>
      </c>
      <c r="F42" s="8" t="n">
        <v>36436</v>
      </c>
    </row>
    <row r="43">
      <c r="A43" s="4" t="inlineStr">
        <is>
          <t>Stock-based compensation</t>
        </is>
      </c>
      <c r="C43" s="8" t="n">
        <v>303513</v>
      </c>
      <c r="H43" s="8" t="n">
        <v>303513</v>
      </c>
    </row>
    <row r="44">
      <c r="A44" s="4" t="inlineStr">
        <is>
          <t>Other comprehensive income</t>
        </is>
      </c>
      <c r="C44" s="8" t="n">
        <v>223</v>
      </c>
      <c r="I44" s="8" t="n">
        <v>223</v>
      </c>
    </row>
    <row r="45">
      <c r="A45" s="4" t="inlineStr">
        <is>
          <t>Net loss</t>
        </is>
      </c>
      <c r="C45" s="8" t="n">
        <v>-539102</v>
      </c>
      <c r="J45" s="8" t="n">
        <v>-539102</v>
      </c>
    </row>
    <row r="46">
      <c r="A46" s="4" t="inlineStr">
        <is>
          <t>Ending balance (in shares) at Jan. 31, 2021</t>
        </is>
      </c>
      <c r="B46" s="4" t="inlineStr">
        <is>
          <t>[1]</t>
        </is>
      </c>
      <c r="F46" s="8" t="n">
        <v>287917604</v>
      </c>
    </row>
    <row r="47">
      <c r="A47" s="4" t="inlineStr">
        <is>
          <t>Ending balance at Jan. 31, 2021</t>
        </is>
      </c>
      <c r="C47" s="7" t="n">
        <v>4936471</v>
      </c>
      <c r="F47" s="7" t="n">
        <v>28</v>
      </c>
      <c r="G47" s="4" t="inlineStr">
        <is>
          <t>[1]</t>
        </is>
      </c>
      <c r="H47" s="8" t="n">
        <v>6175425</v>
      </c>
      <c r="I47" s="8" t="n">
        <v>439</v>
      </c>
      <c r="J47" s="8" t="n">
        <v>-1239421</v>
      </c>
    </row>
    <row r="48">
      <c r="A48" s="4" t="inlineStr">
        <is>
          <t>Ending balance (in shares) at Jan. 31, 2022</t>
        </is>
      </c>
      <c r="C48" s="8" t="n">
        <v>0</v>
      </c>
    </row>
    <row r="49">
      <c r="A49" s="4" t="inlineStr">
        <is>
          <t>Ending balance at Jan. 31, 2022</t>
        </is>
      </c>
      <c r="C49" s="7" t="n">
        <v>0</v>
      </c>
    </row>
    <row r="50">
      <c r="A50" s="3" t="inlineStr">
        <is>
          <t>Increase (Decrease) in Stockholders' Equity [Roll Forward]</t>
        </is>
      </c>
    </row>
    <row r="51">
      <c r="A51" s="4" t="inlineStr">
        <is>
          <t>Issuance of common stock upon exercise of stock options (in shares)</t>
        </is>
      </c>
      <c r="C51" s="8" t="n">
        <v>20902509</v>
      </c>
      <c r="F51" s="8" t="n">
        <v>20902509</v>
      </c>
      <c r="G51" s="4" t="inlineStr">
        <is>
          <t>[1]</t>
        </is>
      </c>
    </row>
    <row r="52">
      <c r="A52" s="4" t="inlineStr">
        <is>
          <t>Issuance of common stock upon exercise of stock options</t>
        </is>
      </c>
      <c r="C52" s="7" t="n">
        <v>127001</v>
      </c>
      <c r="F52" s="7" t="n">
        <v>3</v>
      </c>
      <c r="G52" s="4" t="inlineStr">
        <is>
          <t>[1]</t>
        </is>
      </c>
      <c r="H52" s="8" t="n">
        <v>126998</v>
      </c>
    </row>
    <row r="53">
      <c r="A53" s="4" t="inlineStr">
        <is>
          <t>Issuance of common stock under employee stock purchase plan (in shares)</t>
        </is>
      </c>
      <c r="B53" s="4" t="inlineStr">
        <is>
          <t>[1]</t>
        </is>
      </c>
      <c r="F53" s="8" t="n">
        <v>370452</v>
      </c>
    </row>
    <row r="54">
      <c r="A54" s="4" t="inlineStr">
        <is>
          <t>Issuance of common stock under employee stock purchase plan</t>
        </is>
      </c>
      <c r="C54" s="8" t="n">
        <v>52227</v>
      </c>
      <c r="H54" s="8" t="n">
        <v>52227</v>
      </c>
    </row>
    <row r="55">
      <c r="A55" s="4" t="inlineStr">
        <is>
          <t>Vesting of early exercised stock options and restricted common stock</t>
        </is>
      </c>
      <c r="C55" s="8" t="n">
        <v>750</v>
      </c>
      <c r="H55" s="8" t="n">
        <v>750</v>
      </c>
    </row>
    <row r="56">
      <c r="A56" s="4" t="inlineStr">
        <is>
          <t>Vesting of restricted stock units (in shares)</t>
        </is>
      </c>
      <c r="B56" s="4" t="inlineStr">
        <is>
          <t>[1]</t>
        </is>
      </c>
      <c r="F56" s="8" t="n">
        <v>3186218</v>
      </c>
    </row>
    <row r="57">
      <c r="A57" s="4" t="inlineStr">
        <is>
          <t>Stock-based compensation</t>
        </is>
      </c>
      <c r="C57" s="8" t="n">
        <v>629269</v>
      </c>
      <c r="H57" s="8" t="n">
        <v>629269</v>
      </c>
    </row>
    <row r="58">
      <c r="A58" s="4" t="inlineStr">
        <is>
          <t>Other comprehensive income</t>
        </is>
      </c>
      <c r="C58" s="8" t="n">
        <v>-16725</v>
      </c>
      <c r="I58" s="8" t="n">
        <v>-16725</v>
      </c>
    </row>
    <row r="59">
      <c r="A59" s="4" t="inlineStr">
        <is>
          <t>Net loss</t>
        </is>
      </c>
      <c r="C59" s="8" t="n">
        <v>-679948</v>
      </c>
      <c r="J59" s="8" t="n">
        <v>-679948</v>
      </c>
    </row>
    <row r="60">
      <c r="A60" s="4" t="inlineStr">
        <is>
          <t>Ending balance (in shares) at Jan. 31, 2022</t>
        </is>
      </c>
      <c r="B60" s="4" t="inlineStr">
        <is>
          <t>[1]</t>
        </is>
      </c>
      <c r="F60" s="8" t="n">
        <v>312376783</v>
      </c>
    </row>
    <row r="61">
      <c r="A61" s="4" t="inlineStr">
        <is>
          <t>Ending balance at Jan. 31, 2022</t>
        </is>
      </c>
      <c r="C61" s="7" t="n">
        <v>5049045</v>
      </c>
      <c r="F61" s="7" t="n">
        <v>31</v>
      </c>
      <c r="G61" s="4" t="inlineStr">
        <is>
          <t>[1]</t>
        </is>
      </c>
      <c r="H61" s="7" t="n">
        <v>6984669</v>
      </c>
      <c r="I61" s="7" t="n">
        <v>-16286</v>
      </c>
      <c r="J61" s="7" t="n">
        <v>-1919369</v>
      </c>
    </row>
    <row r="62"/>
    <row r="63">
      <c r="A63" s="4" t="inlineStr">
        <is>
          <t>[1]</t>
        </is>
      </c>
      <c r="B63"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1"/>
    <mergeCell ref="F1:G1"/>
    <mergeCell ref="A62:I62"/>
    <mergeCell ref="B63:I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S.</t>
        </is>
      </c>
      <c r="B4" s="7" t="n">
        <v>-717208</v>
      </c>
      <c r="C4" s="7" t="n">
        <v>-544700</v>
      </c>
      <c r="D4" s="7" t="n">
        <v>-351100</v>
      </c>
    </row>
    <row r="5">
      <c r="A5" s="4" t="inlineStr">
        <is>
          <t>Foreign</t>
        </is>
      </c>
      <c r="B5" s="8" t="n">
        <v>40248</v>
      </c>
      <c r="C5" s="8" t="n">
        <v>7660</v>
      </c>
      <c r="D5" s="8" t="n">
        <v>3558</v>
      </c>
    </row>
    <row r="6">
      <c r="A6" s="4" t="inlineStr">
        <is>
          <t>Loss before income taxes</t>
        </is>
      </c>
      <c r="B6" s="7" t="n">
        <v>-676960</v>
      </c>
      <c r="C6" s="7" t="n">
        <v>-537040</v>
      </c>
      <c r="D6" s="7" t="n">
        <v>-3475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Current provision:</t>
        </is>
      </c>
    </row>
    <row r="4">
      <c r="A4" s="4" t="inlineStr">
        <is>
          <t>State</t>
        </is>
      </c>
      <c r="B4" s="7" t="n">
        <v>288</v>
      </c>
      <c r="C4" s="7" t="n">
        <v>704</v>
      </c>
      <c r="D4" s="7" t="n">
        <v>194</v>
      </c>
    </row>
    <row r="5">
      <c r="A5" s="4" t="inlineStr">
        <is>
          <t>Foreign</t>
        </is>
      </c>
      <c r="B5" s="8" t="n">
        <v>3417</v>
      </c>
      <c r="C5" s="8" t="n">
        <v>1388</v>
      </c>
      <c r="D5" s="8" t="n">
        <v>1400</v>
      </c>
    </row>
    <row r="6">
      <c r="A6" s="3" t="inlineStr">
        <is>
          <t>Deferred benefit:</t>
        </is>
      </c>
    </row>
    <row r="7">
      <c r="A7" s="4" t="inlineStr">
        <is>
          <t>Federal</t>
        </is>
      </c>
      <c r="B7" s="8" t="n">
        <v>0</v>
      </c>
      <c r="C7" s="8" t="n">
        <v>-28</v>
      </c>
      <c r="D7" s="8" t="n">
        <v>-512</v>
      </c>
    </row>
    <row r="8">
      <c r="A8" s="4" t="inlineStr">
        <is>
          <t>State</t>
        </is>
      </c>
      <c r="B8" s="8" t="n">
        <v>0</v>
      </c>
      <c r="C8" s="8" t="n">
        <v>-2</v>
      </c>
      <c r="D8" s="8" t="n">
        <v>-89</v>
      </c>
    </row>
    <row r="9">
      <c r="A9" s="4" t="inlineStr">
        <is>
          <t>Foreign</t>
        </is>
      </c>
      <c r="B9" s="8" t="n">
        <v>-717</v>
      </c>
      <c r="C9" s="8" t="n">
        <v>0</v>
      </c>
      <c r="D9" s="8" t="n">
        <v>0</v>
      </c>
    </row>
    <row r="10">
      <c r="A10" s="4" t="inlineStr">
        <is>
          <t>Provision for income taxes</t>
        </is>
      </c>
      <c r="B10" s="7" t="n">
        <v>2988</v>
      </c>
      <c r="C10" s="7" t="n">
        <v>2062</v>
      </c>
      <c r="D10" s="7" t="n">
        <v>9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expense computed at federal statutory rate</t>
        </is>
      </c>
      <c r="B4" s="7" t="n">
        <v>-142162</v>
      </c>
      <c r="C4" s="7" t="n">
        <v>-112778</v>
      </c>
      <c r="D4" s="7" t="n">
        <v>-72984</v>
      </c>
    </row>
    <row r="5">
      <c r="A5" s="4" t="inlineStr">
        <is>
          <t>State taxes, net of federal benefit</t>
        </is>
      </c>
      <c r="B5" s="8" t="n">
        <v>35360</v>
      </c>
      <c r="C5" s="8" t="n">
        <v>14818</v>
      </c>
      <c r="D5" s="8" t="n">
        <v>-12239</v>
      </c>
    </row>
    <row r="6">
      <c r="A6" s="4" t="inlineStr">
        <is>
          <t>Research and development credits</t>
        </is>
      </c>
      <c r="B6" s="8" t="n">
        <v>-142544</v>
      </c>
      <c r="C6" s="8" t="n">
        <v>-56633</v>
      </c>
      <c r="D6" s="8" t="n">
        <v>-5805</v>
      </c>
    </row>
    <row r="7">
      <c r="A7" s="4" t="inlineStr">
        <is>
          <t>Stock-based compensation</t>
        </is>
      </c>
      <c r="B7" s="8" t="n">
        <v>-898234</v>
      </c>
      <c r="C7" s="8" t="n">
        <v>-246363</v>
      </c>
      <c r="D7" s="8" t="n">
        <v>6905</v>
      </c>
    </row>
    <row r="8">
      <c r="A8" s="4" t="inlineStr">
        <is>
          <t>Change in valuation allowance</t>
        </is>
      </c>
      <c r="B8" s="8" t="n">
        <v>1159276</v>
      </c>
      <c r="C8" s="8" t="n">
        <v>391659</v>
      </c>
      <c r="D8" s="8" t="n">
        <v>83966</v>
      </c>
    </row>
    <row r="9">
      <c r="A9" s="4" t="inlineStr">
        <is>
          <t>Other</t>
        </is>
      </c>
      <c r="B9" s="8" t="n">
        <v>-8708</v>
      </c>
      <c r="C9" s="8" t="n">
        <v>11359</v>
      </c>
      <c r="D9" s="8" t="n">
        <v>1150</v>
      </c>
    </row>
    <row r="10">
      <c r="A10" s="4" t="inlineStr">
        <is>
          <t>Provision for income taxes</t>
        </is>
      </c>
      <c r="B10" s="7" t="n">
        <v>2988</v>
      </c>
      <c r="C10" s="7" t="n">
        <v>2062</v>
      </c>
      <c r="D10" s="7" t="n">
        <v>9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2</t>
        </is>
      </c>
      <c r="C1" s="2" t="inlineStr">
        <is>
          <t>Jan. 31, 2021</t>
        </is>
      </c>
    </row>
    <row r="2">
      <c r="A2" s="3" t="inlineStr">
        <is>
          <t>Deferred tax assets:</t>
        </is>
      </c>
    </row>
    <row r="3">
      <c r="A3" s="4" t="inlineStr">
        <is>
          <t>Net operating losses carryforwards</t>
        </is>
      </c>
      <c r="B3" s="7" t="n">
        <v>1522969</v>
      </c>
      <c r="C3" s="7" t="n">
        <v>479564</v>
      </c>
    </row>
    <row r="4">
      <c r="A4" s="4" t="inlineStr">
        <is>
          <t>Tax credit carryforwards</t>
        </is>
      </c>
      <c r="B4" s="8" t="n">
        <v>215934</v>
      </c>
      <c r="C4" s="8" t="n">
        <v>72138</v>
      </c>
    </row>
    <row r="5">
      <c r="A5" s="4" t="inlineStr">
        <is>
          <t>Stock-based compensation</t>
        </is>
      </c>
      <c r="B5" s="8" t="n">
        <v>88743</v>
      </c>
      <c r="C5" s="8" t="n">
        <v>49548</v>
      </c>
    </row>
    <row r="6">
      <c r="A6" s="4" t="inlineStr">
        <is>
          <t>Operating lease liabilities</t>
        </is>
      </c>
      <c r="B6" s="8" t="n">
        <v>48682</v>
      </c>
      <c r="C6" s="8" t="n">
        <v>50834</v>
      </c>
    </row>
    <row r="7">
      <c r="A7" s="4" t="inlineStr">
        <is>
          <t>Other</t>
        </is>
      </c>
      <c r="B7" s="8" t="n">
        <v>79141</v>
      </c>
      <c r="C7" s="8" t="n">
        <v>23123</v>
      </c>
    </row>
    <row r="8">
      <c r="A8" s="4" t="inlineStr">
        <is>
          <t>Total deferred tax assets</t>
        </is>
      </c>
      <c r="B8" s="8" t="n">
        <v>1955469</v>
      </c>
      <c r="C8" s="8" t="n">
        <v>675207</v>
      </c>
    </row>
    <row r="9">
      <c r="A9" s="4" t="inlineStr">
        <is>
          <t>Less: valuation allowance</t>
        </is>
      </c>
      <c r="B9" s="8" t="n">
        <v>-1858730</v>
      </c>
      <c r="C9" s="8" t="n">
        <v>-599603</v>
      </c>
    </row>
    <row r="10">
      <c r="A10" s="4" t="inlineStr">
        <is>
          <t>Net deferred tax assets</t>
        </is>
      </c>
      <c r="B10" s="8" t="n">
        <v>96739</v>
      </c>
      <c r="C10" s="8" t="n">
        <v>75604</v>
      </c>
    </row>
    <row r="11">
      <c r="A11" s="3" t="inlineStr">
        <is>
          <t>Deferred tax liabilities:</t>
        </is>
      </c>
    </row>
    <row r="12">
      <c r="A12" s="4" t="inlineStr">
        <is>
          <t>Deferred commissions</t>
        </is>
      </c>
      <c r="B12" s="8" t="n">
        <v>-28368</v>
      </c>
      <c r="C12" s="8" t="n">
        <v>-21506</v>
      </c>
    </row>
    <row r="13">
      <c r="A13" s="4" t="inlineStr">
        <is>
          <t>Intangible assets</t>
        </is>
      </c>
      <c r="B13" s="8" t="n">
        <v>-15692</v>
      </c>
      <c r="C13" s="8" t="n">
        <v>-3755</v>
      </c>
    </row>
    <row r="14">
      <c r="A14" s="4" t="inlineStr">
        <is>
          <t>Net unrealized gains on strategic investments</t>
        </is>
      </c>
      <c r="B14" s="8" t="n">
        <v>6399</v>
      </c>
      <c r="C14" s="8" t="n">
        <v>0</v>
      </c>
    </row>
    <row r="15">
      <c r="A15" s="4" t="inlineStr">
        <is>
          <t>Operating lease right-of-use assets</t>
        </is>
      </c>
      <c r="B15" s="8" t="n">
        <v>-48307</v>
      </c>
      <c r="C15" s="8" t="n">
        <v>-50343</v>
      </c>
    </row>
    <row r="16">
      <c r="A16" s="4" t="inlineStr">
        <is>
          <t>Total deferred tax liabilities</t>
        </is>
      </c>
      <c r="B16" s="8" t="n">
        <v>-98766</v>
      </c>
      <c r="C16" s="8" t="n">
        <v>-75604</v>
      </c>
    </row>
    <row r="17">
      <c r="A17" s="4" t="inlineStr">
        <is>
          <t>Net deferred tax assets (liabilities)</t>
        </is>
      </c>
      <c r="B17" s="7" t="n">
        <v>-2027</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2</t>
        </is>
      </c>
      <c r="C2" s="2" t="inlineStr">
        <is>
          <t>Jan. 31, 2021</t>
        </is>
      </c>
      <c r="D2" s="2" t="inlineStr">
        <is>
          <t>Jan. 31, 2020</t>
        </is>
      </c>
    </row>
    <row r="3">
      <c r="A3" s="3" t="inlineStr">
        <is>
          <t>Tax Credit Carryforward [Line Items]</t>
        </is>
      </c>
    </row>
    <row r="4">
      <c r="A4" s="4" t="inlineStr">
        <is>
          <t>Valuation allowance</t>
        </is>
      </c>
      <c r="B4" s="7" t="n">
        <v>1858730000</v>
      </c>
      <c r="C4" s="7" t="n">
        <v>599603000</v>
      </c>
    </row>
    <row r="5">
      <c r="A5" s="4" t="inlineStr">
        <is>
          <t>Increase in valuation allowance</t>
        </is>
      </c>
      <c r="B5" s="8" t="n">
        <v>-1300000000</v>
      </c>
      <c r="C5" s="8" t="n">
        <v>434500000</v>
      </c>
      <c r="D5" s="7" t="n">
        <v>81100000</v>
      </c>
    </row>
    <row r="6">
      <c r="A6" s="4" t="inlineStr">
        <is>
          <t>Net operating loss carryforwards, U.S. federal</t>
        </is>
      </c>
      <c r="B6" s="8" t="n">
        <v>5800000000</v>
      </c>
    </row>
    <row r="7">
      <c r="A7" s="4" t="inlineStr">
        <is>
          <t>Net operating loss carryforwards, state</t>
        </is>
      </c>
      <c r="B7" s="8" t="n">
        <v>4500000000</v>
      </c>
    </row>
    <row r="8">
      <c r="A8" s="4" t="inlineStr">
        <is>
          <t>Net operating loss carryforwards, foreign</t>
        </is>
      </c>
      <c r="B8" s="8" t="n">
        <v>162700000</v>
      </c>
    </row>
    <row r="9">
      <c r="A9" s="4" t="inlineStr">
        <is>
          <t>Interest and penalties</t>
        </is>
      </c>
      <c r="B9" s="8" t="n">
        <v>0</v>
      </c>
      <c r="C9" s="7" t="n">
        <v>0</v>
      </c>
      <c r="D9" s="7" t="n">
        <v>0</v>
      </c>
    </row>
    <row r="10">
      <c r="A10" s="4" t="inlineStr">
        <is>
          <t>Federal</t>
        </is>
      </c>
    </row>
    <row r="11">
      <c r="A11" s="3" t="inlineStr">
        <is>
          <t>Tax Credit Carryforward [Line Items]</t>
        </is>
      </c>
    </row>
    <row r="12">
      <c r="A12" s="4" t="inlineStr">
        <is>
          <t>Net operating loss carryforwards, not subject to expiration</t>
        </is>
      </c>
      <c r="B12" s="8" t="n">
        <v>5700000000</v>
      </c>
    </row>
    <row r="13">
      <c r="A13" s="4" t="inlineStr">
        <is>
          <t>Net operating loss carryforward, subject to expiration</t>
        </is>
      </c>
      <c r="B13" s="8" t="n">
        <v>100000000</v>
      </c>
    </row>
    <row r="14">
      <c r="A14" s="4" t="inlineStr">
        <is>
          <t>Tax credits</t>
        </is>
      </c>
      <c r="B14" s="8" t="n">
        <v>199700000</v>
      </c>
    </row>
    <row r="15">
      <c r="A15" s="4" t="inlineStr">
        <is>
          <t>Deferred tax assets, tax credit carryforward, subject to expiration</t>
        </is>
      </c>
      <c r="B15" s="8" t="n">
        <v>199700000</v>
      </c>
    </row>
    <row r="16">
      <c r="A16" s="4" t="inlineStr">
        <is>
          <t>Foreign</t>
        </is>
      </c>
    </row>
    <row r="17">
      <c r="A17" s="3" t="inlineStr">
        <is>
          <t>Tax Credit Carryforward [Line Items]</t>
        </is>
      </c>
    </row>
    <row r="18">
      <c r="A18" s="4" t="inlineStr">
        <is>
          <t>Net operating loss carryforwards, not subject to expiration</t>
        </is>
      </c>
      <c r="B18" s="8" t="n">
        <v>149600000</v>
      </c>
    </row>
    <row r="19">
      <c r="A19" s="4" t="inlineStr">
        <is>
          <t>Net operating loss carryforward, subject to expiration</t>
        </is>
      </c>
      <c r="B19" s="8" t="n">
        <v>13100000</v>
      </c>
    </row>
    <row r="20">
      <c r="A20" s="4" t="inlineStr">
        <is>
          <t>State</t>
        </is>
      </c>
    </row>
    <row r="21">
      <c r="A21" s="3" t="inlineStr">
        <is>
          <t>Tax Credit Carryforward [Line Items]</t>
        </is>
      </c>
    </row>
    <row r="22">
      <c r="A22" s="4" t="inlineStr">
        <is>
          <t>Tax credits</t>
        </is>
      </c>
      <c r="B22" s="8" t="n">
        <v>88900000</v>
      </c>
    </row>
    <row r="23">
      <c r="A23" s="4" t="inlineStr">
        <is>
          <t>Deferred tax assets, tax credit carryforward, not subject to expiration</t>
        </is>
      </c>
      <c r="B23" s="7" t="n">
        <v>88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Beginning balance</t>
        </is>
      </c>
      <c r="B4" s="7" t="n">
        <v>19349</v>
      </c>
      <c r="C4" s="7" t="n">
        <v>4057</v>
      </c>
      <c r="D4" s="7" t="n">
        <v>2407</v>
      </c>
    </row>
    <row r="5">
      <c r="A5" s="4" t="inlineStr">
        <is>
          <t>Increases based on tax positions during the prior period</t>
        </is>
      </c>
      <c r="B5" s="8" t="n">
        <v>20</v>
      </c>
      <c r="C5" s="8" t="n">
        <v>35</v>
      </c>
      <c r="D5" s="8" t="n">
        <v>0</v>
      </c>
    </row>
    <row r="6">
      <c r="A6" s="4" t="inlineStr">
        <is>
          <t>Increases based on tax positions during the current period</t>
        </is>
      </c>
      <c r="B6" s="8" t="n">
        <v>38346</v>
      </c>
      <c r="C6" s="8" t="n">
        <v>15257</v>
      </c>
      <c r="D6" s="8" t="n">
        <v>1650</v>
      </c>
    </row>
    <row r="7">
      <c r="A7" s="4" t="inlineStr">
        <is>
          <t>Ending balance</t>
        </is>
      </c>
      <c r="B7" s="7" t="n">
        <v>57715</v>
      </c>
      <c r="C7" s="7" t="n">
        <v>19349</v>
      </c>
      <c r="D7" s="7" t="n">
        <v>40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Schedule of Basic and Diluted Net Loss per Share (Details) - USD ($) $ / shares in Units, $ in Thousands</t>
        </is>
      </c>
      <c r="C1" s="2" t="inlineStr">
        <is>
          <t>12 Months Ended</t>
        </is>
      </c>
    </row>
    <row r="2">
      <c r="C2" s="2" t="inlineStr">
        <is>
          <t>Jan. 31, 2022</t>
        </is>
      </c>
      <c r="D2" s="2" t="inlineStr">
        <is>
          <t>Jan. 31, 2021</t>
        </is>
      </c>
      <c r="E2" s="2" t="inlineStr">
        <is>
          <t>Jan. 31, 2020</t>
        </is>
      </c>
    </row>
    <row r="3">
      <c r="A3" s="3" t="inlineStr">
        <is>
          <t>Earnings Per Share [Abstract]</t>
        </is>
      </c>
    </row>
    <row r="4">
      <c r="A4" s="4" t="inlineStr">
        <is>
          <t>Net loss attributable to Class A and Class B common stockholders</t>
        </is>
      </c>
      <c r="C4" s="7" t="n">
        <v>-679948</v>
      </c>
      <c r="D4" s="7" t="n">
        <v>-539102</v>
      </c>
      <c r="E4" s="7" t="n">
        <v>-348535</v>
      </c>
    </row>
    <row r="5">
      <c r="A5" s="4" t="inlineStr">
        <is>
          <t>Weighted-average shares used in computing net loss per share attributable to Class A and Class B common stockholders - basic (in shares)</t>
        </is>
      </c>
      <c r="B5" s="4" t="inlineStr">
        <is>
          <t>[1]</t>
        </is>
      </c>
      <c r="C5" s="8" t="n">
        <v>300273227</v>
      </c>
      <c r="D5" s="8" t="n">
        <v>141613196</v>
      </c>
      <c r="E5" s="8" t="n">
        <v>44847442</v>
      </c>
    </row>
    <row r="6">
      <c r="A6" s="4" t="inlineStr">
        <is>
          <t>Weighted-average shares used in computing net loss per share attributable to Class A and Class B common stockholders - diluted (in shares)</t>
        </is>
      </c>
      <c r="B6" s="4" t="inlineStr">
        <is>
          <t>[1]</t>
        </is>
      </c>
      <c r="C6" s="8" t="n">
        <v>300273227</v>
      </c>
      <c r="D6" s="8" t="n">
        <v>141613196</v>
      </c>
      <c r="E6" s="8" t="n">
        <v>44847442</v>
      </c>
    </row>
    <row r="7">
      <c r="A7" s="4" t="inlineStr">
        <is>
          <t>Net loss per share attributable to Class A and Class B common stockholders - basic (in dollars per share)</t>
        </is>
      </c>
      <c r="B7" s="4" t="inlineStr">
        <is>
          <t>[1]</t>
        </is>
      </c>
      <c r="C7" s="10" t="n">
        <v>-2.26</v>
      </c>
      <c r="D7" s="10" t="n">
        <v>-3.81</v>
      </c>
      <c r="E7" s="10" t="n">
        <v>-7.77</v>
      </c>
    </row>
    <row r="8">
      <c r="A8" s="4" t="inlineStr">
        <is>
          <t>Net loss per share attributable to Class A and Class B common stockholders - diluted (in dollars per share)</t>
        </is>
      </c>
      <c r="B8" s="4" t="inlineStr">
        <is>
          <t>[1]</t>
        </is>
      </c>
      <c r="C8" s="10" t="n">
        <v>-2.26</v>
      </c>
      <c r="D8" s="10" t="n">
        <v>-3.81</v>
      </c>
      <c r="E8" s="10" t="n">
        <v>-7.77</v>
      </c>
    </row>
    <row r="9"/>
    <row r="10">
      <c r="A10" s="4" t="inlineStr">
        <is>
          <t>[1]</t>
        </is>
      </c>
      <c r="B10"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2"/>
    <mergeCell ref="C1:E1"/>
    <mergeCell ref="A9:D9"/>
    <mergeCell ref="B10:D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ly Dilutive Securities Excluded from Computation of Net Loss per Share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Potentially dilutive securities excluded from computation of diluted net loss per share (in shares)</t>
        </is>
      </c>
      <c r="B4" s="8" t="n">
        <v>52196715</v>
      </c>
      <c r="C4" s="8" t="n">
        <v>75126464</v>
      </c>
      <c r="D4" s="8" t="n">
        <v>254581401</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 (in shares)</t>
        </is>
      </c>
      <c r="B7" s="8" t="n">
        <v>0</v>
      </c>
      <c r="C7" s="8" t="n">
        <v>0</v>
      </c>
      <c r="D7" s="8" t="n">
        <v>169921272</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8" t="n">
        <v>42043097</v>
      </c>
      <c r="C10" s="8" t="n">
        <v>64574656</v>
      </c>
      <c r="D10" s="8" t="n">
        <v>80903200</v>
      </c>
    </row>
    <row r="11">
      <c r="A11" s="4" t="inlineStr">
        <is>
          <t>Common stock warrant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8" t="n">
        <v>0</v>
      </c>
      <c r="C13" s="8" t="n">
        <v>0</v>
      </c>
      <c r="D13" s="8" t="n">
        <v>32336</v>
      </c>
    </row>
    <row r="14">
      <c r="A14" s="4" t="inlineStr">
        <is>
          <t>Unvested restricted stock awards and early exercised stock options</t>
        </is>
      </c>
    </row>
    <row r="15">
      <c r="A15" s="3" t="inlineStr">
        <is>
          <t>Antidilutive Securities Excluded from Computation of Earnings Per Share [Line Items]</t>
        </is>
      </c>
    </row>
    <row r="16">
      <c r="A16" s="4" t="inlineStr">
        <is>
          <t>Potentially dilutive securities excluded from computation of diluted net loss per share (in shares)</t>
        </is>
      </c>
      <c r="B16" s="8" t="n">
        <v>426094</v>
      </c>
      <c r="C16" s="8" t="n">
        <v>987544</v>
      </c>
      <c r="D16" s="8" t="n">
        <v>3724593</v>
      </c>
    </row>
    <row r="17">
      <c r="A17" s="4" t="inlineStr">
        <is>
          <t>RSUs</t>
        </is>
      </c>
    </row>
    <row r="18">
      <c r="A18" s="3" t="inlineStr">
        <is>
          <t>Antidilutive Securities Excluded from Computation of Earnings Per Share [Line Items]</t>
        </is>
      </c>
    </row>
    <row r="19">
      <c r="A19" s="4" t="inlineStr">
        <is>
          <t>Potentially dilutive securities excluded from computation of diluted net loss per share (in shares)</t>
        </is>
      </c>
      <c r="B19" s="8" t="n">
        <v>9612323</v>
      </c>
      <c r="C19" s="8" t="n">
        <v>9348557</v>
      </c>
      <c r="D19" s="8" t="n">
        <v>0</v>
      </c>
    </row>
    <row r="20">
      <c r="A20" s="4" t="inlineStr">
        <is>
          <t>Employee stock purchase rights under the 2020 ESPP</t>
        </is>
      </c>
    </row>
    <row r="21">
      <c r="A21" s="3" t="inlineStr">
        <is>
          <t>Antidilutive Securities Excluded from Computation of Earnings Per Share [Line Items]</t>
        </is>
      </c>
    </row>
    <row r="22">
      <c r="A22" s="4" t="inlineStr">
        <is>
          <t>Potentially dilutive securities excluded from computation of diluted net loss per share (in shares)</t>
        </is>
      </c>
      <c r="B22" s="8" t="n">
        <v>115201</v>
      </c>
      <c r="C22" s="8" t="n">
        <v>215707</v>
      </c>
      <c r="D22" s="8"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8" customWidth="1" min="2" max="2"/>
  </cols>
  <sheetData>
    <row r="1">
      <c r="A1" s="1" t="inlineStr">
        <is>
          <t>Related Party Transactions (Details) $ in Millions</t>
        </is>
      </c>
      <c r="B1" s="2" t="inlineStr">
        <is>
          <t>1 Months Ended</t>
        </is>
      </c>
    </row>
    <row r="2">
      <c r="B2" s="2" t="inlineStr">
        <is>
          <t>Dec. 31, 2020USD ($)private_placement</t>
        </is>
      </c>
    </row>
    <row r="3">
      <c r="A3" s="3" t="inlineStr">
        <is>
          <t>Related Party Transaction [Line Items]</t>
        </is>
      </c>
    </row>
    <row r="4">
      <c r="A4" s="4" t="inlineStr">
        <is>
          <t>Number of minority investment holders</t>
        </is>
      </c>
      <c r="B4" s="8" t="n">
        <v>2</v>
      </c>
    </row>
    <row r="5">
      <c r="A5" s="4" t="inlineStr">
        <is>
          <t>Number of board of director members</t>
        </is>
      </c>
      <c r="B5" s="8" t="n">
        <v>2</v>
      </c>
    </row>
    <row r="6">
      <c r="A6" s="4" t="inlineStr">
        <is>
          <t>Snowflake Inc</t>
        </is>
      </c>
    </row>
    <row r="7">
      <c r="A7" s="3" t="inlineStr">
        <is>
          <t>Related Party Transaction [Line Items]</t>
        </is>
      </c>
    </row>
    <row r="8">
      <c r="A8" s="4" t="inlineStr">
        <is>
          <t>Minority investor, strategic investment | $</t>
        </is>
      </c>
      <c r="B8" s="7" t="n">
        <v>20</v>
      </c>
    </row>
    <row r="9">
      <c r="A9" s="4" t="inlineStr">
        <is>
          <t>Noncontrolling interests, voting right percentage</t>
        </is>
      </c>
      <c r="B9"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sequent Events (Details) - Subsequent Event - USD ($) $ in Millions</t>
        </is>
      </c>
      <c r="B1" s="2" t="inlineStr">
        <is>
          <t>1 Months Ended</t>
        </is>
      </c>
      <c r="C1" s="2" t="inlineStr">
        <is>
          <t>3 Months Ended</t>
        </is>
      </c>
    </row>
    <row r="2">
      <c r="B2" s="2" t="inlineStr">
        <is>
          <t>Mar. 31, 2022</t>
        </is>
      </c>
      <c r="C2" s="2" t="inlineStr">
        <is>
          <t>Apr. 30, 2022</t>
        </is>
      </c>
    </row>
    <row r="3">
      <c r="A3" s="4" t="inlineStr">
        <is>
          <t>Streamlit, Inc.</t>
        </is>
      </c>
    </row>
    <row r="4">
      <c r="A4" s="3" t="inlineStr">
        <is>
          <t>Subsequent Event [Line Items]</t>
        </is>
      </c>
    </row>
    <row r="5">
      <c r="A5" s="4" t="inlineStr">
        <is>
          <t>Consideration transferred</t>
        </is>
      </c>
      <c r="B5" s="7" t="n">
        <v>800</v>
      </c>
    </row>
    <row r="6">
      <c r="A6" s="4" t="inlineStr">
        <is>
          <t>Vesting period (years)</t>
        </is>
      </c>
      <c r="B6" s="4" t="inlineStr">
        <is>
          <t>3 years</t>
        </is>
      </c>
    </row>
    <row r="7">
      <c r="A7" s="4" t="inlineStr">
        <is>
          <t>RSUs</t>
        </is>
      </c>
    </row>
    <row r="8">
      <c r="A8" s="3" t="inlineStr">
        <is>
          <t>Subsequent Event [Line Items]</t>
        </is>
      </c>
    </row>
    <row r="9">
      <c r="A9" s="4" t="inlineStr">
        <is>
          <t>Payment, tax withholding, share-based payment arrangement</t>
        </is>
      </c>
      <c r="C9" s="7" t="n">
        <v>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REDEEMABLE CONVERTIBLE PREFERRED STOCK AND STOCKHOLDERS’ EQUITY (DEFICIT) (PARENTHETICAL) - USD ($) $ in Thousands</t>
        </is>
      </c>
      <c r="B1" s="2" t="inlineStr">
        <is>
          <t>12 Months Ended</t>
        </is>
      </c>
    </row>
    <row r="2">
      <c r="B2" s="2" t="inlineStr">
        <is>
          <t>Jan. 31, 2021</t>
        </is>
      </c>
      <c r="C2" s="2" t="inlineStr">
        <is>
          <t>Jan. 31, 2020</t>
        </is>
      </c>
    </row>
    <row r="3">
      <c r="A3" s="4" t="inlineStr">
        <is>
          <t>Redeemable Convertible Preferred Stock, Series F</t>
        </is>
      </c>
    </row>
    <row r="4">
      <c r="A4" s="4" t="inlineStr">
        <is>
          <t>Price per share (in dollars per share)</t>
        </is>
      </c>
      <c r="C4" s="11" t="n">
        <v>14.96125</v>
      </c>
    </row>
    <row r="5">
      <c r="A5" s="4" t="inlineStr">
        <is>
          <t>Redeemable Convertible Preferred Stock, Series G-1 And G-2</t>
        </is>
      </c>
    </row>
    <row r="6">
      <c r="A6" s="4" t="inlineStr">
        <is>
          <t>Price per share (in dollars per share)</t>
        </is>
      </c>
      <c r="B6" s="10" t="n">
        <v>38.77</v>
      </c>
    </row>
    <row r="7">
      <c r="A7" s="4" t="inlineStr">
        <is>
          <t>Issuance costs</t>
        </is>
      </c>
      <c r="B7" s="7" t="n">
        <v>2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7" t="n">
        <v>-679948</v>
      </c>
      <c r="C4" s="7" t="n">
        <v>-539102</v>
      </c>
      <c r="D4" s="7" t="n">
        <v>-348535</v>
      </c>
    </row>
    <row r="5">
      <c r="A5" s="3" t="inlineStr">
        <is>
          <t>Adjustments to reconcile net loss to net cash provided by (used in) operating activities:</t>
        </is>
      </c>
    </row>
    <row r="6">
      <c r="A6" s="4" t="inlineStr">
        <is>
          <t>Depreciation and amortization</t>
        </is>
      </c>
      <c r="B6" s="8" t="n">
        <v>21498</v>
      </c>
      <c r="C6" s="8" t="n">
        <v>9826</v>
      </c>
      <c r="D6" s="8" t="n">
        <v>3522</v>
      </c>
    </row>
    <row r="7">
      <c r="A7" s="4" t="inlineStr">
        <is>
          <t>Non-cash operating lease costs</t>
        </is>
      </c>
      <c r="B7" s="8" t="n">
        <v>35553</v>
      </c>
      <c r="C7" s="8" t="n">
        <v>33475</v>
      </c>
      <c r="D7" s="8" t="n">
        <v>27712</v>
      </c>
    </row>
    <row r="8">
      <c r="A8" s="4" t="inlineStr">
        <is>
          <t>Amortization of deferred commissions</t>
        </is>
      </c>
      <c r="B8" s="8" t="n">
        <v>37876</v>
      </c>
      <c r="C8" s="8" t="n">
        <v>28841</v>
      </c>
      <c r="D8" s="8" t="n">
        <v>16986</v>
      </c>
    </row>
    <row r="9">
      <c r="A9" s="4" t="inlineStr">
        <is>
          <t>Stock-based compensation, net of amounts capitalized</t>
        </is>
      </c>
      <c r="B9" s="8" t="n">
        <v>605095</v>
      </c>
      <c r="C9" s="8" t="n">
        <v>301441</v>
      </c>
      <c r="D9" s="8" t="n">
        <v>78399</v>
      </c>
    </row>
    <row r="10">
      <c r="A10" s="4" t="inlineStr">
        <is>
          <t>Net amortization (accretion) of premiums (discounts) on investments</t>
        </is>
      </c>
      <c r="B10" s="8" t="n">
        <v>48002</v>
      </c>
      <c r="C10" s="8" t="n">
        <v>8630</v>
      </c>
      <c r="D10" s="8" t="n">
        <v>-5459</v>
      </c>
    </row>
    <row r="11">
      <c r="A11" s="4" t="inlineStr">
        <is>
          <t>Net unrealized gains on strategic investments in equity securities</t>
        </is>
      </c>
      <c r="B11" s="8" t="n">
        <v>-27621</v>
      </c>
      <c r="C11" s="8" t="n">
        <v>0</v>
      </c>
      <c r="D11" s="8" t="n">
        <v>0</v>
      </c>
    </row>
    <row r="12">
      <c r="A12" s="4" t="inlineStr">
        <is>
          <t>Other</t>
        </is>
      </c>
      <c r="B12" s="8" t="n">
        <v>1297</v>
      </c>
      <c r="C12" s="8" t="n">
        <v>4580</v>
      </c>
      <c r="D12" s="8" t="n">
        <v>1476</v>
      </c>
    </row>
    <row r="13">
      <c r="A13" s="3" t="inlineStr">
        <is>
          <t>Changes in operating assets and liabilities, net of effect of business combinations:</t>
        </is>
      </c>
    </row>
    <row r="14">
      <c r="A14" s="4" t="inlineStr">
        <is>
          <t>Accounts receivable</t>
        </is>
      </c>
      <c r="B14" s="8" t="n">
        <v>-251652</v>
      </c>
      <c r="C14" s="8" t="n">
        <v>-116289</v>
      </c>
      <c r="D14" s="8" t="n">
        <v>-116869</v>
      </c>
    </row>
    <row r="15">
      <c r="A15" s="4" t="inlineStr">
        <is>
          <t>Deferred commissions</t>
        </is>
      </c>
      <c r="B15" s="8" t="n">
        <v>-95877</v>
      </c>
      <c r="C15" s="8" t="n">
        <v>-51444</v>
      </c>
      <c r="D15" s="8" t="n">
        <v>-68595</v>
      </c>
    </row>
    <row r="16">
      <c r="A16" s="4" t="inlineStr">
        <is>
          <t>Prepaid expenses and other assets</t>
        </is>
      </c>
      <c r="B16" s="8" t="n">
        <v>-159159</v>
      </c>
      <c r="C16" s="8" t="n">
        <v>-62349</v>
      </c>
      <c r="D16" s="8" t="n">
        <v>-10811</v>
      </c>
    </row>
    <row r="17">
      <c r="A17" s="4" t="inlineStr">
        <is>
          <t>Accounts payable</t>
        </is>
      </c>
      <c r="B17" s="8" t="n">
        <v>7371</v>
      </c>
      <c r="C17" s="8" t="n">
        <v>-2878</v>
      </c>
      <c r="D17" s="8" t="n">
        <v>1116</v>
      </c>
    </row>
    <row r="18">
      <c r="A18" s="4" t="inlineStr">
        <is>
          <t>Accrued expenses and other liabilities</t>
        </is>
      </c>
      <c r="B18" s="8" t="n">
        <v>79772</v>
      </c>
      <c r="C18" s="8" t="n">
        <v>58252</v>
      </c>
      <c r="D18" s="8" t="n">
        <v>34994</v>
      </c>
    </row>
    <row r="19">
      <c r="A19" s="4" t="inlineStr">
        <is>
          <t>Operating lease liabilities</t>
        </is>
      </c>
      <c r="B19" s="8" t="n">
        <v>-38249</v>
      </c>
      <c r="C19" s="8" t="n">
        <v>-31281</v>
      </c>
      <c r="D19" s="8" t="n">
        <v>-13455</v>
      </c>
    </row>
    <row r="20">
      <c r="A20" s="4" t="inlineStr">
        <is>
          <t>Deferred revenue</t>
        </is>
      </c>
      <c r="B20" s="8" t="n">
        <v>526221</v>
      </c>
      <c r="C20" s="8" t="n">
        <v>312881</v>
      </c>
      <c r="D20" s="8" t="n">
        <v>222961</v>
      </c>
    </row>
    <row r="21">
      <c r="A21" s="4" t="inlineStr">
        <is>
          <t>Net cash provided by (used in) operating activities</t>
        </is>
      </c>
      <c r="B21" s="8" t="n">
        <v>110179</v>
      </c>
      <c r="C21" s="8" t="n">
        <v>-45417</v>
      </c>
      <c r="D21" s="8" t="n">
        <v>-176558</v>
      </c>
    </row>
    <row r="22">
      <c r="A22" s="3" t="inlineStr">
        <is>
          <t>Cash flows from investing activities:</t>
        </is>
      </c>
    </row>
    <row r="23">
      <c r="A23" s="4" t="inlineStr">
        <is>
          <t>Purchases of property and equipment</t>
        </is>
      </c>
      <c r="B23" s="8" t="n">
        <v>-16221</v>
      </c>
      <c r="C23" s="8" t="n">
        <v>-35037</v>
      </c>
      <c r="D23" s="8" t="n">
        <v>-18583</v>
      </c>
    </row>
    <row r="24">
      <c r="A24" s="4" t="inlineStr">
        <is>
          <t>Capitalized internal-use software development costs</t>
        </is>
      </c>
      <c r="B24" s="8" t="n">
        <v>-12772</v>
      </c>
      <c r="C24" s="8" t="n">
        <v>-5293</v>
      </c>
      <c r="D24" s="8" t="n">
        <v>-4265</v>
      </c>
    </row>
    <row r="25">
      <c r="A25" s="4" t="inlineStr">
        <is>
          <t>Cash paid for business combinations, net of cash acquired</t>
        </is>
      </c>
      <c r="B25" s="8" t="n">
        <v>0</v>
      </c>
      <c r="C25" s="8" t="n">
        <v>-6035</v>
      </c>
      <c r="D25" s="8" t="n">
        <v>-6314</v>
      </c>
    </row>
    <row r="26">
      <c r="A26" s="4" t="inlineStr">
        <is>
          <t>Purchases of intangible assets</t>
        </is>
      </c>
      <c r="B26" s="8" t="n">
        <v>-24334</v>
      </c>
      <c r="C26" s="8" t="n">
        <v>-8374</v>
      </c>
      <c r="D26" s="8" t="n">
        <v>0</v>
      </c>
    </row>
    <row r="27">
      <c r="A27" s="4" t="inlineStr">
        <is>
          <t>Purchases of investments</t>
        </is>
      </c>
      <c r="B27" s="8" t="n">
        <v>-4250338</v>
      </c>
      <c r="C27" s="8" t="n">
        <v>-4859852</v>
      </c>
      <c r="D27" s="8" t="n">
        <v>-622854</v>
      </c>
    </row>
    <row r="28">
      <c r="A28" s="4" t="inlineStr">
        <is>
          <t>Sales of investments</t>
        </is>
      </c>
      <c r="B28" s="8" t="n">
        <v>440069</v>
      </c>
      <c r="C28" s="8" t="n">
        <v>177070</v>
      </c>
      <c r="D28" s="8" t="n">
        <v>14087</v>
      </c>
    </row>
    <row r="29">
      <c r="A29" s="4" t="inlineStr">
        <is>
          <t>Maturities and redemptions of investments</t>
        </is>
      </c>
      <c r="B29" s="8" t="n">
        <v>3842796</v>
      </c>
      <c r="C29" s="8" t="n">
        <v>700876</v>
      </c>
      <c r="D29" s="8" t="n">
        <v>776424</v>
      </c>
    </row>
    <row r="30">
      <c r="A30" s="4" t="inlineStr">
        <is>
          <t>Net cash provided by (used in) investing activities</t>
        </is>
      </c>
      <c r="B30" s="8" t="n">
        <v>-20800</v>
      </c>
      <c r="C30" s="8" t="n">
        <v>-4036645</v>
      </c>
      <c r="D30" s="8" t="n">
        <v>138495</v>
      </c>
    </row>
    <row r="31">
      <c r="A31" s="3" t="inlineStr">
        <is>
          <t>Cash flows from financing activities:</t>
        </is>
      </c>
    </row>
    <row r="32">
      <c r="A32" s="4" t="inlineStr">
        <is>
          <t>Proceeds from issuance of redeemable convertible preferred stock, net of issuance costs</t>
        </is>
      </c>
      <c r="B32" s="8" t="n">
        <v>0</v>
      </c>
      <c r="C32" s="8" t="n">
        <v>478573</v>
      </c>
      <c r="D32" s="8" t="n">
        <v>24121</v>
      </c>
    </row>
    <row r="33">
      <c r="A33" s="4" t="inlineStr">
        <is>
          <t>Proceeds from initial public offering and private placements, net of underwriting discounts</t>
        </is>
      </c>
      <c r="B33" s="8" t="n">
        <v>0</v>
      </c>
      <c r="C33" s="8" t="n">
        <v>4242284</v>
      </c>
      <c r="D33" s="8" t="n">
        <v>0</v>
      </c>
    </row>
    <row r="34">
      <c r="A34" s="4" t="inlineStr">
        <is>
          <t>Proceeds from early exercised stock options</t>
        </is>
      </c>
      <c r="B34" s="8" t="n">
        <v>0</v>
      </c>
      <c r="C34" s="8" t="n">
        <v>159</v>
      </c>
      <c r="D34" s="8" t="n">
        <v>6213</v>
      </c>
    </row>
    <row r="35">
      <c r="A35" s="4" t="inlineStr">
        <is>
          <t>Proceeds from exercise of stock options</t>
        </is>
      </c>
      <c r="B35" s="8" t="n">
        <v>127036</v>
      </c>
      <c r="C35" s="8" t="n">
        <v>53378</v>
      </c>
      <c r="D35" s="8" t="n">
        <v>27526</v>
      </c>
    </row>
    <row r="36">
      <c r="A36" s="4" t="inlineStr">
        <is>
          <t>Proceeds from issuance of common stock under employee stock purchase plan</t>
        </is>
      </c>
      <c r="B36" s="8" t="n">
        <v>52227</v>
      </c>
      <c r="C36" s="8" t="n">
        <v>0</v>
      </c>
      <c r="D36" s="8" t="n">
        <v>0</v>
      </c>
    </row>
    <row r="37">
      <c r="A37" s="4" t="inlineStr">
        <is>
          <t>Proceeds from repayments of a nonrecourse promissory note</t>
        </is>
      </c>
      <c r="B37" s="8" t="n">
        <v>0</v>
      </c>
      <c r="C37" s="8" t="n">
        <v>2090</v>
      </c>
      <c r="D37" s="8" t="n">
        <v>0</v>
      </c>
    </row>
    <row r="38">
      <c r="A38" s="4" t="inlineStr">
        <is>
          <t>Repurchases of early exercised stock options and restricted common stock</t>
        </is>
      </c>
      <c r="B38" s="8" t="n">
        <v>0</v>
      </c>
      <c r="C38" s="8" t="n">
        <v>-30</v>
      </c>
      <c r="D38" s="8" t="n">
        <v>-391</v>
      </c>
    </row>
    <row r="39">
      <c r="A39" s="4" t="inlineStr">
        <is>
          <t>Payments of deferred purchase consideration for business combinations</t>
        </is>
      </c>
      <c r="B39" s="8" t="n">
        <v>-1065</v>
      </c>
      <c r="C39" s="8" t="n">
        <v>-1164</v>
      </c>
      <c r="D39" s="8" t="n">
        <v>0</v>
      </c>
    </row>
    <row r="40">
      <c r="A40" s="4" t="inlineStr">
        <is>
          <t>Net cash provided by financing activities</t>
        </is>
      </c>
      <c r="B40" s="8" t="n">
        <v>178198</v>
      </c>
      <c r="C40" s="8" t="n">
        <v>4775290</v>
      </c>
      <c r="D40" s="8" t="n">
        <v>57469</v>
      </c>
    </row>
    <row r="41">
      <c r="A41" s="4" t="inlineStr">
        <is>
          <t>Effect of exchange rate changes on cash, cash equivalents, and restricted cash</t>
        </is>
      </c>
      <c r="B41" s="8" t="n">
        <v>-236</v>
      </c>
      <c r="C41" s="8" t="n">
        <v>-11</v>
      </c>
      <c r="D41" s="8" t="n">
        <v>0</v>
      </c>
    </row>
    <row r="42">
      <c r="A42" s="4" t="inlineStr">
        <is>
          <t>Net increase in cash, cash equivalents, and restricted cash</t>
        </is>
      </c>
      <c r="B42" s="8" t="n">
        <v>267341</v>
      </c>
      <c r="C42" s="8" t="n">
        <v>693217</v>
      </c>
      <c r="D42" s="8" t="n">
        <v>19406</v>
      </c>
    </row>
    <row r="43">
      <c r="A43" s="4" t="inlineStr">
        <is>
          <t>Cash, cash equivalents, and restricted cash—beginning of period</t>
        </is>
      </c>
      <c r="B43" s="8" t="n">
        <v>835193</v>
      </c>
      <c r="C43" s="8" t="n">
        <v>141976</v>
      </c>
      <c r="D43" s="8" t="n">
        <v>122570</v>
      </c>
    </row>
    <row r="44">
      <c r="A44" s="4" t="inlineStr">
        <is>
          <t>Cash, cash equivalents, and restricted cash—end of period</t>
        </is>
      </c>
      <c r="B44" s="8" t="n">
        <v>1102534</v>
      </c>
      <c r="C44" s="8" t="n">
        <v>835193</v>
      </c>
      <c r="D44" s="8" t="n">
        <v>141976</v>
      </c>
    </row>
    <row r="45">
      <c r="A45" s="3" t="inlineStr">
        <is>
          <t>Supplemental disclosures of cash flow information:</t>
        </is>
      </c>
    </row>
    <row r="46">
      <c r="A46" s="4" t="inlineStr">
        <is>
          <t>Cash paid for income taxes</t>
        </is>
      </c>
      <c r="B46" s="8" t="n">
        <v>1482</v>
      </c>
      <c r="C46" s="8" t="n">
        <v>1195</v>
      </c>
      <c r="D46" s="8" t="n">
        <v>1428</v>
      </c>
    </row>
    <row r="47">
      <c r="A47" s="3" t="inlineStr">
        <is>
          <t>Supplemental disclosures of non-cash investing and financing activities</t>
        </is>
      </c>
    </row>
    <row r="48">
      <c r="A48" s="4" t="inlineStr">
        <is>
          <t>Property and equipment included in accounts payable and accrued expenses</t>
        </is>
      </c>
      <c r="B48" s="8" t="n">
        <v>5115</v>
      </c>
      <c r="C48" s="8" t="n">
        <v>6941</v>
      </c>
      <c r="D48" s="8" t="n">
        <v>589</v>
      </c>
    </row>
    <row r="49">
      <c r="A49" s="4" t="inlineStr">
        <is>
          <t>Stock-based compensation included in capitalized software development costs</t>
        </is>
      </c>
      <c r="B49" s="8" t="n">
        <v>23620</v>
      </c>
      <c r="C49" s="8" t="n">
        <v>2072</v>
      </c>
      <c r="D49" s="8" t="n">
        <v>1080</v>
      </c>
    </row>
    <row r="50">
      <c r="A50" s="4" t="inlineStr">
        <is>
          <t>Vesting of early exercised stock options and restricted common stock</t>
        </is>
      </c>
      <c r="B50" s="8" t="n">
        <v>750</v>
      </c>
      <c r="C50" s="8" t="n">
        <v>3502</v>
      </c>
      <c r="D50" s="8" t="n">
        <v>5791</v>
      </c>
    </row>
    <row r="51">
      <c r="A51" s="4" t="inlineStr">
        <is>
          <t>Equity consideration in connection with a business combination</t>
        </is>
      </c>
      <c r="B51" s="8" t="n">
        <v>0</v>
      </c>
      <c r="C51" s="8" t="n">
        <v>0</v>
      </c>
      <c r="D51" s="8" t="n">
        <v>4749</v>
      </c>
    </row>
    <row r="52">
      <c r="A52" s="4" t="inlineStr">
        <is>
          <t>Intangible assets included in accrued expenses and other liabilities</t>
        </is>
      </c>
      <c r="B52" s="8" t="n">
        <v>4544</v>
      </c>
      <c r="C52" s="8" t="n">
        <v>0</v>
      </c>
      <c r="D52" s="8" t="n">
        <v>0</v>
      </c>
    </row>
    <row r="53">
      <c r="A53" s="4" t="inlineStr">
        <is>
          <t>Net change in unrealized gains or losses on available-for-sale debt securities</t>
        </is>
      </c>
      <c r="B53" s="8" t="n">
        <v>15807</v>
      </c>
      <c r="C53" s="8" t="n">
        <v>105</v>
      </c>
      <c r="D53" s="8" t="n">
        <v>200</v>
      </c>
    </row>
    <row r="54">
      <c r="A54" s="3" t="inlineStr">
        <is>
          <t>Reconciliation of cash, cash equivalents, and restricted cash:</t>
        </is>
      </c>
    </row>
    <row r="55">
      <c r="A55" s="4" t="inlineStr">
        <is>
          <t>Cash and cash equivalents</t>
        </is>
      </c>
      <c r="B55" s="8" t="n">
        <v>1085729</v>
      </c>
      <c r="C55" s="8" t="n">
        <v>820177</v>
      </c>
      <c r="D55" s="8" t="n">
        <v>127206</v>
      </c>
    </row>
    <row r="56">
      <c r="A56" s="4" t="inlineStr">
        <is>
          <t>Restricted cash—included in other assets and prepaid expenses and other current assets</t>
        </is>
      </c>
      <c r="B56" s="8" t="n">
        <v>16805</v>
      </c>
      <c r="C56" s="8" t="n">
        <v>15016</v>
      </c>
      <c r="D56" s="8" t="n">
        <v>14770</v>
      </c>
    </row>
    <row r="57">
      <c r="A57" s="4" t="inlineStr">
        <is>
          <t>Total cash, cash equivalents, and restricted cash</t>
        </is>
      </c>
      <c r="B57" s="7" t="n">
        <v>1102534</v>
      </c>
      <c r="C57" s="7" t="n">
        <v>835193</v>
      </c>
      <c r="D57" s="7" t="n">
        <v>1419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18:03Z</dcterms:created>
  <dcterms:modified xmlns:dcterms="http://purl.org/dc/terms/" xmlns:xsi="http://www.w3.org/2001/XMLSchema-instance" xsi:type="dcterms:W3CDTF">2022-03-30T20:18:03Z</dcterms:modified>
</cp:coreProperties>
</file>